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Shareholders Equity" sheetId="9" state="visible" r:id="rId9"/>
    <sheet xmlns:r="http://schemas.openxmlformats.org/officeDocument/2006/relationships" name="Consolidated Real Estate and Ac" sheetId="10" state="visible" r:id="rId10"/>
    <sheet xmlns:r="http://schemas.openxmlformats.org/officeDocument/2006/relationships" name="Accounting Policies" sheetId="11" state="visible" r:id="rId11"/>
    <sheet xmlns:r="http://schemas.openxmlformats.org/officeDocument/2006/relationships" name="Investments in Joint Ventures" sheetId="12" state="visible" r:id="rId12"/>
    <sheet xmlns:r="http://schemas.openxmlformats.org/officeDocument/2006/relationships" name="Consolidation of RiverFront Inv" sheetId="13" state="visible" r:id="rId13"/>
    <sheet xmlns:r="http://schemas.openxmlformats.org/officeDocument/2006/relationships" name="Related Party Transaction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Stock-Based Compensation Plans"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Business Segments" sheetId="21" state="visible" r:id="rId21"/>
    <sheet xmlns:r="http://schemas.openxmlformats.org/officeDocument/2006/relationships" name="Fair Value Measurements" sheetId="22" state="visible" r:id="rId22"/>
    <sheet xmlns:r="http://schemas.openxmlformats.org/officeDocument/2006/relationships" name="Contingent Liabilities" sheetId="23" state="visible" r:id="rId23"/>
    <sheet xmlns:r="http://schemas.openxmlformats.org/officeDocument/2006/relationships" name="Commitments" sheetId="24" state="visible" r:id="rId24"/>
    <sheet xmlns:r="http://schemas.openxmlformats.org/officeDocument/2006/relationships" name="Concentrations" sheetId="25" state="visible" r:id="rId25"/>
    <sheet xmlns:r="http://schemas.openxmlformats.org/officeDocument/2006/relationships" name="Unusual or Infrequent Items Imp" sheetId="26" state="visible" r:id="rId26"/>
    <sheet xmlns:r="http://schemas.openxmlformats.org/officeDocument/2006/relationships" name="Intangible Assets" sheetId="27" state="visible" r:id="rId27"/>
    <sheet xmlns:r="http://schemas.openxmlformats.org/officeDocument/2006/relationships" name="Discontinued Operations" sheetId="28" state="visible" r:id="rId28"/>
    <sheet xmlns:r="http://schemas.openxmlformats.org/officeDocument/2006/relationships" name="Accounting Policies (Policies)" sheetId="29" state="visible" r:id="rId29"/>
    <sheet xmlns:r="http://schemas.openxmlformats.org/officeDocument/2006/relationships" name="Consolidated Real Estate and _2" sheetId="30" state="visible" r:id="rId30"/>
    <sheet xmlns:r="http://schemas.openxmlformats.org/officeDocument/2006/relationships" name="Investments in Joint Ventures (" sheetId="31" state="visible" r:id="rId31"/>
    <sheet xmlns:r="http://schemas.openxmlformats.org/officeDocument/2006/relationships" name="Consolidation of RiverFront I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Earnings Per Share (Tables)" sheetId="35" state="visible" r:id="rId35"/>
    <sheet xmlns:r="http://schemas.openxmlformats.org/officeDocument/2006/relationships" name="Stock-Based Compensation Plans " sheetId="36" state="visible" r:id="rId36"/>
    <sheet xmlns:r="http://schemas.openxmlformats.org/officeDocument/2006/relationships" name="Income Taxes (Tables)" sheetId="37" state="visible" r:id="rId37"/>
    <sheet xmlns:r="http://schemas.openxmlformats.org/officeDocument/2006/relationships" name="Business Segments (Tables)" sheetId="38" state="visible" r:id="rId38"/>
    <sheet xmlns:r="http://schemas.openxmlformats.org/officeDocument/2006/relationships" name="Intangible Assets (Tables)" sheetId="39" state="visible" r:id="rId39"/>
    <sheet xmlns:r="http://schemas.openxmlformats.org/officeDocument/2006/relationships" name="Discontinued Operations (Tables" sheetId="40" state="visible" r:id="rId40"/>
    <sheet xmlns:r="http://schemas.openxmlformats.org/officeDocument/2006/relationships" name="Real Estate and Accumulated Dep" sheetId="41" state="visible" r:id="rId41"/>
    <sheet xmlns:r="http://schemas.openxmlformats.org/officeDocument/2006/relationships" name="Schedule III Real Estate and Ac" sheetId="42" state="visible" r:id="rId42"/>
    <sheet xmlns:r="http://schemas.openxmlformats.org/officeDocument/2006/relationships" name="Schedule III Real Estate and _2" sheetId="43" state="visible" r:id="rId43"/>
    <sheet xmlns:r="http://schemas.openxmlformats.org/officeDocument/2006/relationships" name="Investments in Joint Ventures_2" sheetId="44" state="visible" r:id="rId44"/>
    <sheet xmlns:r="http://schemas.openxmlformats.org/officeDocument/2006/relationships" name="Consolidation of RiverFront I_3" sheetId="45" state="visible" r:id="rId45"/>
    <sheet xmlns:r="http://schemas.openxmlformats.org/officeDocument/2006/relationships" name="Debt - Debt (Details)" sheetId="46" state="visible" r:id="rId46"/>
    <sheet xmlns:r="http://schemas.openxmlformats.org/officeDocument/2006/relationships" name="Leases - Carrying value of prop" sheetId="47" state="visible" r:id="rId47"/>
    <sheet xmlns:r="http://schemas.openxmlformats.org/officeDocument/2006/relationships" name="Earnings Per Share - Earnings p" sheetId="48" state="visible" r:id="rId48"/>
    <sheet xmlns:r="http://schemas.openxmlformats.org/officeDocument/2006/relationships" name="Stock-Based Compensation Plan_2" sheetId="49" state="visible" r:id="rId49"/>
    <sheet xmlns:r="http://schemas.openxmlformats.org/officeDocument/2006/relationships" name="Stock-Based Compensation Plan_3" sheetId="50" state="visible" r:id="rId50"/>
    <sheet xmlns:r="http://schemas.openxmlformats.org/officeDocument/2006/relationships" name="Stock-Based Compensation Plan_4" sheetId="51" state="visible" r:id="rId51"/>
    <sheet xmlns:r="http://schemas.openxmlformats.org/officeDocument/2006/relationships" name="Income Taxes - Provision for in" sheetId="52" state="visible" r:id="rId52"/>
    <sheet xmlns:r="http://schemas.openxmlformats.org/officeDocument/2006/relationships" name="Income Taxes - Deferred tax ass" sheetId="53" state="visible" r:id="rId53"/>
    <sheet xmlns:r="http://schemas.openxmlformats.org/officeDocument/2006/relationships" name="Business Segments - Business se" sheetId="54" state="visible" r:id="rId54"/>
    <sheet xmlns:r="http://schemas.openxmlformats.org/officeDocument/2006/relationships" name="Intangible Assets - Intangible " sheetId="55" state="visible" r:id="rId55"/>
    <sheet xmlns:r="http://schemas.openxmlformats.org/officeDocument/2006/relationships" name="Intangible assets and liabiliti" sheetId="56" state="visible" r:id="rId56"/>
    <sheet xmlns:r="http://schemas.openxmlformats.org/officeDocument/2006/relationships" name="Intangible assets and liabili_2" sheetId="57" state="visible" r:id="rId57"/>
    <sheet xmlns:r="http://schemas.openxmlformats.org/officeDocument/2006/relationships" name="Discontinued Operations - Disco" sheetId="58" state="visible" r:id="rId58"/>
    <sheet xmlns:r="http://schemas.openxmlformats.org/officeDocument/2006/relationships" name="Discontinued Operations - Dis_2" sheetId="59" state="visible" r:id="rId59"/>
    <sheet xmlns:r="http://schemas.openxmlformats.org/officeDocument/2006/relationships" name="Accounting Policies (Details Na" sheetId="60" state="visible" r:id="rId60"/>
    <sheet xmlns:r="http://schemas.openxmlformats.org/officeDocument/2006/relationships" name="Investments in Joint Ventures_3" sheetId="61" state="visible" r:id="rId61"/>
    <sheet xmlns:r="http://schemas.openxmlformats.org/officeDocument/2006/relationships" name="Consolidation of RiverFront I_4" sheetId="62" state="visible" r:id="rId62"/>
    <sheet xmlns:r="http://schemas.openxmlformats.org/officeDocument/2006/relationships" name="Related Party Transactions (Det" sheetId="63" state="visible" r:id="rId63"/>
    <sheet xmlns:r="http://schemas.openxmlformats.org/officeDocument/2006/relationships" name="Debt (Details Narrative)" sheetId="64" state="visible" r:id="rId64"/>
    <sheet xmlns:r="http://schemas.openxmlformats.org/officeDocument/2006/relationships" name="Leases (Details Narrative)" sheetId="65" state="visible" r:id="rId65"/>
    <sheet xmlns:r="http://schemas.openxmlformats.org/officeDocument/2006/relationships" name="Earnings Per Share (Details Nar" sheetId="66" state="visible" r:id="rId66"/>
    <sheet xmlns:r="http://schemas.openxmlformats.org/officeDocument/2006/relationships" name="Stock-Based Compensation Plan_5" sheetId="67" state="visible" r:id="rId67"/>
    <sheet xmlns:r="http://schemas.openxmlformats.org/officeDocument/2006/relationships" name="Income Taxes (Details Narrative" sheetId="68" state="visible" r:id="rId68"/>
    <sheet xmlns:r="http://schemas.openxmlformats.org/officeDocument/2006/relationships" name="Employee Benefits (Details Narr" sheetId="69" state="visible" r:id="rId69"/>
    <sheet xmlns:r="http://schemas.openxmlformats.org/officeDocument/2006/relationships" name="Business Segments (Details Narr" sheetId="70" state="visible" r:id="rId70"/>
    <sheet xmlns:r="http://schemas.openxmlformats.org/officeDocument/2006/relationships" name="Fair Value Measurements (Detail" sheetId="71" state="visible" r:id="rId71"/>
    <sheet xmlns:r="http://schemas.openxmlformats.org/officeDocument/2006/relationships" name="Contingent Liabilities (Details" sheetId="72" state="visible" r:id="rId72"/>
    <sheet xmlns:r="http://schemas.openxmlformats.org/officeDocument/2006/relationships" name="Commitments (Details Narrative)" sheetId="73" state="visible" r:id="rId73"/>
    <sheet xmlns:r="http://schemas.openxmlformats.org/officeDocument/2006/relationships" name="Concentrations (Details Narrati" sheetId="74" state="visible" r:id="rId74"/>
    <sheet xmlns:r="http://schemas.openxmlformats.org/officeDocument/2006/relationships" name="Unusual or Infrequent Items I_2" sheetId="75" state="visible" r:id="rId75"/>
    <sheet xmlns:r="http://schemas.openxmlformats.org/officeDocument/2006/relationships" name="Discontinued Operations (Detail" sheetId="76" state="visible" r:id="rId76"/>
  </sheets>
  <definedNames/>
  <calcPr calcId="124519" fullCalcOnLoad="1"/>
</workbook>
</file>

<file path=xl/sharedStrings.xml><?xml version="1.0" encoding="utf-8"?>
<sst xmlns="http://schemas.openxmlformats.org/spreadsheetml/2006/main" uniqueCount="851">
  <si>
    <t>Document and Entity Information - USD ($)</t>
  </si>
  <si>
    <t>12 Months Ended</t>
  </si>
  <si>
    <t>Dec. 31, 2019</t>
  </si>
  <si>
    <t>Mar. 11, 2020</t>
  </si>
  <si>
    <t>Jun. 28, 2019</t>
  </si>
  <si>
    <t>Document And Entity Information</t>
  </si>
  <si>
    <t>Entity Registrant Name</t>
  </si>
  <si>
    <t>FRP HOLDINGS, INC.</t>
  </si>
  <si>
    <t>Entity Central Index Key</t>
  </si>
  <si>
    <t>0000844059</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Is the interactive data current?</t>
  </si>
  <si>
    <t>Entity Incorporation State Country</t>
  </si>
  <si>
    <t>FL</t>
  </si>
  <si>
    <t>Entity File Number</t>
  </si>
  <si>
    <t>001-36769</t>
  </si>
  <si>
    <t>Entity Filer Category</t>
  </si>
  <si>
    <t>Accelerated Filer</t>
  </si>
  <si>
    <t>Entity Public Float</t>
  </si>
  <si>
    <t>Entity Common Stock, Shares Outstanding</t>
  </si>
  <si>
    <t>Document Fiscal Period Focus</t>
  </si>
  <si>
    <t>FY</t>
  </si>
  <si>
    <t>Document Fiscal Year Focus</t>
  </si>
  <si>
    <t>2019</t>
  </si>
  <si>
    <t>Is Entity a smaller reporting company</t>
  </si>
  <si>
    <t>true</t>
  </si>
  <si>
    <t>Is Entity an emerging growth company</t>
  </si>
  <si>
    <t>Is Entity a shell company</t>
  </si>
  <si>
    <t>Consolidated Balance Sheets - USD ($) $ in Thousands</t>
  </si>
  <si>
    <t>Dec. 31, 2018</t>
  </si>
  <si>
    <t>Assets:</t>
  </si>
  <si>
    <t>Land</t>
  </si>
  <si>
    <t>Buildings and improvements</t>
  </si>
  <si>
    <t>Projects under construction</t>
  </si>
  <si>
    <t>Total investments in properties</t>
  </si>
  <si>
    <t>Less accumulated depreciation and depletion</t>
  </si>
  <si>
    <t>Net investments in properties</t>
  </si>
  <si>
    <t>Real estate held for investment, at cost</t>
  </si>
  <si>
    <t>Investments in joint ventures</t>
  </si>
  <si>
    <t>Net real estate investments</t>
  </si>
  <si>
    <t>Cash and cash equivalents</t>
  </si>
  <si>
    <t>Cash held in escrow</t>
  </si>
  <si>
    <t>Accounts receivable, net</t>
  </si>
  <si>
    <t>Investments available for sale at fair value</t>
  </si>
  <si>
    <t>Federal and state income taxes receivable</t>
  </si>
  <si>
    <t>Unrealized rents</t>
  </si>
  <si>
    <t>Deferred costs</t>
  </si>
  <si>
    <t>Other assets</t>
  </si>
  <si>
    <t>Assets of discontinued operations</t>
  </si>
  <si>
    <t>Total assets</t>
  </si>
  <si>
    <t>Liabilities:</t>
  </si>
  <si>
    <t>Secured notes payable</t>
  </si>
  <si>
    <t>Accounts payable and accrued liabilities</t>
  </si>
  <si>
    <t>Other liabilities</t>
  </si>
  <si>
    <t>Federal and state income taxes payable</t>
  </si>
  <si>
    <t>Deferred revenue</t>
  </si>
  <si>
    <t>Deferred income taxes</t>
  </si>
  <si>
    <t>Deferred compensation</t>
  </si>
  <si>
    <t>Tenant security deposits</t>
  </si>
  <si>
    <t>Liabilities of discontinued operations</t>
  </si>
  <si>
    <t>Total liabilities</t>
  </si>
  <si>
    <t>Commitments and contingencies</t>
  </si>
  <si>
    <t xml:space="preserve"> </t>
  </si>
  <si>
    <t>Equity:</t>
  </si>
  <si>
    <t>Common stock, $.10 par value; 25,000,000 shares authorized, 9,817,429 and 9,969,174 shares issued and outstanding, respectively</t>
  </si>
  <si>
    <t>Capital in excess of par value</t>
  </si>
  <si>
    <t>Retained earnings</t>
  </si>
  <si>
    <t>Accumulated other comprehensive income (loss), net</t>
  </si>
  <si>
    <t>Total shareholders' equity</t>
  </si>
  <si>
    <t>Noncontrolling interest MRP</t>
  </si>
  <si>
    <t>Total Equity</t>
  </si>
  <si>
    <t>Total liabilities and shareholders' equity</t>
  </si>
  <si>
    <t>Consolidated Balance Sheets (Parenthetical) - $ / shares</t>
  </si>
  <si>
    <t>Statement of Financial Position [Abstract]</t>
  </si>
  <si>
    <t>Common stock, par value</t>
  </si>
  <si>
    <t>Common stock, shares authorized</t>
  </si>
  <si>
    <t>Common stock, shares issued and outstanding</t>
  </si>
  <si>
    <t>Consolidated Statements of Income - USD ($) $ in Thousands</t>
  </si>
  <si>
    <t>Dec. 31, 2017</t>
  </si>
  <si>
    <t>Revenues:</t>
  </si>
  <si>
    <t>Lease revenue</t>
  </si>
  <si>
    <t>Mining Royalty and rents</t>
  </si>
  <si>
    <t>Total revenues</t>
  </si>
  <si>
    <t>Cost of operations:</t>
  </si>
  <si>
    <t>Depreciation, depletion and amortization</t>
  </si>
  <si>
    <t>Operating expenses</t>
  </si>
  <si>
    <t>Environmental remediation recovery</t>
  </si>
  <si>
    <t>Property taxes</t>
  </si>
  <si>
    <t>Management company indirect</t>
  </si>
  <si>
    <t>Corporate expenses (Note 4 Related Party)</t>
  </si>
  <si>
    <t>Total cost of operations</t>
  </si>
  <si>
    <t>Total operating profit</t>
  </si>
  <si>
    <t>Net investment income, including realized gains (losses) of $949, ($1,195) and $0, respectively</t>
  </si>
  <si>
    <t>Interest expense</t>
  </si>
  <si>
    <t>Equity in loss of joint ventures</t>
  </si>
  <si>
    <t>Gain on remeasurement of investment in real estate partnership</t>
  </si>
  <si>
    <t>Gain on sale of real estate</t>
  </si>
  <si>
    <t>Income from continuing operations before income taxes</t>
  </si>
  <si>
    <t>Provision for income taxes</t>
  </si>
  <si>
    <t>Income from continuing operations</t>
  </si>
  <si>
    <t>Income from discontinued transportation operations, net of tax</t>
  </si>
  <si>
    <t>Net income</t>
  </si>
  <si>
    <t>Income (loss) attributable to noncontrolling interest</t>
  </si>
  <si>
    <t>Net income attributable to the Company</t>
  </si>
  <si>
    <t>Basic earnings per common share</t>
  </si>
  <si>
    <t>$ .10</t>
  </si>
  <si>
    <t>Discontinued operations</t>
  </si>
  <si>
    <t>Diluted earnings per common share</t>
  </si>
  <si>
    <t>Number of shares (in thousands) used in computing:</t>
  </si>
  <si>
    <t>-basic earnings per common share</t>
  </si>
  <si>
    <t>-diluted earnings per common share</t>
  </si>
  <si>
    <t>Consolidated Statements of Income (Parenthetical) - USD ($) $ in Thousands</t>
  </si>
  <si>
    <t>Income Statement [Abstract]</t>
  </si>
  <si>
    <t>Investment income realized gains (losses)</t>
  </si>
  <si>
    <t>Consolidated Statements of Comprehensive Income - USD ($) $ in Thousands</t>
  </si>
  <si>
    <t>Other comp. income (loss) net of tax:</t>
  </si>
  <si>
    <t>Unrealized gain (loss) on investments available for sale, net of income tax effect of $602, ($275) and $0</t>
  </si>
  <si>
    <t>Deferred compensation liability, net of tax effect $0, $0 and ($14)</t>
  </si>
  <si>
    <t>Comprehensive income</t>
  </si>
  <si>
    <t>Less comp. income attributable to noncontrolling interest</t>
  </si>
  <si>
    <t>Comprehensive income attributable to the Company</t>
  </si>
  <si>
    <t>Consolidated Statements of Comprehensive Income (Parenthetical) - USD ($) $ in Thousands</t>
  </si>
  <si>
    <t>Income tax effect unrealized gain (loss) on investments available for sale</t>
  </si>
  <si>
    <t>Income tax effect deferred compensation liability</t>
  </si>
  <si>
    <t>Consolidated Statements of Cash Flows - USD ($) $ in Thousands</t>
  </si>
  <si>
    <t>Cash flows from operating activities:</t>
  </si>
  <si>
    <t>Adjustments to reconcile net income to net cash provided by continuing operating activities:</t>
  </si>
  <si>
    <t>Income from discontinued operations, net</t>
  </si>
  <si>
    <t>Gain on sale of equipment and property</t>
  </si>
  <si>
    <t>Stock-based compensation</t>
  </si>
  <si>
    <t>Realized (gain) loss on available for sale investments</t>
  </si>
  <si>
    <t>Net changes in operating assets and liabilities:</t>
  </si>
  <si>
    <t>Accounts receivable</t>
  </si>
  <si>
    <t>Deferred costs and other assets</t>
  </si>
  <si>
    <t>Income taxes payable and receivable</t>
  </si>
  <si>
    <t>Other long-term liabilities</t>
  </si>
  <si>
    <t>Net cash provided by operating activities of continuing operations</t>
  </si>
  <si>
    <t>Net cash provided by (used in) operating activities of discontinued operations</t>
  </si>
  <si>
    <t>Net cash provided by (used in) operating activities</t>
  </si>
  <si>
    <t>Cash flows from investing activities:</t>
  </si>
  <si>
    <t>Investments in properties</t>
  </si>
  <si>
    <t>Purchases of investments available for sale</t>
  </si>
  <si>
    <t>Proceeds from sales of investments available for sale</t>
  </si>
  <si>
    <t>Cash at consolidation of real estate partnership</t>
  </si>
  <si>
    <t>Proceeds from sale of assets</t>
  </si>
  <si>
    <t>Net cash used in investing activities of continuing operations</t>
  </si>
  <si>
    <t>Net cash provided by (used in) investing activities of discontinued operations</t>
  </si>
  <si>
    <t>Net cash provided by (used in) investing activities</t>
  </si>
  <si>
    <t>Cash flows from financing activities:</t>
  </si>
  <si>
    <t>Distribution to noncontrolling interest</t>
  </si>
  <si>
    <t>Decrease in bank overdrafts</t>
  </si>
  <si>
    <t>Proceeds from long-term debt</t>
  </si>
  <si>
    <t>Repayment of long-term debt</t>
  </si>
  <si>
    <t>Payment on revolving credit facility</t>
  </si>
  <si>
    <t>Debt issue costs</t>
  </si>
  <si>
    <t>Repurchase of Company Stock</t>
  </si>
  <si>
    <t>Exercise of employee stock options</t>
  </si>
  <si>
    <t>Net cash provided by (used in) financing activities of continuing operations</t>
  </si>
  <si>
    <t>Net cash used in financing activities of discontinued operations</t>
  </si>
  <si>
    <t>Net cash used in financing activities</t>
  </si>
  <si>
    <t>Net increase in cash and cash equivalents</t>
  </si>
  <si>
    <t>Cash and cash equivalents at beginning of year</t>
  </si>
  <si>
    <t>Cash and cash equivalents at end of the year</t>
  </si>
  <si>
    <t>Supplemental disclosures of cash flow information:</t>
  </si>
  <si>
    <t>Cash paid during the year for interest, net of capitalized amounts</t>
  </si>
  <si>
    <t>Cash paid (refunds) during the year for Income taxes</t>
  </si>
  <si>
    <t>Shareholders Equity - USD ($) $ in Thousands</t>
  </si>
  <si>
    <t>Common Stock</t>
  </si>
  <si>
    <t>Capital in Excess of Par Value</t>
  </si>
  <si>
    <t>Retained Earnings</t>
  </si>
  <si>
    <t>Accumulated Other Comprehensive Income, net of tax</t>
  </si>
  <si>
    <t>Total Shareholders' Equity</t>
  </si>
  <si>
    <t>Noncontrolling Interest</t>
  </si>
  <si>
    <t>Total</t>
  </si>
  <si>
    <t>Beginning balance, shares at Dec. 31, 2016</t>
  </si>
  <si>
    <t>Beginning balance, amount at Dec. 31, 2016</t>
  </si>
  <si>
    <t>Exercise of stock options, shares</t>
  </si>
  <si>
    <t>Exercise of stock options, amount</t>
  </si>
  <si>
    <t>Stock option compensation</t>
  </si>
  <si>
    <t>Shares granted to Directors, shares</t>
  </si>
  <si>
    <t>Shares granted to Directors, amount</t>
  </si>
  <si>
    <t>Shares purchased and canceled, shares</t>
  </si>
  <si>
    <t>Shares purchased and canceled, amount</t>
  </si>
  <si>
    <t>Contributions from partners</t>
  </si>
  <si>
    <t>Distributions to partners</t>
  </si>
  <si>
    <t>Deferred comp liability, net</t>
  </si>
  <si>
    <t>Unrealized gain (loss) on investments, net</t>
  </si>
  <si>
    <t>Ending balance, shares at Dec. 31, 2017</t>
  </si>
  <si>
    <t>Ending balance, amount at Dec. 31, 2017</t>
  </si>
  <si>
    <t>Ending balance, shares at Dec. 31, 2018</t>
  </si>
  <si>
    <t>Ending balance, amount at Dec. 31, 2018</t>
  </si>
  <si>
    <t>Shares granted to employee, shares</t>
  </si>
  <si>
    <t>Shares granted to employee, amount</t>
  </si>
  <si>
    <t>Ending balance, shares at Dec. 31, 2019</t>
  </si>
  <si>
    <t>Ending balance, amount at Dec. 31, 2019</t>
  </si>
  <si>
    <t>Consolidated Real Estate and Accumulated Depreciation and Depletion</t>
  </si>
  <si>
    <t>Real Estate [Abstract]</t>
  </si>
  <si>
    <t xml:space="preserve">FRP HOLDINGS, INC. SCHEDULE III (CONSOLIDATED)-REAL
ESTATE &amp; ACCUMULATED DEPRECIATION AND DEPLETION DECEMBER 31, 2019
County
Encumb- rances
Initial cost to Company
Cost capitalized subsequent to acquisition
Gross amount at which carried at end of period (a)
Accumulated Depreciation &amp; Depletion
Year Of Constr- uction
Date Acquired
Depreciation Life Computed on:
Mining Royalty Lands
Alachua, FL $ 1,442 $ 0 $ 1,442 $ 170 n/a 4/86 unit
Clayton, GA 369 0 369 5 n/a 4/86 unit
Fayette, GA 685 200 885 112 n/a 4/86 unit
Lake, FL 403 0 403 158 n/a 4/86 unit
Lake, FL 1,083 0 1,083 1,006 n/a 4/86 unit
Lake Louisa, FL 11,039 0 11,039 0 n/a 5/12 unit
Lee, FL 4,690 13 4,703 161 n/a 4/86 unit
Monroe, GA 792 0 792 298 n/a 4/86 unit
Muscogee, GA 369 (45 ) 324 324 n/a 4/86 unit
Prince William, VA 298 0 298 298 n/a 4/86 unit
Putnam, FL 15,002 37 15,039 4,762 n/a 4/86 unit
Putnam, FL 302 (2 ) 300 283 n/a 4/86 5 yr.
Spalding, GA 20 0 20 0 n/a 4/86 n/a
Marion, FL 1,180 5 1,185 600 n/a 4/86 unit
Investment Property 1,417 (192 ) 1,225 602 n/a 4/86 n/a
0 39,091 16 39,107 8,779
Asset Management Properties
Duval, FL 198 0 198 39 n/a 4/86 25 yr.
Baltimore City, MD 238 7,146 7,384 208 2018 12/10 39 yr.
Baltimore Co, MD 439 5,134 5,573 3,259 1990 10/89 39 yr.
Harford, MD 40 8,079 8,119 212 2019 2/19 32 yr.
0 915 20,359 21,274 3,718
Development Properties
Carroll, MD 4,720 3,523 8,243 0 n/a 3/08 n/a
Baltimore City, MD 750 3,508 4,258 200 2018 12/10 39 yr.
Harford, MD 1,571 111 1,682 0 n/a 8/95 39 yr.
Washington D.C. 2,957 5,053 8,010 1,912 n/a 4/86 15 yr.
Washington D.C. 3,811 4,669 8,480 470 n/a 10/97 n/a
0 13,809 16,864 30,673 2,582
Residential Rental Properties
Washington D.C. 88,925 6,165 142,909 149,074 14,709 2016 07/17 39 yr.
GRAND TOTALS $ 88,925 $ 59,980 $ 180,148 $ 240,128 $ 29,788 (a) The
aggregate cost for Federal income tax purposes is $88,036 . FRP HOLDINGS, INC. SCHEDULE III (CONSOLIDATED) -
REAL ESTATE AND ACCUMULATED DEPRECIATION AND DEPLETION (In thousands)
Years ended December 31,
2019 2018 2017
Gross Carrying Cost of Real Estate:
Balance at beginning of period $ 241,413 243,165 240,302
Additions during period:
Amounts capitalized 10,353 7,025 2,896
Deductions during period:
Cost of real estate sold (11,630 ) (8 ) —
Other (8 ) (8,769 ) (33 )
Balance at close of period $ 240,128 241,413 243,165
Accumulated Depreciation &amp; Depletion:
Balance at beginning of period $ 27,921 26,228 24,173
Additions during period:
Charged to cost &amp; expense 5,697 5,609 2,088
Deductions during period:
Real estate sold (3,822 ) — —
Other (8 ) (3,916 ) (33 )
Balance at close of period $ 29,788 27,921 26,228 </t>
  </si>
  <si>
    <t>Accounting Policies</t>
  </si>
  <si>
    <t>Organization, Consolidation and Presentation of Financial Statements [Abstract]</t>
  </si>
  <si>
    <t xml:space="preserve">1. Accounting Policies. ORGANIZATION - FRP Holdings, Inc. (the “Company”)
is a holding company engaged in various real estate businesses. The segments of the Company include: (i) leasing and management
of commercial properties owned by the Company (the “Asset Management Segment”), (ii) leasing and management of mining
royalty land owned by the Company (the “Mining Royalty Lands Segment”), (ii) real property acquisition, entitlement,
development and construction primarily for apartment, retail, warehouse, and office buildings either alone or through joint ventures
(the “Development Segment”), (iv) ownership, leasing and management of buildings through joint ventures (the “Stabilized
Joint Venture Segment”). FRP Holdings, Inc. was incorporated on April
22, 2014 in connection with a corporate reorganization that preceded the Spin-off of Patriot Transportation Holding, Inc. The Company’s
successor issuer was formed on July 20, 1998. The business of the Company is conducted through our wholly-owned subsidiaries FRP
Development Corp., a Maryland corporation and Florida Rock Properties, Inc., a Florida corporation, and the various subsidiaries
of each. On May 21, 2018, the Company completed the
disposition of 40 industrial warehouse properties and 3 additional land parcels to an affiliate of Blackstone Real Estate Partners
VIII, L.P. for $347.2 million. One warehouse property valued at $11.7 million was excluded from the sale due to the tenant exercising
its right of first refusal to purchase the property. On June 28, 2019, the Company completed the sale of the excluded property
to the same buyer for $11.7 million. This resulted in the disposition of all of the Company’s industrial flex/office warehouse
properties and constituted a major strategic shift and as a result, these properties have been reclassified as discontinued operations
for all periods presented. The Asset Management segment currently contains four commercial properties. CONSOLIDATION - The consolidated
financial statements include the accounts of the Company inclusive of our operating real estate subsidiaries, FRP Development Corp.
(“Development”) and Florida Rock Properties, Inc. (“Properties”) and all wholly-owned or controlled entities.
Our investments in real estate partnerships which are conducted through limited liability corporations (“LLC”) are
also referred to as joint ventures. Investments in real estate joint ventures not controlled by the Company are accounted for under
the equity or cost method of accounting as appropriate (See Note 2). All significant intercompany balances and transactions are
eliminated in the consolidated financial statements. Effective July 1, 2017 the Company
consolidated the assets (at fair value), liabilities and operating results of our Riverfront Investment Partners I, LLC joint venture
(“Dock 79”) which was previously accounted for under the equity method. Subsequent to the July 1, 2017 consolidation,
the ownership of Dock 79 attributable to our partner MRP Realty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amounts of consolidated net income attributable
to the noncontrolling interest is clearly identified on the accompanying Consolidated Statements of Income. CASH AND CASH EQUIVALENTS - The Company
considers all highly liquid debt instruments with maturities of three months or less at time of purchase to be cash equivalents.
Bank overdrafts consist of outstanding checks not yet presented to a bank for settlement, net of cash held in accounts with right
of offset. INVESTMENTS AVAILABLE FOR SALE -
The Company determines the appropriate classification of its investments in debt securities at the time of purchase and reevaluates
such determinations at each balance sheet date. Debt securities are classified as held to maturity when the Company has the positive
intent and ability to hold the securities to maturity.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The fair value of securities is determined
using quoted market prices. At December 31, 2019, no investments were held for trading purposes or classified as held to maturity. REVENUE AND EXPENSE RECOGNITION -
Real estate rental revenue and mining royalties are generally recognized when earned under the leases and are considered collectable.
Rental income from leases with scheduled increases or other incentives during their term is recognized on a straight-line basis
over the term of the lease. Reimbursements of expenses, when provided in the lease, are recognized in the period that the expenses
are incurred. Sales of real estate are recognized
when the collection of the sales price is reasonably assured and when the Company has fulfilled substantially all of its obligations,
which are typically as of the closing date. Accounts receivable are recorded
net of discounts and provisions for estimated allowances. We estimate allowances on an ongoing basis by considering historical
and current trends. We record estimated bad debts expense as part of operating expenses. We estimate the net collectibility of
our accounts receivable and establish an allowance for doubtful accounts based upon this assessment. Specifically, we analyze the
aging of accounts receivable balances, historical bad debts, customer concentrations, customer credit-worthiness, current economic
trends and changes in customer payment terms. PROPERTY AND EQUIPMENT - Property
and equipment is recorded at cost less accumulated depreciation and depletion. Provision for depreciation of property, plant and
equipment is computed using the straight-line method based on the following estimated useful lives:
Years
Building and improvements 3-39 Depletion of sand and stone deposits
is computed on the basis of units of production in relation to estimated reserves. Reserve estimates are periodically adjusted
based upon surveys. The Company recorded depreciation
and depletion expenses for fiscal year 2019, 2018 and 2017, of $5,784,000, $5,709,000 and $3,491,000, respectively. All direct and indirect costs, including
interest and real estate taxes, associated with the development, construction, leasing or expansion of real estate investments
are capitalized as a cost of the property. Included in indirect costs is an allocation of internal costs associated with development
of real estate investments. The cost of routine repairs and maintenance to property and equipment is expensed as incurred. IMPAIRMENT OF LONG-LIVED ASSETS –
The Company reviews its long-lived assets, which include property and equipment and purchased intangible assets subject to amortization
for potential impairment annually or whenever events or circumstances indicate the carrying amount of a long-lived asset may not
be recoverable. This review consists of comparing cap rates on recent cash flows and market value estimates to the carrying values
of each asset group. If this review indicates the carrying value might exceed fair value then an estimate of future cash flows
for the remaining useful life of each property is prepared considering anticipated vacancy, lease rates, and any future capital
expenditures. DEVELOPED PROPERTY RENTALS PURCHASE
ACCOUNTING – Acquisitions of rental property, including any associated intangible assets, are measured at fair value at the
date of acquisition. Any liabilities assumed or incurred are recorded at their fair value at the time of acquisition. The fair
value of the acquired property is allocated between land and building (on an as-if vacant basis) based on management’s estimate
of the fair value of those components for each type of property and to tenant improvements based on the depreciated replacement
cost of the tenant improvements, which approximates their fair value. The fair value of the in-place leases is recorded as follows:
· the fair value of
leases in-place on the date of acquisition is based on absorption costs for the estimated lease-up period in which vacancy and
foregone revenue are avoided due to the presence of the acquired leases;
· the fair value of
above and below-market in-place leases based on the present value (using a discount rate that reflects the risks associated with
the acquired leases) of the difference between contractual rent amounts to be paid under the assumed lease and the estimated market
lease rates for the corresponding spaces over the remaining non-cancelable terms of the related leases; and
· the fair value of
intangible tenant or customer relationships. The Company’s determination
of these fair values requires it to estimate market rents for each of the leases and make certain other assumptions. These estimates
and assumptions affect the rental revenue, and depreciation and amortization expense recognized for these leases and associated
intangible assets and liabilities. INVESTMENTS IN JOINT VENTURES - The
Company uses the equity method to account for its investments in Brooksville. BC FRP Realty, and Greenville/Woodfield, in which
it has a voting interest of 50% or less and has significant influence but does not have control. The Company uses the cost method
to account for its investment in DST Hickory Creek because it does not have significant influence over operating and financial
policies. The Company uses the equity method to account for its investment in Riverfront Investment Partners Phase II, in which
it has a voting interest of 80% and has significant influence but does not have control as the minority partner has day to day
management responsibility and veto rights on significant decisions during the construction and lease up phase prior to stabilization.
The Company uses the equity method to account for its investment in the Bryant Street Partnerships and 1800 Half Street, in which
it has a voting interest in excess of 50% because all major decisions are shared equally. Under the equity method, the investment
is originally recorded at cost and adjusted to recognize the Company’s share of net earnings or losses of the investee, limited
to the extent of the Company’s investment in and advances to the investee and financial guarantees on behalf of the investee
that create additional basis. The Company regularly monitors and evaluates the realizable value of its investments. When assessing
an investment for an other-than-temporary decline in value, the Company considers such factors as, the performance of the investee
in relation to its own operating targets and its business plan, the investee’s revenue and cost trends, as well as liquidity
and cash position, and the outlook for the overall industry in which the investee operates. From time to time, the Company may
consider third party evaluations or valuation reports. If events and circumstances indicate that a decline in the value of these
assets has occurred and is other-than-temporary, the Company records a charge to investment income (expense). INCOME TAXES - Deferred tax assets
and liabilities are recognized based on differences between financial statement and tax bases of assets and liabilities using presently
enacted tax rates. Deferred income taxes result from temporary differences between pre-tax income reported in the financial statements
and taxable incom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The second step is to estimate and measure the tax benefit as the largest
amount that is more than 50% likely to be realized upon ultimate settlement. It is inherently difficult and subjective to estimate
such amounts, as the amounts rely upon the determination of the probability of various possible outcomes. The Company reevaluates
these uncertain tax positions on a quarterly basis. This evaluation i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It is the Company's policy to recognize as additional income tax expense the items of interest paid
and penalties directly related to income taxes. STOCK BASED COMPENSATION –
The Company accounts for compensation related to share based plans by recognizing the grant date fair value of stock options and
other equity-based compensation issued to employees in its income statement over the requisite employee service period using the
straight-line attribution model. In addition, compensation expense must be recognized for the change in fair value of any awards
modified, repurchased or cancelled after the grant date. The fair value of each grant is estimated on the date of grant using the
Black-Scholes option-pricing model. The assumptions used in the model and current year impact are discussed in Note 8. DEFERRED COMPENSATION PLAN - The
Company has a deferred compensation plan, the Management Security Plan (MSP) for our President. The accruals for future benefits
are based upon actuarial assumptions. EARNINGS PER COMMON SHARE -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and restricted stock. USE OF ESTIMATES - The preparation
of financial statements in conformity with accounting principles generally accepted in the United State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accounting policies and estimates
are of more significance in the financial statement preparation process than others. The most critical accounting policies and
estimates include the economic useful lives of our mining reserves, property and equipment, provisions for uncollectible accounts
receivable and collectibility of unrealized rents, accounting for real estate investments, estimates of exposures related to our
insurance claims plans and environmental liabilities, and estimates for taxes. To the extent that actual, final outcomes are different
than these estimates, or that additional facts and circumstances result in a revision to these estimates, earnings during that
accounting period will be affected. ENVIRONMENTAL - Environmental expenditures
that benefit future periods are capitalized. Expenditures that relate to an existing condition caused by past operations, and which
do not contribute to current or future revenue generation, are expensed. Liabilities are recorded for the estimated amount of expected
environmental assessments and/or remedial efforts. Estimation of such liabilities includes an assessment of engineering estimates,
continually evolving governmental laws and standards, and potential involvement of other potentially responsible parties. COMPREHENSIVE INCOME – Comprehensive
income consists of net income and other comprehensive income (loss). Other comprehensive income (loss) refers to expenses, gains,
and losses that are not included in net income, but rather are recorded directly in shareholders’ equity. RECENTLY ISSUED ACCOUNTING STANDARDS –
In May 2014, the FASB issued ASU No. 2014-09, “Revenue from Contracts with Customers” which replaces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Lease contracts with customers constitute a materially all of our revenues and are a specific scope exception. The new standard
was adopted beginning with the first quarter of 2018 in connection with our revenues not subject to leases and did not have a material
impact on our financial statements. In February 2016, the FASB issued ASU No. 2016-02,
“Leases (Topic 842)”, which requires lessees to recognize a right-to-use asset and a lease obligation for all leases.
The Company is not a significant lessee. Lessors will account for leases using an approach that is substantially equivalent to
existing accounting standards. The Company's existing leases will continue to be classified as operating leases. Leases entered
into after the effective date of the new standard may be classified as operating or sales-type leases, based on specific classification
criteria. Operating leases will continue to have a similar pattern of recognition as under current GAAP. Sales-type lease accounting,
however, will result in the recognition of selling profit at lease commencement, with interest income recognized over the life
of the lease. The new standard also includes a change to the treatment of internal leasing costs and legal costs, which can no
longer be capitalized. Only incremental costs of a lease that would not have been incurred if the lease had not been obtained may
be deferred as initial direct costs. The new standard also requires lessors to exclude from variable payments certain lessor costs,
such as real estate taxes, that the lessor contractually requires the lessee to pay directly to a third party on its behalf. The
new standard requires our expected credit loss related to the collectability of lease receivables to be reflected as an adjustment
to the line item Lease Revenue. For the year ended December 31, 2019, the credit loss related to the collectibility of lease receivables
was recognized in the line item Operating expenses and was not significant. Additionally, the new standard requires lessors to
allocate the consideration in a contract between the lease component (right to use an underlying asset) and non-lease component
(transfer of a good or service that is not a lease). However, lessors are provided with a practical expedient, elected by class
of underlying asset, to account for lease and non-lease components of a contract as a single lease component if certain criteria
are met. The terms of the Company's leases generally provide that the Company is entitled to receive reimbursements from tenants
for operating expenses such as real estate taxes, insurance and common area maintenance, in addition to the base rental payments
for use of the underlying asset. Under the new standard, common area maintenance is considered a nonlease component of a lease
contract, which would be accounted for under Topic 606. However, the Company will apply the practical expedient to account for
its lease and non-lease components as a single, combined operating lease component. While the timing of recognition should remain
the same, the Company is no longer presenting reimbursement revenue from tenants separately in our Consolidated Statements of Income
beginning January 1, 2019. The new standard along with the adoption of ASU No. 2018-11, Leases - Targeted Improvements which the
FASB issued in July 2018, was adopted effective January 1, 2019 and we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The adoption of this guidance
did not have a material impact on our financial statements. </t>
  </si>
  <si>
    <t>Investments in Joint Ventures</t>
  </si>
  <si>
    <t>Equity Method Investments and Joint Ventures [Abstract]</t>
  </si>
  <si>
    <t>2 . Investments in Joint Ventures. Brooksville. BC FRP Realty (Windlass Run). RiverFront Holdings II, LLC. Bryant Street Partnerships. Hyde Park. DST Hickory Creek Amber Ridge. 1800 Half Street. Greenville/Woodfield Partnerships. On December 23, 2019 the Company and Woodfield
formed a joint venture to develop a 200-unit multifamily apartment project located at 1430 Hampton Avenue, Greenville, SC. The
project is located in an Opportunity Zone, which provides tax benefits in the new communities’ development program as established
by Congress in the Tax Cuts and Jobs Act of 2017. The Company contributed $6.2 million in exchange for a 40% common equity in the
joint venture. The Company’s equity interest in the joint venture is accounted for under the equity method of accounting
through the construction and lease up period. Woodfield personally guaranteed the loan and will be managing the projects day to
day operations. Major decisions for the entity must be made unanimously between both members. Investments in Joint Ventures (in thousands):
The
Company's
Share of Profit
Common Total Total Assets of Profit (Loss) (Loss) of the
Ownership Investment The Partnership Of the Partnership Partnership (1)
As of December 31, 2019
Brooksville Quarry, LLC 50.00 % $ 7,499 14,316 (84 ) (42 )
BC FRP Realty, LLC 50.00 % 5,391 22,969 (1,114 ) (591 )
RiverFront Holdings II, LLC 80.00 % 25,975 88,235 (95 ) (871 )
Bryant Street Partnerships 61.36 % 58,353 96,477 260 (573 )
Hyde Park 3,492 3,492 — —
DST Hickory Creek 26.65 % 6,000 49,369 (168 ) 123
Amber Ridge Loan 509 509 — —
1800 Half St. Owner, LLC 59.73 % 37,314 40,161 — —
Greenville/Woodfield Partnerships 40.00 % 15,919 19,214 — —
Total $ 160,452 334,742 (1,201 ) (1,954 )
As of December 31, 2018
Brooksville Quarry, LLC 50.00 % $ 7,449 14,325 (122 ) (61 )
BC FRP Realty, LLC 50.00 % 5,976 21,371 — —
Hyde Park 594 594 39 39
RiverFront Holdings II, LLC 80.00 % 19,865 38,869 (66 ) (66 )
Bryant Street Partnerships 61.36 % 55,000 77,541 — —
Total $ 88,884 152,700 (149 ) (88 )
(1): RiverFront Holdings II, LLC includes $788,000
for the Company’s share of preferred interest. Bryant Street Partnerships includes $444,000 the Company’s share of
preferred interest and $373,000 amortization of guarantee liability related to the Bryant Street loan. The Company’s Investments in Joint Ventures
as of December 31, 2019 are summarized in the following two tables (in thousands):
As of December 31, 2019 Total
RiverFront Bryant Street DST Hickory 1800 Half St. Greenville/ Apartment/
Holdings II, LLC Partnership Creek Partnership Woodfield Mixed Use
Investments in real estate, net $ 87,521 95,903 46,685 14,391 1,889 $ 246,389
Cash and cash equivalents 630 387 1,764 25,770 17,325 45,876
Unrealized rents &amp; receivables 82 158 446 0 0 686
Deferred costs 2 29 474 0 0 505
Total Assets $ 88,235 96,477 49,369 40,161 19,214 $ 293,456
Secured notes payable $ 38,564 1,660 29,246 0 0 $ 69,470
Other liabilities 6,771 17,183 120 1,363 1,889 27,326
Capital - FRP 37,284 57,479 6,000 37,314 15,919 153,996
Capital - Third Parties 5,616 20,155 14,003 1,484 1,406 42,664
Total Liabilities and Capital $ 88,235 96,477 49,369 40,161 19,214 $ 293,456
As of December 31, 2019
Brooksville BC FRP Amber Ridge Apartment/ Grand
Quarry, LLC Realty, LLC Hyde Park Loan Mixed Use Total
Investments in real estate, net. $ 14,293 22,423 3,492 509 246,389 $ 287,106
Cash and cash equivalents 18 15 0 0 45,876 45,909
Unrealized rents &amp; receivables 0 220 0 0 686 906
Deferred costs 5 311 0 0 505 821
Total Assets $ 14,316 22,969 3,492 509 293,456 $ 334,742
Secured notes payable $ 0 12,103 0 0 69,470 $ 81,573
Other liabilities 2 196 0 0 27,326 27,524
Capital - FRP 7,500 5,335 3,492 509 153,996 170,832
Capital - Third Parties 6,814 5,335 0 0 42,664 54,813
Total Liabilities and Capital $ 14,316 22,969 3,492 509 293,456 $ 334,742 The Company’s capital recorded by the
unconsolidated Joint Ventures is $10,380,000 more than the Investment in Joint Ventures reported in the Company’s consolidated
balance sheet due to the lower basis in property contributed.
As of December 31, 2018
Brooksville BC FRP RiverFront Bryant Street
Quarry, LLC Realty, LLC Hyde Park Holdings II, LLC Partnerships Total
Investments in real estate, net $ 14,299 21,352 594 38,793 41,821 $ 116,859
Cash and cash equivalents 20 11 — 76 35,670 35,777
Deferred costs 6 8 — — 50 64
Total Assets $ 14,325 21,371 594 38,869 77,541 $ 152,700
Secured notes payable $ — 9,549 — — — $ 9,549
Other liabilities 119 38 — 1,887 2,886 4,930
Capital – FRP 7,449 5,892 594 31,347 55,000 100,282
Capital - Third Parties 6,757 5,892 — 5,635 19,655 37,939
Total Liabilities and Capital $ 14,325 21,371 594 38,869 77,541 $ 152,700 The amount of consolidated retained earnings for these joint ventures was
$(4,127,000) and $(2,702,000) as of December 31, 2019 and December 31, 2018, respectively.</t>
  </si>
  <si>
    <t>Consolidation of RiverFront Investment Partners I, LLC.</t>
  </si>
  <si>
    <t>Notes to Financial Statements</t>
  </si>
  <si>
    <t xml:space="preserve">3 . Consolidation of RiverFront Investment Partners I, LLC. On March 30, 2012 the Company entered into
a Contribution Agreement with MRP to form a joint venture to develop the first phase only of the four-phase master development
known as RiverFront on the Anacostia in Washington, D.C. The purpose of the Joint Venture is to develop and own an approximately
300,000-square-foot residential apartment building (including approximately 18,000 square feet of retail) on approximately two acres
of the roughly 5.82-acre site. The joint venture, RiverFront Investment Partners I, LLC (“RiverFront I”) was formed
in June 2013 as contemplated. The Company contributed land with an agreed to value of $13,500,000 (cost basis of $6,165,000) and
contributed cash of $4,866,000 to the Joint Venture for a 77.14% stake in the venture. MRP contributed capital of $5,553,000 to
the joint venture including development costs paid prior to formation of the joint venture. Construction commenced in October 2014,
and first occupancy was in August 2016. The Company’s equity interest in the joint venture was previously accounted for under
the equity method of accounting as MRP acted as the administrative agent of the joint venture and oversaw and controlled the day
to day operations of the project. In July 2017, Phase I (Dock 79) reached stabilization,
meaning 90% of the individual apartments had been leased and occupied by third party tenants. Upon reaching stabilization, the
Company has, for a period of one year, the exclusive right to (i) cause the joint venture to sell the property or (ii) cause the
Company’s and MRP’s percentage interests in the joint venture to be adjusted so as to take into account the contractual
payouts assuming a sale at the value of the development at the time of this “Conversion election”. The attainment of stabilization resulted in
a change of control for accounting purposes as the veto rights of the minority shareholder lapsed and the Company became the primary
beneficiary. As such, beginning July 1, 2017, the Company consolidated the assets (at fair value), liabilities and operating results
of the joint venture. This consolidation resulted in a gain on remeasurement of investment in real estate partnership of $60,196,000
of which $20,469,000 was attributed to the noncontrolling interest. In accordance with the terms of the Joint Venture agreements,
the Company used the fair value amount at date of conversion and calculated an adjusted ownership under the Conversion election.
As such for financial reporting purposes effective July 1, 2017 the Company ownership is based upon this substantive profit sharing
arrangement and is 66.0% on a prospective basis.
As of July 1, 2017 (in thousands)
Riverfront Gain on Remeasure-
Holdings I, LLC ment Revised
Land $ 7,220 $ 21,107 $ 28,327
Building and improvements, net 81,773 34,362 116,135
Value of leases in place — 4,727 4,727
Cash 2,295 — 2,295
Cash held in escrow 171 — 171
Accounts receivable 40 — 40
Prepaid expenses 142 — 142
Total Assets $ 91,641 $ 60,196 $ 151,837
Long-term Debt $ 78,587 $ — $ 78,587
Amortizable debt costs (852 ) — (852 )
Other liabilities 905 — 905
Equity – FRP 8,583 39,727 48,310
Equity – MRP 4,418 20,469 24,887
Total Liabilities and Capital $ 91,641 $ 60,196 $ 151,837 </t>
  </si>
  <si>
    <t>Related Party Transactions</t>
  </si>
  <si>
    <t>Related Party Transactions [Abstract]</t>
  </si>
  <si>
    <t>4 . Related Party Transactions. The Company is a party to a Transition
Services Agreement which resulted from our January 30, 2015 spin-off of Patriot Transportation Holding, Inc. (Patriot). The Transition
Services Agreement sets forth the terms on which Patriot will provide to FRP certain services that were shared prior to the Spin-off,
including the services of certain shared executive officers. The boards of the respective companies amended and extended this agreement
for one year effective April 1, 2019. The consolidated statements of income
reflect charges and/or allocation from Patriot for these services of $1,389,000 and $1,512,000 for 2019 and 2018, respectively.
Included in the charges above are amounts recognized for corporate executive stock-based compensation expense. These charges are
reflected as part of corporate expenses. To determine these allocations between FRP and Patriot as set forth
in the Transition Services Agreement, we employ an allocation method to allocate said expenses and thus we believe that the allocations
to FRP are a reasonable approximation of the costs related to FRP’s operations, but any such related-party transactions cannot
be presumed to be carried out on an arm’s-length basis.</t>
  </si>
  <si>
    <t>Debt</t>
  </si>
  <si>
    <t>Debt Disclosure [Abstract]</t>
  </si>
  <si>
    <t>5 . Debt. Debt is summarized as follows (in
thousands):
December 31, December 31,
2019 2018
Revolving credit agreements $ — —
Riverfront permanent loan 88,925 88,789
88,925 88,789
Less portion due within one year — —
$ 88,925 88,789 On May 21, 2018 in conjunction with
the sale of the warehouse business the Companies mortgages notes were prepaid and the credit line with First Tennessee Bank, N.A.
was terminated. Prepayment penalties of $3,420,000 were paid. The aggregate amount of principal
payments, excluding the revolving credit, due subsequent to December 31, 2019 is: 2020 - $0; 2021 - $127,000; 2022 - $1,556,000;
2023 - $1,622,000; 2024 and subsequent years - $85,620,000. On February 6, 2019, the Company
entered into a First Amendment to the 2015 Credit Agreement (the “Credit Agreement”) with Wells Fargo Bank, N.A. (“Wells
Fargo”), effective February 6, 2019. The Credit Agreement modifies the Company’s prior Credit Agreement with Wells
Fargo dated January 30, 2015. The Credit Agreement establishes a five-year revolving credit facility with a maximum facility amount
of $20 million. The interest rate under the Credit Agreement will be a maximum of 1.50% over LIBOR, which may be reduced quarterly
to 1.25% or 1.0% over LIBOR if the Company meets a specified ratio of consolidated debt to consolidated total capital, as defined
which excludes FRP Riverfront. A commitment fee of 0.25% per annum is payable quarterly on the unused portion of the commitment
but the amount may be reduced to 0.20% or 0.15% if the Company meets a specified ratio of consolidated total debt to consolidated
total capital. The Credit Agreement contains certain conditions, affirmative financial covenants and negative covenants. As of
December 31, 2019, there was no debt outstanding on this revolver, $411,000 outstanding under letters of credit and $19,589,000
available for borrowing. The letters of credit were issued to guarantee certain obligations to state agencies related to real estate
development. Most of the letters of credit are irrevocable for a period of one year and typically are automatically extended for
additional one-year periods. The letter of credit fee is 1% and applicable interest rate would have been 2.80% on December 31,
2019. The credit agreement contains certain conditions and financial covenants, including a minimum tangible net worth and dividend
restriction. As of December 31, 2019, these covenants would have limited our ability to pay dividends to a maximum of $219 million
combined. The Company was in compliance with all covenants as of December 31, 2019. On November 17, 2017, Riverfront
Holdings I, LLC (the "Joint Venture") refinanced the Dock 79 project pursuant to a Loan Agreement and Deed of Trust Note
entered into with EagleBank ("Loan Documents"). The Joint Venture, which was formed between the Company and MRP in 2014
in connection with the development of the Riverfront on the Anacostia property, borrowed a principal sum of $90,000,000 in connection
with the refinancing. The loan is secured by the Dock 79 real property and improvements, bears a fixed interest rate of 4.125%
per annum and has a term of 120 months. During the first 48 months of the loan term, the Joint Venture will make monthly payments
of interest only, and thereafter, make monthly payments of principal and interest in equal installments based upon a 30-year amortization
period. The loan is a non-recourse loan. However, all amounts due under the Loan Documents will become immediately due upon an
event of default by the Joint Venture, such events including, without limitation, Joint Venture's (i) failure to: pay, permit inspections
or observe covenants under the Loan Documents, (ii) breach of representations made under the Loan Documents (iii) voluntary or
involuntary bankruptcy, and (iv) dissolution, or the dissolution of the guarantor. MidAtlantic Realty Partners, LLC, an affiliate
of MRP, has executed a carve-out guaranty in connection with the loan. Debt cost amortization of $136,000
was recorded in 2019. During 2019 and 2018, the Company capitalized interest costs of $2,889,000 and $1,056,000, respectively.</t>
  </si>
  <si>
    <t>Leases</t>
  </si>
  <si>
    <t>Leases [Abstract]</t>
  </si>
  <si>
    <t>6 . Leases. At December 31, 2019, the total carrying
value of property owned by the Company which is leased or held for lease to others is summarized as follows (in thousands):
Construction aggregates property $ 35,294
Commercial property 54,534
89,828
less accumulated depreciation and depletion 14,477
$ 75,351 The minimum future straight-lined
rentals due the Company on noncancelable leases as of December 31, 2019 are as follows: 2020 - $9,658,000; 2021 - $3,839,000; 2022
- $3,008,000; 2023 - $3,000,000; 2024 - $3,001,000; 2025 and subsequent years $16,636,000.</t>
  </si>
  <si>
    <t>Earnings Per Share</t>
  </si>
  <si>
    <t>Earnings Per Share [Abstract]</t>
  </si>
  <si>
    <t>7 . Earnings per Share. The following details the computations
of the basic and diluted earnings per common share (in thousands, except per share amounts):
Years Ended December 31
2019 2018 2017
Common shares:
Weighted average common shares
outstanding during the period -
shares used for basic earnings
per common share 9,883 10,040 9,975
Common shares issuable under share
based payment plans which are
potentially dilutive 43 65 65
Common shares used for diluted
earnings per common share 9,926 10,105 10,040
Income from continuing operations 8,822 959 49,548
Discontinued operations 6,856 122,129 11,003
Net income attributable to the Company 16,177 124,472 41,750
Basic earnings per common share:
Income from continuing operations $ 0.89 0.10 4.97
Discontinued operations $ 0.69 12.16 1.10
Net income attributable to the Company $ 1.64 12.40 4.19
Diluted earnings per common share
Income from continuing operations $ 0.89 0.09 4.94
Discontinued operations $ 0.69 12.09 1.10
Net income attributable to the Company $ 1.63 12.32 4.16 For 2019 and 2018, 19,950 and 22,470
shares, respectively, attributable to outstanding stock options were excluded from the calculation of diluted earnings per share
because their inclusion would have been anti-dilutive. During 2019 the Company repurchased
169,251 shares at an average cost of $48.51.</t>
  </si>
  <si>
    <t>Stock-Based Compensation Plans</t>
  </si>
  <si>
    <t>Share-based Payment Arrangement [Abstract]</t>
  </si>
  <si>
    <t>8 . Stock-Based Compensation Plans. The Company has two Stock Option
Plans (the 2006 Stock Incentive Plan and the 2016 Equity Incentive Option Plan) under which options for shares of common stock
were granted to directors, officers and key employees. The 2016 plan permits the grant of stock options, stock appreciation rights,
restricted stock awards, restricted stock units, or stock awards. The options awarded under the plans have similar characteristics.
All stock options are non-qualified and expire ten years from the date of grant. Stock based compensation awarded to directors,
officers and employees are exercisable immediately or become exercisable in cumulative installments of 20% or 25% at the end of
each year following the date of grant. When stock options are exercised the Company issues new shares after receipt of exercise
proceeds and taxes due, if any, from the grantee. The number of common shares available for future issuance was 487,838 at December
31, 2019. The Company utilizes the Black-Scholes
valuation model for estimating fair value of stock compensation for options awarded to officers and employees. Each grant is evaluated
based upon assumptions at the time of grant. The assumptions were no dividend yield, expected volatility between 29% and 41%, risk-free
interest rate of 1.0% to 2.9% and expected life of 3.0 to 7.0 years. The dividend yield of zero is based
on the fact that the Company does not pay cash dividends and has no present intention to pay cash dividends. Expected volatility
is estimated based on the Company’s historical experience over a period equivalent to the expected life in years. The risk-free
interest rate is based on the U.S. Treasury constant maturity interest rate at the date of grant with a term consistent with the
expected life of the options granted. The expected life calculation is based on the observed and expected time to exercise options
by the employees. As previously disclosed, Thompson
S. Baker II resigned from his position as CEO and from the board of directors on March 13, 2017. In recognition of his outstanding
service to the Company, the Board approved the vesting of all of Mr. Baker's outstanding FRP stock options, which expired 90 days
following the termination of his employment. The vesting of Mr. Baker’s outstanding FRP options that were issued prior to
the spin-off required Patriot to record modification stock compensation expense of $150,000. FRP reimbursed Patriot for this cost
under the transition services agreement. The vesting of Mr. Baker’s outstanding FRP options that were issued subsequent to
the spin-off required modified stock compensation expense of $41,000. On May 21, 2018, under the 2016 Equity
Incentive Plan change-in-control clause, all unvested stock options held by the Company’s named executive officers became
vested and fully exercisable. Included in stock compensation expense was $402,000 for the vesting of option grants from 2016 and
2017 due to the asset disposition. The Company recorded the following
stock compensation expense in its consolidated statement of income (in thousands):
Years Ended December 31,
2019 2018 2017
Stock option grants $ 112 607 268
Unrestricted employee stock award 50 — —
Annual director stock award 70 1,055 445
$ 232 1,662 713 A summary of changes in outstanding
options is presented below (in thousands, except share and per share amounts):
Weighted Weighted Weighted
Number Average Average Average
of Exercise Remaining Grant Date
Options Shares Price Term (yrs) Fair Value(000's)
Outstanding at
January 1, 2017 236,385 $ 25.35 6.1 $ 2,440
Granted 30,255 $ 43.45 $ 440
Modification — $ 30.21 $ (137 )
Exercised (92,130 ) $ 24.93 $ (842 )
Outstanding at
December 31, 2017 174,510 $ 28.70 6.0 $ 1,901
Granted 29,260 $ 45.97 $ 427
Exercised (56,232 ) $ 25.17 $ (546 )
Outstanding at
December 31, 2018 147,538 $ 33.48 6.7 $ 1,782
Exercised (15,034 ) $ 30.42 $ (151 )
Outstanding at
December 31, 2019 132,504 $ 33.82 5.8 $ 1,631
Exercisable at
December 31, 2019 114,189 $ 32.11 5.3 $ 1,333
Vested during
twelve months ended
December 31, 2019 9,509 $ 138 The following table summarizes information
concerning stock options outstanding at December 31, 2019:
Shares Weighted Weighted
Range of Exercise under Average Average
Prices per Share Option Exercise Price Remaining Life
Non-exercisable:
$37.26 - $45.97 $ 18,315 44.48 8.6
Exercisable:
$16.71 - $24.75 14,100 16.72 1.9
$24.76 - $37.25 33,729 21.56 2.8
$37.26 - $45.97 66,360 40.75 7.3
$ 114,189 $ 32.11 5.3 Years
Total $ 132,504 $ 33.82 5.8 Years The aggregate intrinsic value of
exercisable in-the-money options was $2,021,000 and the aggregate intrinsic value of outstanding in-the-money options was $2,118,000
based on the market closing price of $49.81 on December 31, 2019 less exercise prices. The unrecognized compensation cost
of options granted to FRP employees but not yet vested as of December 31, 2019 was $290,000, which is expected to be recognized
over a weighted-average period of 3.6 years. Gains of $299,000 were realized by
option holders during the year ended December 31, 2019. Patriot realized the tax benefits of $175,000 of these gains because these
options were exercised by Patriot employees for options granted prior to the spin-off.</t>
  </si>
  <si>
    <t>Income Taxes</t>
  </si>
  <si>
    <t>Income Tax Disclosure [Abstract]</t>
  </si>
  <si>
    <t>9 . Income Taxes. Fourth quarter 2017 net income included
$12,043,000, or $1.20 per share, due to a deferred tax benefit resulting from revaluing the Company’s net deferred tax liabilities
per the Tax Cuts and Jobs Act of 2017. The Company’s net deferred tax liability was reduced as a result of the lower corporate
income tax rates applicable to the Company going forward. The adjustment included $209,000 from reducing the effective tax rate
for 2017 from 39.5% to 39.07% as a result of not being required to add to deferred taxes in anticipation of future taxable income
in excess of $10 million where the federal rate increases from 34% to 35%. Our tax rate including the effect
of state income taxes, but not including excess tax benefits from stock option exercises, decreased from 39.07% to 27.05% for 2018.
2018 included $44.6 million in tax expense related to discontinued operations as a result of the taxes related to the gain on sale
of our warehouses. Our effective income tax expense may vary, possibly materially, due to, changes in interpretations of the Tax
Act or related accounting guidance and projected effective state tax rates. The provision for income tax expense
included in the financial statements (in thousands):
Years Ended December 31,
2019 2018 2017
Included in Net income:
Continuing operations $ 2,962 524 7,350
Discontinued operations 2,542 45,286 (21 )
5,504 45,810 7,329
Comprehensive income 602 (275 ) (14 )
Total tax expense $ 6,106 45,535 7,315 The provision for income taxes (income
tax benefit) consists of the following (in thousands):
Year Ended December 31,
2019 2018 2017
Current:
Federal $ (8,225 ) 28,512 (1,779 )
State (7,799 ) 15,024 (433 )
(16,024 ) 43,536 (2,212 )
Deferred 22,130 1,999 9,527
Total $ 6,106 45,535 7,315
Current income tax expense in 2019
includes an $13,797,000 provision to return adjustment related to the deferral of current federal and state taxes due in connection
with $50 million additional Opportunity Zone investment funds invested in June of 2019 but applied to the 2018 returns. In addition,
2019 includes an additional deferral reduction of $4,213,000 of current state taxes related to the $55 million Opportunity Zone
investment in December of 2018 which were deferred rather than our prior 2018 tax position that the state taxes would not conform
to the federal treatment. The aggregate of the provision to return adjustments in 2019 of $18 million offset current tax provision
of $2 million absent these adjustments for a net current tax benefit of $16 million. As of December 31, 2019 the company has deferred
taxes of approximately $31 million associated with $112 million of gains on sales reinvested through Opportunity Zone investments.
These taxes are deferred until the earlier of the sale of the related investments or December 31, 2026 and 10% of gains are excluded
from tax once the investments are held five years plus an additional 5% is excluded at seven years. A reconciliation between the amount
of tax shown above and the amount computed at the statutory Federal income tax rate follows (in thousands):
Year Ended December 31
2019 2018 2017
Amount computed at statutory
Federal rate $ 5,006 35,351 16,723
State income taxes (net of Federal
income tax benefit) 1,623 10,186 2,476
Tax Cut and Jobs Act of 2017 - - (11,834 )
Other, net (523 ) (2 ) (50 )
Provision for income taxes $ 6,106 45,535 7,315 In this reconciliation, the category
“Other, net” consists of permanent tax differences related to non-deductible expenses, special tax rates and tax credits,
interest paid and penalties, and adjustments to prior year estimates. The types of temporary differences
and their related tax effects that give rise to deferred tax assets and deferred tax liabilities are presented below (in thousands):
December 31,
2019 2018 2017
Deferred tax liabilities:
Property and equipment $ 49,932 28,329 25,212
Depletion 718 721 660
Unrealized rents 27 52 1,166
Prepaid expenses 76 38 431
Gross deferred tax liabilities 50,753 29,140 27,469
Deferred tax assets:
Employee benefits and other 642 1,159 1,487
Gross deferred tax assets 642 1,159 1,487
Net deferred tax liability $ 50,111 27,981 25,982 The Company has no unrecognized tax
benefits. FRP tax returns in the U.S. and various
states that include the Company are subject to audit by taxing authorities. As of December 31, 2019, the earliest tax year that
remains open for audit is 2014.</t>
  </si>
  <si>
    <t>Employee Benefits</t>
  </si>
  <si>
    <t>Retirement Benefits [Abstract]</t>
  </si>
  <si>
    <t>10. Employee Benefits. The Company and certain subsidiaries
have a savings/profit sharing plan for the benefit of qualified employees. The savings feature of the plan incorporates the provisions
of Section 401(k) of the Internal Revenue Code under which an eligible employee may elect to save a portion (within limits) of
their compensation on a tax deferred basis. The Company contributes to a participant’s account an amount equal to 50% (with
certain limits) of the participant’s contribution. Additionally, the Company may make an annual discretionary contribution
to the plan as determined by the Board of Directors, with certain limitations. The plan provides for deferred vesting with benefits
payable upon retirement or earlier termination of employment. The Company’s cost was $35,000 in 2019 and $50,000 in 2018. The Company has a deferred compensation
plan, the Management Security Plan (MSP) for our President. The accruals for future benefits are based upon actuarial assumptions.
Life insurance on his life has been purchased to partially fund this benefit and the Company is the owner and beneficiary of that
policy. The expense for 2019 and 2018, was ($14,000) and ($7,000), respectively. The accrued benefit under this plan as of December
31, 2019 and December 31, 2018 was $1,424,000 and $1,440,000, respectively.</t>
  </si>
  <si>
    <t>Business Segments</t>
  </si>
  <si>
    <t>Segment Reporting [Abstract]</t>
  </si>
  <si>
    <t xml:space="preserve">11. Business Segments. The Company is reporting its financial performance
based on four reportable segments, Asset Management, Mining Royalty Lands, Development and Stabilized Joint Venture, as described
below. The Asset Management segment owns, leases and
manages commercial properties. The flex/office warehouses in the Asset Management Segment were sold and reclassified to discontinued
operations leaving only two commercial properties, one recent industrial acquisition, Cranberry Run, which we purchased in 2019,
and 1801 62 nd Our Mining Royalty Lands segment owns several
properties comprising approximately 15,000 acres currently under lease for mining rents or royalties (this does not include the
4,280 acres owned in our Brooksville joint venture with Vulcan Materials). Other than one location in Virginia, all of these
properties are located in Florida and Georgia. Through our Development segment,
we own and are continuously monitoring for their “highest and best use” several parcels of land that are in various
stages of development. Our overall strategy in this segment is to convert all of our non-income producing lands into income
production through (i) an orderly process of constructing new buildings for us to own and operate or (ii) a sale to, or joint venture
with, third parties. Additionally, our Development segment will form joint ventures on new developments of land not previously
owned by the Company. The Company operates a residential
apartment building Riverfront Investment Partners I, LLC partnership (“Dock 79”). The ownership of Dock 79 attributable
to our partner MRP Realty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amounts of consolidated net income attributable to the noncontrolling interest
is clearly identified on the accompanying Consolidated Statements of Income. On May 21, 2018, the Company completed
the disposition of 40 industrial warehouse properties and 3 additional land parcels to an affiliate of Blackstone Real Estate Partners
VIII, L.P. for $347.2 million. One warehouse property valued at $11.7 million was excluded from the sale due to the tenant exercising
its right of first refusal to purchase the property. On June 28, 2019, the Company completed the sale of the excluded property
to the same buyer for $11.7 million. This sale constituted a major strategic shift and as a result, these properties have been
reclassified as discontinued operations for all periods presented. We plan to develop our remaining owned office/warehouse pad
sites in a timely, opportunistic manner and sell the fully leased buildings in groups of two or three. Operating results and certain other
financial data for the Company’s business segments are as follows (in thousands):
Years Ended December 31,
2019 2018 2017
Revenues:
Asset management $ 2,190 2,309 2,284
Mining royalty lands 9,438 8,139 7,241
Development 1,164 1,206 1,230
Stabilized Joint Venture 10,964 10,368 4,847
$ 23,756 22,022 15,602
Operating profit:
Before corporate expenses:
Asset management $ 196 1,051 1,035
Mining royalty lands 8,690 7,504 6,732
Development (2,817 ) (2,104 ) (1,528 )
Stabilized Joint Venture 2,243 (537 ) (2,018 )
Operating profit before corporate expenses 8,312 5,914 4,221
Corporate expenses:
Allocated to asset management (646 ) (153 ) (154 )
Allocated to mining royalty lands (169 ) (214 ) (167 )
Allocated to Development (1,581 ) (1,984 ) (1,231 )
Allocated to Stabilized Joint Venture (160 ) (393 ) (65 )
Unallocated — (1,208 ) (1,563 )
(2,556 ) (3,952 ) (3,180 )
$ 5,756 1,962 1,041
Interest expense $ 1,054 3,103 2,741
Depreciation, depletion and amortization:
Asset management $ 708 540 512
Mining royalty lands 177 198 110
Development 214 228 337
Stabilized Joint Venture 4,756 6,932 4,975
$ 5,855 7,898 5,934
Capital expenditures:
Asset management $ 9,487 335 221
Mining royalty lands — — —
Development 631 6,396 2,218
Stabilized Joint Venture 316 563 857
$ 10,434 7,294 3,296
Identifiable net assets at end of period:
Asset management $ 18,468 10,593 2,960
Discontinued operations — 3,224 176,694
Mining royalty lands 38,409 37,991 38,656
Development 179,357 119,029 46,684
Stabilized Joint Venture 133,956 138,206 144,386
Investments available for sale at fair value 137,867 165,212 —
Cash items 26,793 22,749 4,524
Unallocated corporate assets 3,298 8,484 4,830
$ 538,148 505,488 418,734 </t>
  </si>
  <si>
    <t>Fair Value Measurements</t>
  </si>
  <si>
    <t>Fair Value Disclosures [Abstract]</t>
  </si>
  <si>
    <t>12.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 At December 31, 2019 the Company
was invested in 63 corporate bonds with individual maturities ranging from 2020 through 2022. The unrealized gain on these bonds
of $1,212,000 was recorded as part of comprehensive income and was based on the estimated market value by National Financial Services,
LLC (“NFS”) obtained from sources that may include pricing vendors, broker/dealers who clear through NFS and/or other
sources (Level 2). The Company recorded a realized gain of $949,000 in its net investment income related to bonds that were sold
in 2019. The amortized cost of the investments was $136,655,000 and the carrying amount and fair value of such bonds were $137,867,000
as of December 31, 2019. At December 31, 2019 and 2018, the
carrying amount reported in the consolidated balance sheets for cash and cash equivalents and revolving credit approximate their
fair value based upon the short-term nature of these items. The fair values of the Company’s
other mortgage notes payable were estimated based on current rates available to the Company for debt of the same remaining maturities.
At December 31, 2019, the carrying amount and fair value of such other long-term debt was $88,925,000 and $93,065,000, respectively.
At December 31, 2018, the carrying amount and fair value of such other long-term debt was $88,789,000 and $87,983,000, respectively.</t>
  </si>
  <si>
    <t>Contingent Liabilities</t>
  </si>
  <si>
    <t>13. Contingent Liabilities. Certain of the Company’s subsidiaries
are involved in litigation on a number of matters and are subject to certain claims which arise in the normal course of business.
The Company has retained certain self-insurance risks with respect to losses for third party liability and property damage. The
liability at any point in time depends upon the relative ages and amounts of the individual open claims. In the opinion of management,
none of these matters are expected to have a material adverse effect on the Company’s consolidated financial condition, results
of operations or cash flows. The Company executed a letter of
intent with MRP in May 2016 to develop Phase II of the Riverfront on the Anacostia project and recorded an estimated environmental
remediation expense of $2.0 million for the Company’s estimated liability under the proposed agreement. The Company substantially
completed the remediation and reduced the estimated liability in the quarter ending September 30, 2018 by $465,000. The Company
has no obligation to remediate any known contamination on Phases III and IV of the development until such time as it makes a commitment
to commence construction on each phase.</t>
  </si>
  <si>
    <t>Commitments</t>
  </si>
  <si>
    <t>Commitments and Contingencies Disclosure [Abstract]</t>
  </si>
  <si>
    <t>14. Commitments. The Company, at December 31, 2019, had entered into various contracts to develop and maintain real estate
with remaining commitments totaling $1,434,000.</t>
  </si>
  <si>
    <t>Concentrations</t>
  </si>
  <si>
    <t>Risks and Uncertainties [Abstract]</t>
  </si>
  <si>
    <t>15. Concentrations. The mining royalty lands segment has a total
of five tenants currently leasing mining locations and one lessee that accounted for 31% of the Company’s consolidated revenues
during 2019 and $297,000 of accounts receivable at December 31, 2019. The termination of these lessees’ underlying
leases could have a material adverse effect on the Company. The Company places its cash and cash equivalents with Wells Fargo Bank
and First Tennessee Bank. At times, such amounts may exceed FDIC limits.</t>
  </si>
  <si>
    <t>Unusual or Infrequent Items Impacting Quarterly Results</t>
  </si>
  <si>
    <t>Unusual or Infrequent Items, or Both [Abstract]</t>
  </si>
  <si>
    <t>16. Unusual or Infrequent Items Impacting Quarterly Results. On May 21, 2018, the Company completed the
disposition of 40 industrial warehouse properties and three additional land parcels to an affiliate of Blackstone Real Estate Partners
VIII, L.P. for $347.2 million.</t>
  </si>
  <si>
    <t>Intangible Assets</t>
  </si>
  <si>
    <t>Goodwill and Intangible Assets Disclosure [Abstract]</t>
  </si>
  <si>
    <t xml:space="preserve">17. Intangible Assets. The Company has allocated the purchase price
of property acquisitions based upon the fair value of the assets acquired, consisting of land, buildings and intangible assets,
including in-place leases and below market leases. These deferred leasing intangible assets are recorded within Deferred
Costs and Deferred lease intangible, net in the consolidated balance sheets. The value of the in-place lease intangibles will be
amortized to amortization expense over the remaining lease terms. The fair value assigned pertaining to the above market in-place
leases values are amortized as a reduction to rental revenue, and the below market in-place lease values are amortized as an increase
to rental revenue over the remaining non-cancelable terms of the respective leases. DOCK 79 –
In-place
Leases
Initial Values $ 4,727
Annual Amortization:
2017 $ 2,501
2018 2,201
2019 25 CRANBERRY BUSINESS PARK –
In-place
Leases
Initial Values $ 183
Annual Amortization:
2019 $ 79
2020 46
2021 46
2022 12 The Company reviews intangible asse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s the fair value of the assets. The gross amounts and accumulated
amortization of identifiable intangible assets are as follows (in thousands):
December 31, 2019 December 31, 2018
Gross Accumulated Gross Accumulated
Amount Amortization Amount Amortization
Amortizable intangible assets:
In-place leases (useful life 0-8 years) $ 4,910 4,806 4,727 4,702
Above Market leases (useful life 5 years) - - - -
$ 4,910 4,806 4,727 4,702 </t>
  </si>
  <si>
    <t>Discontinued Operations</t>
  </si>
  <si>
    <t>Discontinued Operations and Disposal Groups [Abstract]</t>
  </si>
  <si>
    <t xml:space="preserve">18. Discontinued Operations. On May 21, 2018, the Company completed the
disposition of 40 industrial warehouse properties and three additional land parcels to an affiliate of Blackstone Real Estate Partners
VIII, L.P. for $347.2 million. One warehouse property valued at $11.7 million was excluded from the sale due to the tenant exercising
its right of first refusal to purchase the property. On June 28, 2019, the Company completed the sale of the excluded property
to the same buyer for $11.7 million. These properties comprised substantially all the assets of our Asset Management segment and
have been reclassified as discontinued operations for all periods presented. The results of operations associated with discontinued
operations for the years ended December 31, 2019, 2018 and 2017 were as follows (in thousands):
Years Ended December 31,
2019 2018 2017
Lease Revenues $ 460 12,098 27,589
Cost of operations:
Depreciation, depletion and amortization 17 3,161 7,598
Operating expenses 248 1,742 3,485
Property taxes 41 1,286 3,008
Management company indirect — 1,360 734
Corporate expenses — 1,462 200
Total cost of operations 306 9,011 15,025
Total operating profit 154 3,087 12,564
Interest expense — (587 ) (1,582 )
Gain on sale of buildings 9,244 164,915 —
Income before income taxes 9,398 167,415 10,982
Provision for (benefit from) income taxes 2,542 45,286 (21 )
Income from discontinued operations $ 6,856 122,129 11,003 The components of the balance sheet are as follows (in thousands):
December 31 December 31
Assets: 2018 2017
Real estate investments at cost:
Land $ 546 40,465
Buildings and improvements 3,315 186,657
Projects under construction — 6,617
Total investments in properties 3,861 233,739
Less accumulated depreciation and depletion 2,374 68,049
Net investments in properties 1,487 165,690
Accounts receivable, net 910 405
Unrealized rents 473 4,088
Deferred costs 354 6,509
Other assets — 2
Assets of discontinued operations $ 3,224 176,694
Liabilities:
Secured notes payable, current portion $ — 23,825
Secured notes payable, less current portion — 4,338
Accounts payable and accrued liabilities 205 2,289
Deferred revenue 45 967
Tenant security deposits 38 861
Liabilities of discontinued operations $ 288 32,280 </t>
  </si>
  <si>
    <t>Accounting Policies (Policies)</t>
  </si>
  <si>
    <t>Organization</t>
  </si>
  <si>
    <t>ORGANIZATION - FRP Holdings, Inc. (the “Company”)
is a holding company engaged in various real estate businesses. The segments of the Company include: (i) leasing and management
of commercial properties owned by the Company (the “Asset Management Segment”), (ii) leasing and management of mining
royalty land owned by the Company (the “Mining Royalty Lands Segment”), (ii) real property acquisition, entitlement,
development and construction primarily for apartment, retail, warehouse, and office buildings either alone or through joint ventures
(the “Development Segment”), (iv) ownership, leasing and management of buildings through joint ventures (the “Stabilized
Joint Venture Segment”). FRP Holdings, Inc. was incorporated on April
22, 2014 in connection with a corporate reorganization that preceded the Spin-off of Patriot Transportation Holding, Inc. The Company’s
successor issuer was formed on July 20, 1998. The business of the Company is conducted through our wholly-owned subsidiaries FRP
Development Corp., a Maryland corporation and Florida Rock Properties, Inc., a Florida corporation, and the various subsidiaries
of each. On May 21, 2018, the Company completed the
disposition of 40 industrial warehouse properties and 3 additional land parcels to an affiliate of Blackstone Real Estate Partners
VIII, L.P. for $347.2 million. One warehouse property valued at $11.7 million was excluded from the sale due to the tenant exercising
its right of first refusal to purchase the property. On June 28, 2019, the Company completed the sale of the excluded property
to the same buyer for $11.7 million. This resulted in the disposition of all of the Company’s industrial flex/office warehouse
properties and constituted a major strategic shift and as a result, these properties have been reclassified as discontinued operations
for all periods presented. The Asset Management segment currently contains four commercial properties.</t>
  </si>
  <si>
    <t>Consolidation</t>
  </si>
  <si>
    <t>CONSOLIDATION - The consolidated
financial statements include the accounts of the Company inclusive of our operating real estate subsidiaries, FRP Development Corp.
(“Development”) and Florida Rock Properties, Inc. (“Properties”) and all wholly-owned or controlled entities.
Our investments in real estate partnerships which are conducted through limited liability corporations (“LLC”) are
also referred to as joint ventures. Investments in real estate joint ventures not controlled by the Company are accounted for under
the equity or cost method of accounting as appropriate (See Note 2). All significant intercompany balances and transactions are
eliminated in the consolidated financial statements. Effective July 1, 2017 the Company consolidated the assets (at fair
value), liabilities and operating results of our Riverfront Investment Partners I, LLC joint venture (“Dock 79”) which
was previously accounted for under the equity method. Subsequent to the July 1, 2017 consolidation, the ownership of Dock 79 attributable
to our partner MRP Realty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amounts of consolidated net income attributable to the noncontrolling interest
is clearly identified on the accompanying Consolidated Statements of Income.</t>
  </si>
  <si>
    <t>Cash and Cash Equivalents</t>
  </si>
  <si>
    <t>CASH AND CASH EQUIVALENTS - The
Company considers all highly liquid debt instruments with maturities of three months or less at time of purchase to be cash equivalents.
Bank overdrafts consist of outstanding checks not yet presented to a bank for settlement, net of cash held in accounts with right
of offset.</t>
  </si>
  <si>
    <t>Investments available for sale</t>
  </si>
  <si>
    <t>INVESTMENTS AVAILABLE FOR SALE -
The Company determines the appropriate classification of its investments in debt securities at the time of purchase and reevaluates
such determinations at each balance sheet date. Debt securities are classified as held to maturity when the Company has the positive
intent and ability to hold the securities to maturity.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The fair value of securities is determined
using quoted market prices. At December 31, 2019, no investments were held for trading purposes or classified as held to maturity.</t>
  </si>
  <si>
    <t>Revenue and Expense Recognition</t>
  </si>
  <si>
    <t>REVENUE AND EXPENSE RECOGNITION -
Real estate rental revenue and mining royalties are generally recognized when earned under the leases and are considered collectable.
Rental income from leases with scheduled increases or other incentives during their term is recognized on a straight-line basis
over the term of the lease. Reimbursements of expenses, when provided in the lease, are recognized in the period that the expenses
are incurred. Sales of real estate are recognized
when the collection of the sales price is reasonably assured and when the Company has fulfilled substantially all of its obligations,
which are typically as of the closing date. Accounts receivable are recorded net of discounts and provisions
for estimated allowances. We estimate allowances on an ongoing basis by considering historical and current trends. We record estimated
bad debts expense as part of operating expenses. We estimate the net collectibility of our accounts receivable and establish an
allowance for doubtful accounts based upon this assessment. Specifically, we analyze the aging of accounts receivable balances,
historical bad debts, customer concentrations, customer credit-worthiness, current economic trends and changes in customer payment
terms.</t>
  </si>
  <si>
    <t>Property and Equipment</t>
  </si>
  <si>
    <t>PROPERTY AND EQUIPMENT - Property
and equipment is recorded at cost less accumulated depreciation and depletion. Provision for depreciation of property, plant and
equipment is computed using the straight-line method based on the following estimated useful lives:
Years
Building and improvements 3-39 Depletion of sand and stone deposits
is computed on the basis of units of production in relation to estimated reserves. Reserve estimates are periodically adjusted
based upon surveys. The Company recorded depreciation
and depletion expenses for fiscal year 2019, 2018 and 2017, of $5,784,000, $5,709,000 and $3,491,000, respectively. All direct and indirect costs, including
interest and real estate taxes, associated with the development, construction, leasing or expansion of real estate investments
are capitalized as a cost of the property. Included in indirect costs is an allocation of internal costs associated with development
of real estate investments. The cost of routine repairs and maintenance to property and equipment is expensed as incurred.</t>
  </si>
  <si>
    <t>Impairment of Long-Lived assets</t>
  </si>
  <si>
    <t>IMPAIRMENT OF LONG-LIVED ASSETS –
The Company reviews its long-lived assets, which include property and equipment and purchased intangible assets subject to amortization
for potential impairment annually or whenever events or circumstances indicate the carrying amount of a long-lived asset may not
be recoverable. This review consists of comparing cap rates on recent cash flows and market value estimates to the carrying values
of each asset group. If this review indicates the carrying value might exceed fair value then an estimate of future cash flows
for the remaining useful life of each property is prepared considering anticipated vacancy, lease rates, and any future capital
expenditures.</t>
  </si>
  <si>
    <t>Developed Property Rentals Purchase Accounting</t>
  </si>
  <si>
    <t>DEVELOPED PROPERTY RENTALS PURCHASE
ACCOUNTING – Acquisitions of rental property, including any associated intangible assets, are measured at fair value at the
date of acquisition. Any liabilities assumed or incurred are recorded at their fair value at the time of acquisition. The fair
value of the acquired property is allocated between land and building (on an as-if vacant basis) based on management’s estimate
of the fair value of those components for each type of property and to tenant improvements based on the depreciated replacement
cost of the tenant improvements, which approximates their fair value. The fair value of the in-place leases is recorded as follows:
· the fair value of
leases in-place on the date of acquisition is based on absorption costs for the estimated lease-up period in which vacancy and
foregone revenue are avoided due to the presence of the acquired leases;
· the fair value of
above and below-market in-place leases based on the present value (using a discount rate that reflects the risks associated with
the acquired leases) of the difference between contractual rent amounts to be paid under the assumed lease and the estimated market
lease rates for the corresponding spaces over the remaining non-cancelable terms of the related leases; and
· the fair value of
intangible tenant or customer relationships. The Company’s determination
of these fair values requires it to estimate market rents for each of the leases and make certain other assumptions. These estimates
and assumptions affect the rental revenue, and depreciation and amortization expense recognized for these leases and associated
intangible assets and liabilities.</t>
  </si>
  <si>
    <t>INVESTMENTS IN JOINT VENTURES - The
Company uses the equity method to account for its investments in Brooksville. BC FRP Realty, and Greenville/Woodfield, in which
it has a voting interest of 50% or less and has significant influence but does not have control. The Company uses the cost method
to account for its investment in DST Hickory Creek because it does not have significant influence over operating and financial
policies. The Company uses the equity method to account for its investment in Riverfront Investment Partners Phase II, in which
it has a voting interest of 80% and has significant influence but does not have control as the minority partner has day to day
management responsibility and veto rights on significant decisions during the construction and lease up phase prior to stabilization.
The Company uses the equity method to account for its investment in the Bryant Street Partnerships and 1800 Half Street, in which
it has a voting interest in excess of 50% because all major decisions are shared equally. Under the equity method, the investment
is originally recorded at cost and adjusted to recognize the Company’s share of net earnings or losses of the investee, limited
to the extent of the Company’s investment in and advances to the investee and financial guarantees on behalf of the investee
that create additional basis. The Company regularly monitors and evaluates the realizable value of its investments. When assessing
an investment for an other-than-temporary decline in value, the Company considers such factors as, the performance of the investee
in relation to its own operating targets and its business plan, the investee’s revenue and cost trends, as well as liquidity
and cash position, and the outlook for the overall industry in which the investee operates. From time to time, the Company may
consider third party evaluations or valuation reports. If events and circumstances indicate that a decline in the value of these
assets has occurred and is other-than-temporary, the Company records a charge to investment income (expense).</t>
  </si>
  <si>
    <t>INCOME TAXES - Deferred tax assets
and liabilities are recognized based on differences between financial statement and tax bases of assets and liabilities using presently
enacted tax rates. Deferred income taxes result from temporary differences between pre-tax income reported in the financial statements
and taxable incom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The second step is to estimate and measure the tax benefit as the largest
amount that is more than 50% likely to be realized upon ultimate settlement. It is inherently difficult and subjective to estimate
such amounts, as the amounts rely upon the determination of the probability of various possible outcomes. The Company reevaluates
these uncertain tax positions on a quarterly basis. This evaluation i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It is the Company's policy to recognize as additional income tax expense the items of interest paid
and penalties directly related to income taxes.</t>
  </si>
  <si>
    <t>Stock Based Compensation</t>
  </si>
  <si>
    <t>STOCK BASED COMPENSATION –
The Company accounts for compensation related to share based plans by recognizing the grant date fair value of stock options and
other equity-based compensation issued to employees in its income statement over the requisite employee service period using the
straight-line attribution model. In addition, compensation expense must be recognized for the change in fair value of any awards
modified, repurchased or cancelled after the grant date. The fair value of each grant is estimated on the date of grant using the
Black-Scholes option-pricing model. The assumptions used in the model and current year impact are discussed in Note 8.</t>
  </si>
  <si>
    <t>Deferred Compensation Plan</t>
  </si>
  <si>
    <t xml:space="preserve"> DEFERRED COMPENSATION PLAN - The
Company has a deferred compensation plan, the Management Security Plan (MSP) for our President. The accruals for future benefits
are based upon actuarial assumptions.</t>
  </si>
  <si>
    <t>Earnings Per Common Share</t>
  </si>
  <si>
    <t>EARNINGS PER COMMON SHARE -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and restricted stock.</t>
  </si>
  <si>
    <t>Use of Estimates</t>
  </si>
  <si>
    <t>USE OF ESTIMATES - The preparation
of financial statements in conformity with accounting principles generally accepted in the United State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accounting policies and estimates
are of more significance in the financial statement preparation process than others. The most critical accounting policies and
estimates include the economic useful lives of our mining reserves, property and equipment, provisions for uncollectible accounts
receivable and collectibility of unrealized rents, accounting for real estate investments, estimates of exposures related to our
insurance claims plans and environmental liabilities, and estimates for taxes. To the extent that actual, final outcomes are different
than these estimates, or that additional facts and circumstances result in a revision to these estimates, earnings during that
accounting period will be affected.</t>
  </si>
  <si>
    <t>Environmental</t>
  </si>
  <si>
    <t>ENVIRONMENTAL - Environmental expenditures
that benefit future periods are capitalized. Expenditures that relate to an existing condition caused by past operations, and which
do not contribute to current or future revenue generation, are expensed. Liabilities are recorded for the estimated amount of expected
environmental assessments and/or remedial efforts. Estimation of such liabilities includes an assessment of engineering estimates,
continually evolving governmental laws and standards, and potential involvement of other potentially responsible parties.</t>
  </si>
  <si>
    <t>Comprehensive Income</t>
  </si>
  <si>
    <t>COMPREHENSIVE INCOME – Comprehensive
income consists of net income and other comprehensive income (loss). Other comprehensive income (loss) refers to expenses, gains,
and losses that are not included in net income, but rather are recorded directly in shareholders’ equity.</t>
  </si>
  <si>
    <t>Recently Issued Accounting Standards</t>
  </si>
  <si>
    <t>RECENTLY ISSUED ACCOUNTING STANDARDS –
In May 2014, the FASB issued ASU No. 2014-09, “Revenue from Contracts with Customers” which replaces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Lease contracts with customers constitute a materially all of our revenues and are a specific scope exception. The new standard
was adopted beginning with the first quarter of 2018 in connection with our revenues not subject to leases and did not have a material
impact on our financial statements. In February 2016, the FASB issued ASU No. 2016-02,
“Leases (Topic 842)”, which requires lessees to recognize a right-to-use asset and a lease obligation for all leases.
The Company is not a significant lessee. Lessors will account for leases using an approach that is substantially equivalent to
existing accounting standards. The Company's existing leases will continue to be classified as operating leases. Leases entered
into after the effective date of the new standard may be classified as operating or sales-type leases, based on specific classification
criteria. Operating leases will continue to have a similar pattern of recognition as under current GAAP. Sales-type lease accounting,
however, will result in the recognition of selling profit at lease commencement, with interest income recognized over the life
of the lease. The new standard also includes a change to the treatment of internal leasing costs and legal costs, which can no
longer be capitalized. Only incremental costs of a lease that would not have been incurred if the lease had not been obtained may
be deferred as initial direct costs. The new standard also requires lessors to exclude from variable payments certain lessor costs,
such as real estate taxes, that the lessor contractually requires the lessee to pay directly to a third party on its behalf. The
new standard requires our expected credit loss related to the collectability of lease receivables to be reflected as an adjustment
to the line item Lease Revenue. For the year ended December 31, 2019, the credit loss related to the collectibility of lease receivables
was recognized in the line item Operating expenses and was not significant. Additionally, the new standard requires lessors to
allocate the consideration in a contract between the lease component (right to use an underlying asset) and non-lease component
(transfer of a good or service that is not a lease). However, lessors are provided with a practical expedient, elected by class
of underlying asset, to account for lease and non-lease components of a contract as a single lease component if certain criteria
are met. The terms of the Company's leases generally provide that the Company is entitled to receive reimbursements from tenants
for operating expenses such as real estate taxes, insurance and common area maintenance, in addition to the base rental payments
for use of the underlying asset. Under the new standard, common area maintenance is considered a nonlease component of a lease
contract, which would be accounted for under Topic 606. However, the Company will apply the practical expedient to account for
its lease and non-lease components as a single, combined operating lease component. While the timing of recognition should remain
the same, the Company is no longer presenting reimbursement revenue from tenants separately in our Consolidated Statements of Income
beginning January 1, 2019. The new standard along with the adoption of ASU No. 2018-11, Leases - Targeted Improvements which the
FASB issued in July 2018, was adopted effective January 1, 2019 and we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The adoption of this guidance
did not have a material impact on our financial statements.</t>
  </si>
  <si>
    <t>Consolidated Real Estate and Accumulated Depreciation and Depletion (Tables)</t>
  </si>
  <si>
    <t>Schedule III Real Estate and Accumulated Depreciation and Depletion</t>
  </si>
  <si>
    <t>FRP HOLDINGS, INC. SCHEDULE III (CONSOLIDATED)-REAL
ESTATE &amp; ACCUMULATED DEPRECIATION AND DEPLETION DECEMBER 31, 2019
County
Encumb- rances
Initial cost to Company
Cost capitalized subsequent to acquisition
Gross amount at which carried at end of period (a)
Accumulated Depreciation &amp; Depletion
Year Of Constr- uction
Date Acquired
Depreciation Life Computed on:
Mining Royalty Lands
Alachua, FL $ 1,442 $ 0 $ 1,442 $ 170 n/a 4/86 unit
Clayton, GA 369 0 369 5 n/a 4/86 unit
Fayette, GA 685 200 885 112 n/a 4/86 unit
Lake, FL 403 0 403 158 n/a 4/86 unit
Lake, FL 1,083 0 1,083 1,006 n/a 4/86 unit
Lake Louisa, FL 11,039 0 11,039 0 n/a 5/12 unit
Lee, FL 4,690 13 4,703 161 n/a 4/86 unit
Monroe, GA 792 0 792 298 n/a 4/86 unit
Muscogee, GA 369 (45 ) 324 324 n/a 4/86 unit
Prince William, VA 298 0 298 298 n/a 4/86 unit
Putnam, FL 15,002 37 15,039 4,762 n/a 4/86 unit
Putnam, FL 302 (2 ) 300 283 n/a 4/86 5 yr.
Spalding, GA 20 0 20 0 n/a 4/86 n/a
Marion, FL 1,180 5 1,185 600 n/a 4/86 unit
Investment Property 1,417 (192 ) 1,225 602 n/a 4/86 n/a
0 39,091 16 39,107 8,779
Asset Management Properties
Duval, FL 198 0 198 39 n/a 4/86 25 yr.
Baltimore City, MD 238 7,146 7,384 208 2018 12/10 39 yr.
Baltimore Co, MD 439 5,134 5,573 3,259 1990 10/89 39 yr.
Harford, MD 40 8,079 8,119 212 2019 2/19 32 yr.
0 915 20,359 21,274 3,718
Development Properties
Carroll, MD 4,720 3,523 8,243 0 n/a 3/08 n/a
Baltimore City, MD 750 3,508 4,258 200 2018 12/10 39 yr.
Harford, MD 1,571 111 1,682 0 n/a 8/95 39 yr.
Washington D.C. 2,957 5,053 8,010 1,912 n/a 4/86 15 yr.
Washington D.C. 3,811 4,669 8,480 470 n/a 10/97 n/a
0 13,809 16,864 30,673 2,582
Residential Rental Properties
Washington D.C. 88,925 6,165 142,909 149,074 14,709 2016 07/17 39 yr.
GRAND TOTALS $ 88,925 $ 59,980 $ 180,148 $ 240,128 $ 29,788 (a) The
aggregate cost for Federal income tax purposes is $88,036 .</t>
  </si>
  <si>
    <t>Real Estate and Accumulated Depreciation and Depletion</t>
  </si>
  <si>
    <t xml:space="preserve">FRP HOLDINGS, INC. SCHEDULE III (CONSOLIDATED) -
REAL ESTATE AND ACCUMULATED DEPRECIATION AND DEPLETION (In thousands)
Years ended December 31,
2019 2018 2017
Gross Carrying Cost of Real Estate:
Balance at beginning of period $ 241,413 243,165 240,302
Additions during period:
Amounts capitalized 10,353 7,025 2,896
Deductions during period:
Cost of real estate sold (11,630 ) (8 ) —
Other (8 ) (8,769 ) (33 )
Balance at close of period $ 240,128 241,413 243,165
Accumulated Depreciation &amp; Depletion:
Balance at beginning of period $ 27,921 26,228 24,173
Additions during period:
Charged to cost &amp; expense 5,697 5,609 2,088
Deductions during period:
Real estate sold (3,822 ) — —
Other (8 ) (3,916 ) (33 )
Balance at close of period $ 29,788 27,921 26,228 </t>
  </si>
  <si>
    <t>Investments in Joint Ventures (Tables)</t>
  </si>
  <si>
    <t>Investments in Joint Ventures (in thousands)</t>
  </si>
  <si>
    <t>The
Company's
Share of Profit
Common Total Total Assets of Profit (Loss) (Loss) of the
Ownership Investment The Partnership Of the Partnership Partnership (1)
As of December 31, 2019
Brooksville Quarry, LLC 50.00 % $ 7,499 14,316 (84 ) (42 )
BC FRP Realty, LLC 50.00 % 5,391 22,969 (1,114 ) (591 )
RiverFront Holdings II, LLC 80.00 % 25,975 88,235 (95 ) (871 )
Bryant Street Partnerships 61.36 % 58,353 96,477 260 (573 )
Hyde Park 3,492 3,492 — —
DST Hickory Creek 26.65 % 6,000 49,369 (168 ) 123
Amber Ridge Loan 509 509 — —
1800 Half St. Owner, LLC 59.73 % 37,314 40,161 — —
Greenville/Woodfield Partnerships 40.00 % 15,919 19,214 — —
Total $ 160,452 334,742 (1,201 ) (1,954 )
As of December 31, 2018
Brooksville Quarry, LLC 50.00 % $ 7,449 14,325 (122 ) (61 )
BC FRP Realty, LLC 50.00 % 5,976 21,371 — —
Hyde Park 594 594 39 39
RiverFront Holdings II, LLC 80.00 % 19,865 38,869 (66 ) (66 )
Bryant Street Partnerships 61.36 % 55,000 77,541 — —
Total $ 88,884 152,700 (149 ) (88 )</t>
  </si>
  <si>
    <t>Joint Venture balance sheets (in thousands)</t>
  </si>
  <si>
    <t xml:space="preserve">As of December 31, 2019 Total
RiverFront Bryant Street DST Hickory 1800 Half St. Greenville/ Apartment/
Holdings II, LLC Partnership Creek Partnership Woodfield Mixed Use
Investments in real estate, net $ 87,521 95,903 46,685 14,391 1,889 $ 246,389
Cash and cash equivalents 630 387 1,764 25,770 17,325 45,876
Unrealized rents &amp; receivables 82 158 446 0 0 686
Deferred costs 2 29 474 0 0 505
Total Assets $ 88,235 96,477 49,369 40,161 19,214 $ 293,456
Secured notes payable $ 38,564 1,660 29,246 0 0 $ 69,470
Other liabilities 6,771 17,183 120 1,363 1,889 27,326
Capital - FRP 37,284 57,479 6,000 37,314 15,919 153,996
Capital - Third Parties 5,616 20,155 14,003 1,484 1,406 42,664
Total Liabilities and Capital $ 88,235 96,477 49,369 40,161 19,214 $ 293,456
As of December 31, 2019
Brooksville BC FRP Amber Ridge Apartment/ Grand
Quarry, LLC Realty, LLC Hyde Park Loan Mixed Use Total
Investments in real estate, net. $ 14,293 22,423 3,492 509 246,389 $ 287,106
Cash and cash equivalents 18 15 0 0 45,876 45,909
Unrealized rents &amp; receivables 0 220 0 0 686 906
Deferred costs 5 311 0 0 505 821
Total Assets $ 14,316 22,969 3,492 509 293,456 $ 334,742
Secured notes payable $ 0 12,103 0 0 69,470 $ 81,573
Other liabilities 2 196 0 0 27,326 27,524
Capital - FRP 7,500 5,335 3,492 509 153,996 170,832
Capital - Third Parties 6,814 5,335 0 0 42,664 54,813
Total Liabilities and Capital $ 14,316 22,969 3,492 509 293,456 $ 334,742
As of December 31, 2018
Brooksville BC FRP RiverFront Bryant Street
Quarry, LLC Realty, LLC Hyde Park Holdings II, LLC Partnerships Total
Investments in real estate, net $ 14,299 21,352 594 38,793 41,821 $ 116,859
Cash and cash equivalents 20 11 — 76 35,670 35,777
Deferred costs 6 8 — — 50 64
Total Assets $ 14,325 21,371 594 38,869 77,541 $ 152,700
Secured notes payable $ — 9,549 — — — $ 9,549
Other liabilities 119 38 — 1,887 2,886 4,930
Capital – FRP 7,449 5,892 594 31,347 55,000 100,282
Capital - Third Parties 6,757 5,892 — 5,635 19,655 37,939
Total Liabilities and Capital $ 14,325 21,371 594 38,869 77,541 $ 152,700 </t>
  </si>
  <si>
    <t>Consolidation of RiverFront Investment Partners I, LLC. (Tables)</t>
  </si>
  <si>
    <t>RiverFront remeasurement balance sheet</t>
  </si>
  <si>
    <t xml:space="preserve">As of July 1, 2017 (in thousands)
Riverfront Gain on Remeasure-
Holdings I, LLC ment Revised
Land $ 7,220 $ 21,107 $ 28,327
Building and improvements, net 81,773 34,362 116,135
Value of leases in place — 4,727 4,727
Cash 2,295 — 2,295
Cash held in escrow 171 — 171
Accounts receivable 40 — 40
Prepaid expenses 142 — 142
Total Assets $ 91,641 $ 60,196 $ 151,837
Long-term Debt $ 78,587 $ — $ 78,587
Amortizable debt costs (852 ) — (852 )
Other liabilities 905 — 905
Equity – FRP 8,583 39,727 48,310
Equity – MRP 4,418 20,469 24,887
Total Liabilities and Capital $ 91,641 $ 60,196 $ 151,837 </t>
  </si>
  <si>
    <t>Debt (Tables)</t>
  </si>
  <si>
    <t>Debt (in thousands)</t>
  </si>
  <si>
    <t xml:space="preserve">December 31, December 31,
2019 2018
Revolving credit agreements $ — —
Riverfront permanent loan 88,925 88,789
88,925 88,789
Less portion due within one year — —
$ 88,925 88,789 </t>
  </si>
  <si>
    <t>Leases (Tables)</t>
  </si>
  <si>
    <t>Carrying value of property leased or held for lease to others (in thousands)</t>
  </si>
  <si>
    <t xml:space="preserve">Construction aggregates property $ 35,294
Commercial property 54,534
89,828
less accumulated depreciation and depletion 14,477
$ 75,351 </t>
  </si>
  <si>
    <t>Earnings Per Share (Tables)</t>
  </si>
  <si>
    <t>Earnings per share computations (in thousands, except per share amounts)</t>
  </si>
  <si>
    <t xml:space="preserve">Years Ended December 31
2019 2018 2017
Common shares:
Weighted average common shares
outstanding during the period -
shares used for basic earnings
per common share 9,883 10,040 9,975
Common shares issuable under share
based payment plans which are
potentially dilutive 43 65 65
Common shares used for diluted
earnings per common share 9,926 10,105 10,040
Income from continuing operations 8,822 959 49,548
Discontinued operations 6,856 122,129 11,003
Net income attributable to the Company 16,177 124,472 41,750
Basic earnings per common share:
Income from continuing operations $ 0.89 0.10 4.97
Discontinued operations $ 0.69 12.16 1.10
Net income attributable to the Company $ 1.64 12.40 4.19
Diluted earnings per common share
Income from continuing operations $ 0.89 0.09 4.94
Discontinued operations $ 0.69 12.09 1.10
Net income attributable to the Company $ 1.63 12.32 4.16 </t>
  </si>
  <si>
    <t>Stock-Based Compensation Plans (Tables)</t>
  </si>
  <si>
    <t>Stock Compensation Expense (in thousands)</t>
  </si>
  <si>
    <t xml:space="preserve">Years Ended December 31,
2019 2018 2017
Stock option grants $ 112 607 268
Unrestricted employee stock award 50 — —
Annual director stock award 70 1,055 445
$ 232 1,662 713 </t>
  </si>
  <si>
    <t>Summary of Changes in outstanding options (in thousands, except share and per share amounts)</t>
  </si>
  <si>
    <t xml:space="preserve">Weighted Weighted Weighted
Number Average Average Average
of Exercise Remaining Grant Date
Options Shares Price Term (yrs) Fair Value(000's)
Outstanding at
January 1, 2017 236,385 $ 25.35 6.1 $ 2,440
Granted 30,255 $ 43.45 $ 440
Modification — $ 30.21 $ (137 )
Exercised (92,130 ) $ 24.93 $ (842 )
Outstanding at
December 31, 2017 174,510 $ 28.70 6.0 $ 1,901
Granted 29,260 $ 45.97 $ 427
Exercised (56,232 ) $ 25.17 $ (546 )
Outstanding at
December 31, 2018 147,538 $ 33.48 6.7 $ 1,782
Exercised (15,034 ) $ 30.42 $ (151 )
Outstanding at
December 31, 2019 132,504 $ 33.82 5.8 $ 1,631
Exercisable at
December 31, 2019 114,189 $ 32.11 5.3 $ 1,333
Vested during
twelve months ended
December 31, 2019 9,509 $ 138 </t>
  </si>
  <si>
    <t>Summary of Stock Options Outstanding</t>
  </si>
  <si>
    <t>Shares Weighted Weighted
Range of Exercise under Average Average
Prices per Share Option Exercise Price Remaining Life
Non-exercisable:
$37.26 - $45.97 $ 18,315 44.48 8.6
Exercisable:
$16.71 - $24.75 14,100 16.72 1.9
$24.76 - $37.25 33,729 21.56 2.8
$37.26 - $45.97 66,360 40.75 7.3
$ 114,189 $ 32.11 5.3 Years
Total $ 132,504 $ 33.82 5.8 Years</t>
  </si>
  <si>
    <t>Income Taxes (Tables)</t>
  </si>
  <si>
    <t>Provision for income tax expense included in the financial statements(in thousands)</t>
  </si>
  <si>
    <t xml:space="preserve">Years Ended December 31,
2019 2018 2017
Included in Net income:
Continuing operations $ 2,962 524 7,350
Discontinued operations 2,542 45,286 (21 )
5,504 45,810 7,329
Comprehensive income 602 (275 ) (14 )
Total tax expense $ 6,106 45,535 7,315 </t>
  </si>
  <si>
    <t>Provision for income tax expense (in thousands)</t>
  </si>
  <si>
    <t xml:space="preserve">Year Ended December 31,
2019 2018 2017
Current:
Federal $ (8,225 ) 28,512 (1,779 )
State (7,799 ) 15,024 (433 )
(16,024 ) 43,536 (2,212 )
Deferred 22,130 1,999 9,527
Total $ 6,106 45,535 7,315 </t>
  </si>
  <si>
    <t>Income tax reconciliation at statutory Federal income tax rate (in thousands)</t>
  </si>
  <si>
    <t xml:space="preserve">Year Ended December 31
2019 2018 2017
Amount computed at statutory
Federal rate $ 5,006 35,351 16,723
State income taxes (net of Federal
income tax benefit) 1,623 10,186 2,476
Tax Cut and Jobs Act of 2017 - - (11,834 )
Other, net (523 ) (2 ) (50 )
Provision for income taxes $ 6,106 45,535 7,315 </t>
  </si>
  <si>
    <t>Deferred tax assets and deferred tax liabilities (in thousands)</t>
  </si>
  <si>
    <t xml:space="preserve">December 31,
2019 2018 2017
Deferred tax liabilities:
Property and equipment $ 49,932 28,329 25,212
Depletion 718 721 660
Unrealized rents 27 52 1,166
Prepaid expenses 76 38 431
Gross deferred tax liabilities 50,753 29,140 27,469
Deferred tax assets:
Employee benefits and other 642 1,159 1,487
Gross deferred tax assets 642 1,159 1,487
Net deferred tax liability $ 50,111 27,981 25,982 </t>
  </si>
  <si>
    <t>Business Segments (Tables)</t>
  </si>
  <si>
    <t>Business Segments (in thousands)</t>
  </si>
  <si>
    <t xml:space="preserve">Years Ended December 31,
2019 2018 2017
Revenues:
Asset management $ 2,190 2,309 2,284
Mining royalty lands 9,438 8,139 7,241
Development 1,164 1,206 1,230
Stabilized Joint Venture 10,964 10,368 4,847
$ 23,756 22,022 15,602
Operating profit:
Before corporate expenses:
Asset management $ 196 1,051 1,035
Mining royalty lands 8,690 7,504 6,732
Development (2,817 ) (2,104 ) (1,528 )
Stabilized Joint Venture 2,243 (537 ) (2,018 )
Operating profit before corporate expenses 8,312 5,914 4,221
Corporate expenses:
Allocated to asset management (646 ) (153 ) (154 )
Allocated to mining royalty lands (169 ) (214 ) (167 )
Allocated to Development (1,581 ) (1,984 ) (1,231 )
Allocated to Stabilized Joint Venture (160 ) (393 ) (65 )
Unallocated — (1,208 ) (1,563 )
(2,556 ) (3,952 ) (3,180 )
$ 5,756 1,962 1,041
Interest expense $ 1,054 3,103 2,741
Depreciation, depletion and amortization:
Asset management $ 708 540 512
Mining royalty lands 177 198 110
Development 214 228 337
Stabilized Joint Venture 4,756 6,932 4,975
$ 5,855 7,898 5,934
Capital expenditures:
Asset management $ 9,487 335 221
Mining royalty lands — — —
Development 631 6,396 2,218
Stabilized Joint Venture 316 563 857
$ 10,434 7,294 3,296
Identifiable net assets at end of period:
Asset management $ 18,468 10,593 2,960
Discontinued operations — 3,224 176,694
Mining royalty lands 38,409 37,991 38,656
Development 179,357 119,029 46,684
Stabilized Joint Venture 133,956 138,206 144,386
Investments available for sale at fair value 137,867 165,212 —
Cash items 26,793 22,749 4,524
Unallocated corporate assets 3,298 8,484 4,830
$ 538,148 505,488 418,734 </t>
  </si>
  <si>
    <t>Intangible Assets (Tables)</t>
  </si>
  <si>
    <t>Amortizable intangible assets (in thousands)</t>
  </si>
  <si>
    <t xml:space="preserve">December 31, 2019 December 31, 2018
Gross Accumulated Gross Accumulated
Amount Amortization Amount Amortization
Amortizable intangible assets:
In-place leases (useful life 0-8 years) $ 4,910 4,806 4,727 4,702
Above Market leases (useful life 5 years) - - - -
$ 4,910 4,806 4,727 4,702 </t>
  </si>
  <si>
    <t>Dock 79</t>
  </si>
  <si>
    <t>Intangible asset amortization (in thousands)</t>
  </si>
  <si>
    <t xml:space="preserve">In-place
Leases
Initial Values $ 4,727
Annual Amortization:
2017 $ 2,501
2018 2,201
2019 25 </t>
  </si>
  <si>
    <t>Cranberry Business Park</t>
  </si>
  <si>
    <t xml:space="preserve">In-place
Leases
Initial Values $ 183
Annual Amortization:
2019 $ 79
2020 46
2021 46
2022 12 </t>
  </si>
  <si>
    <t>Discontinued Operations (Tables)</t>
  </si>
  <si>
    <t>Discontinued operations results of operations</t>
  </si>
  <si>
    <t xml:space="preserve">Years Ended December 31,
2019 2018 2017
Lease Revenues $ 460 12,098 27,589
Cost of operations:
Depreciation, depletion and amortization 17 3,161 7,598
Operating expenses 248 1,742 3,485
Property taxes 41 1,286 3,008
Management company indirect — 1,360 734
Corporate expenses — 1,462 200
Total cost of operations 306 9,011 15,025
Total operating profit 154 3,087 12,564
Interest expense — (587 ) (1,582 )
Gain on sale of buildings 9,244 164,915 —
Income before income taxes 9,398 167,415 10,982
Provision for (benefit from) income taxes 2,542 45,286 (21 )
Income from discontinued operations $ 6,856 122,129 11,003 </t>
  </si>
  <si>
    <t>Discontinued operations balance sheet components</t>
  </si>
  <si>
    <t xml:space="preserve">December 31 December 31
Assets: 2018 2017
Real estate investments at cost:
Land $ 546 40,465
Buildings and improvements 3,315 186,657
Projects under construction — 6,617
Total investments in properties 3,861 233,739
Less accumulated depreciation and depletion 2,374 68,049
Net investments in properties 1,487 165,690
Accounts receivable, net 910 405
Unrealized rents 473 4,088
Deferred costs 354 6,509
Other assets — 2
Assets of discontinued operations $ 3,224 176,694
Liabilities:
Secured notes payable, current portion $ — 23,825
Secured notes payable, less current portion — 4,338
Accounts payable and accrued liabilities 205 2,289
Deferred revenue 45 967
Tenant security deposits 38 861
Liabilities of discontinued operations $ 288 32,280 </t>
  </si>
  <si>
    <t>Real Estate and Accumulated Depreciation and Depletion (Details) - USD ($) $ in Thousands</t>
  </si>
  <si>
    <t>Gross Carrying Cost of Real Estate at beginning of period</t>
  </si>
  <si>
    <t>Additions capitalized during period</t>
  </si>
  <si>
    <t>Cost of real estate sold</t>
  </si>
  <si>
    <t>Other deductions</t>
  </si>
  <si>
    <t>Gross Carrying Cost of Real Estate at end of period</t>
  </si>
  <si>
    <t>Accumulated Depreciation &amp; Depletion at beginning of period</t>
  </si>
  <si>
    <t>Additions charged to cost &amp; expense</t>
  </si>
  <si>
    <t>Real estate sold</t>
  </si>
  <si>
    <t>Accumulated Depreciation &amp; Depletion at end of period</t>
  </si>
  <si>
    <t>Schedule III Real Estate and Accumulated Depreciation and Depletion Part I (Details) - USD ($) $ in Thousands</t>
  </si>
  <si>
    <t>Dec. 31, 2016</t>
  </si>
  <si>
    <t>Encumbrances</t>
  </si>
  <si>
    <t>Initial Cost to Company</t>
  </si>
  <si>
    <t>Cost capitalized subsequent to acquisition</t>
  </si>
  <si>
    <t>Gross amount at which carried at end of period</t>
  </si>
  <si>
    <t>Accumulated Depreciation &amp; Depletion</t>
  </si>
  <si>
    <t>Aggregate cost for Federal income tax purposes</t>
  </si>
  <si>
    <t>Investment Property</t>
  </si>
  <si>
    <t>Mining royalty lands</t>
  </si>
  <si>
    <t>Asset Management Properties</t>
  </si>
  <si>
    <t>Alachua, FL</t>
  </si>
  <si>
    <t>Clayton, GA</t>
  </si>
  <si>
    <t>Fayette, GA</t>
  </si>
  <si>
    <t>Lake, FL</t>
  </si>
  <si>
    <t>Lake, FL 2</t>
  </si>
  <si>
    <t>Lake Louise, FL</t>
  </si>
  <si>
    <t>Lee, FL</t>
  </si>
  <si>
    <t>Monroe, GA</t>
  </si>
  <si>
    <t>Muscogee, GA</t>
  </si>
  <si>
    <t>Prince Wil, VA</t>
  </si>
  <si>
    <t>Putnam, FL</t>
  </si>
  <si>
    <t>Putnam, FL 2</t>
  </si>
  <si>
    <t>Spalding, GA</t>
  </si>
  <si>
    <t>Marion, FL</t>
  </si>
  <si>
    <t>Duval, FL</t>
  </si>
  <si>
    <t>Baltimore City, MD</t>
  </si>
  <si>
    <t>Baltimore, MD 1</t>
  </si>
  <si>
    <t>Harford, MD 1</t>
  </si>
  <si>
    <t>Carroll, MD</t>
  </si>
  <si>
    <t>Baltimore City, MD 2</t>
  </si>
  <si>
    <t>Harford, MD 2</t>
  </si>
  <si>
    <t>Wash DC 1</t>
  </si>
  <si>
    <t>Wash DC 2</t>
  </si>
  <si>
    <t>Development Properties</t>
  </si>
  <si>
    <t>Schedule III Real Estate and Accumulated Depreciation and Depletion Part 2 (Details)</t>
  </si>
  <si>
    <t>Year of Construction</t>
  </si>
  <si>
    <t>n/a</t>
  </si>
  <si>
    <t>Date acquired</t>
  </si>
  <si>
    <t>4/86</t>
  </si>
  <si>
    <t>Depreciation Life Computed on</t>
  </si>
  <si>
    <t>unit</t>
  </si>
  <si>
    <t>5/12</t>
  </si>
  <si>
    <t>5 yr.</t>
  </si>
  <si>
    <t>25 yr.</t>
  </si>
  <si>
    <t>2018</t>
  </si>
  <si>
    <t>12/10</t>
  </si>
  <si>
    <t>39 yr.</t>
  </si>
  <si>
    <t>1990</t>
  </si>
  <si>
    <t>10/89</t>
  </si>
  <si>
    <t>2/19</t>
  </si>
  <si>
    <t>32 yr.</t>
  </si>
  <si>
    <t>3/08</t>
  </si>
  <si>
    <t>8/95</t>
  </si>
  <si>
    <t>15 yr.</t>
  </si>
  <si>
    <t>10/97</t>
  </si>
  <si>
    <t>2016</t>
  </si>
  <si>
    <t>07/17</t>
  </si>
  <si>
    <t>Investments in Joint Ventures (Details) - USD ($) $ in Thousands</t>
  </si>
  <si>
    <t>Jul. 31, 2019</t>
  </si>
  <si>
    <t>Dec. 24, 2018</t>
  </si>
  <si>
    <t>Apr. 26, 2016</t>
  </si>
  <si>
    <t>Oct. 04, 2006</t>
  </si>
  <si>
    <t>Total Investment</t>
  </si>
  <si>
    <t>Total Assets of the Partnerhip</t>
  </si>
  <si>
    <t>Profit (loss) of the Partnership</t>
  </si>
  <si>
    <t>Company's share of Profit (Loss) of the Partnership</t>
  </si>
  <si>
    <t>Investments in real estate, net</t>
  </si>
  <si>
    <t>Unrealized rents &amp; receivables</t>
  </si>
  <si>
    <t>Capital - FRP</t>
  </si>
  <si>
    <t>Capital - Third parties</t>
  </si>
  <si>
    <t>Total liabilities and capital</t>
  </si>
  <si>
    <t>Brooksville</t>
  </si>
  <si>
    <t>Ownership percent</t>
  </si>
  <si>
    <t>50.00%</t>
  </si>
  <si>
    <t>BC FRP Realty, LLC</t>
  </si>
  <si>
    <t>RiverFront Holdings II, LLC</t>
  </si>
  <si>
    <t>80.00%</t>
  </si>
  <si>
    <t>Bryant Street Partnerships</t>
  </si>
  <si>
    <t>61.36%</t>
  </si>
  <si>
    <t>Hyde Park</t>
  </si>
  <si>
    <t>DST Hickory Creek</t>
  </si>
  <si>
    <t>26.65%</t>
  </si>
  <si>
    <t>Amber Ridge</t>
  </si>
  <si>
    <t>1800 Half Street</t>
  </si>
  <si>
    <t>59.73%</t>
  </si>
  <si>
    <t>Woodfield Partnerships</t>
  </si>
  <si>
    <t>40.00%</t>
  </si>
  <si>
    <t>Apartment Mixed Use Totals</t>
  </si>
  <si>
    <t>Consolidation of RiverFront Investment Partners I, LLC. - RiverFront remeasurement balance sheet (Details) - USD ($) $ in Thousands</t>
  </si>
  <si>
    <t>Jun. 30, 2017</t>
  </si>
  <si>
    <t>Building and improvements, net</t>
  </si>
  <si>
    <t>Cash</t>
  </si>
  <si>
    <t>Total Assets</t>
  </si>
  <si>
    <t>Long-term Debt</t>
  </si>
  <si>
    <t>Equity - MRP</t>
  </si>
  <si>
    <t>Total Liabilities and Capital</t>
  </si>
  <si>
    <t>Gain on remeasurement</t>
  </si>
  <si>
    <t>Value of leases in place</t>
  </si>
  <si>
    <t>Prepaid expenses</t>
  </si>
  <si>
    <t>Amortizable debt costs</t>
  </si>
  <si>
    <t>RiverFront on the Anacostia</t>
  </si>
  <si>
    <t>Riverfront Holdings I, LLC</t>
  </si>
  <si>
    <t>Debt - Debt (Details) - USD ($) $ in Thousands</t>
  </si>
  <si>
    <t>Riverfront permanent loan</t>
  </si>
  <si>
    <t>Long-term debt, current and non-current</t>
  </si>
  <si>
    <t>Less portion due within one year</t>
  </si>
  <si>
    <t>Total long term debt</t>
  </si>
  <si>
    <t>Leases - Carrying value of property leased or held for lease to others (Details) - Property leased or held for lease $ in Thousands</t>
  </si>
  <si>
    <t>Dec. 31, 2019USD ($)</t>
  </si>
  <si>
    <t>Construction aggregates property</t>
  </si>
  <si>
    <t>Commercial property</t>
  </si>
  <si>
    <t>Carrying Value of property owned by the Company leased or held for lease, gross</t>
  </si>
  <si>
    <t>Carrying Value of property owned by the Company leased or held for lease, net</t>
  </si>
  <si>
    <t>Earnings Per Share - Earnings per share computations (Details) - USD ($) $ / shares in Units, $ in Thousands</t>
  </si>
  <si>
    <t>Weighted average common shares oustanding during the period-shares used for basic earnings per common share</t>
  </si>
  <si>
    <t>Common shares issuable under share based payment plans which are potentially dilutive</t>
  </si>
  <si>
    <t>Common shares used for diluted earnings per common share</t>
  </si>
  <si>
    <t>Basic earnings per common share:</t>
  </si>
  <si>
    <t>Stock-Based Compensation Plans - Stock Compensation Expense (Details) - USD ($) $ in Thousands</t>
  </si>
  <si>
    <t>Stock option grants</t>
  </si>
  <si>
    <t>Unrestricted employee stock award</t>
  </si>
  <si>
    <t>Annual director stock award(s)</t>
  </si>
  <si>
    <t>Total Stock Compensation expense</t>
  </si>
  <si>
    <t>Stock-Based Compensation Plans - Summary of changes in outstanding options (Details) - USD ($) $ / shares in Units, $ in Thousands</t>
  </si>
  <si>
    <t>Options outstanding</t>
  </si>
  <si>
    <t>Options granted</t>
  </si>
  <si>
    <t>Options exercised</t>
  </si>
  <si>
    <t>Options outstanding weighted average exercise price</t>
  </si>
  <si>
    <t>Options outstanding weighted average exercise price - Granted</t>
  </si>
  <si>
    <t>Options outstanding weighted average exercise price - Exercised</t>
  </si>
  <si>
    <t>Options outstanding weighted average exercise price - modification</t>
  </si>
  <si>
    <t>Options outstanding weighted average remaining term</t>
  </si>
  <si>
    <t>5 years 9 months 22 days</t>
  </si>
  <si>
    <t>6 years 8 months 15 days</t>
  </si>
  <si>
    <t>6 years</t>
  </si>
  <si>
    <t>6 years 1 month 7 days</t>
  </si>
  <si>
    <t>Options outstanding weighted average grant date fair value</t>
  </si>
  <si>
    <t>Options granted weighted average grant date fair value</t>
  </si>
  <si>
    <t>Options exercised weighted average grant date fair value</t>
  </si>
  <si>
    <t>Options modified weighted average grant date fair value</t>
  </si>
  <si>
    <t>Options exercisable at December 31, 2019</t>
  </si>
  <si>
    <t>Options exercisable weighted average exercise price</t>
  </si>
  <si>
    <t>Options exercisable weighted average remaining term</t>
  </si>
  <si>
    <t>5 years 3 months 20 days</t>
  </si>
  <si>
    <t>Options exercisable weighted average grant date fair value</t>
  </si>
  <si>
    <t>Options vested during twelve months ended December 31, 2019</t>
  </si>
  <si>
    <t>Options vested weighted average grant date fair value</t>
  </si>
  <si>
    <t>Stock-Based Compensation Plans - Summary of Stock Options Outstanding (Details)</t>
  </si>
  <si>
    <t>Dec. 31, 2019Yearsinteger$ / sharesshares</t>
  </si>
  <si>
    <t>Dec. 31, 2018$ / shares</t>
  </si>
  <si>
    <t>Dec. 31, 2017$ / shares</t>
  </si>
  <si>
    <t>Dec. 31, 2016$ / shares</t>
  </si>
  <si>
    <t>Shares under option | shares</t>
  </si>
  <si>
    <t>Weighted average exercise price</t>
  </si>
  <si>
    <t>Weighted average remaining life | integer</t>
  </si>
  <si>
    <t>$16.71 - $24.75 Exercisable</t>
  </si>
  <si>
    <t>Weighted average remaining life | Years</t>
  </si>
  <si>
    <t>Minimum exercise price</t>
  </si>
  <si>
    <t>Maximum exercise price</t>
  </si>
  <si>
    <t>$24.76 - $37.25 Exercisable</t>
  </si>
  <si>
    <t>$37.26 - $45.97 Exercisable</t>
  </si>
  <si>
    <t>$37.26 - $45.97 Non-exercisable</t>
  </si>
  <si>
    <t>Exercisable</t>
  </si>
  <si>
    <t>Non-exercisable</t>
  </si>
  <si>
    <t>Income Taxes - Provision for income taxes for continuing operations (Details) - USD ($) $ in Thousands</t>
  </si>
  <si>
    <t>Federal, current</t>
  </si>
  <si>
    <t>State, current</t>
  </si>
  <si>
    <t>Current income tax expense</t>
  </si>
  <si>
    <t>Deferred</t>
  </si>
  <si>
    <t>Federal, computed at statutory rate</t>
  </si>
  <si>
    <t>State income taxes (net of Federal income tax benefit)</t>
  </si>
  <si>
    <t>Tax Cut and Jobs Act of 2017</t>
  </si>
  <si>
    <t>Other, net</t>
  </si>
  <si>
    <t>Continuing operations tax expense</t>
  </si>
  <si>
    <t>Discontinued operations tax expense</t>
  </si>
  <si>
    <t>Tax expense continuing operations and discontinued operations</t>
  </si>
  <si>
    <t>Comprehensive income tax expense</t>
  </si>
  <si>
    <t>Total tax expense</t>
  </si>
  <si>
    <t>Income Taxes - Deferred tax assets and deferred tax liabilities (Details) - USD ($) $ in Thousands</t>
  </si>
  <si>
    <t>Property and equipment</t>
  </si>
  <si>
    <t>Depletion</t>
  </si>
  <si>
    <t>Gross deferred tax liabilities</t>
  </si>
  <si>
    <t>Employee benefits and other</t>
  </si>
  <si>
    <t>Gross deferred tax assets</t>
  </si>
  <si>
    <t>Net deferred tax liability</t>
  </si>
  <si>
    <t>Business Segments - Business segments (Details) - USD ($) $ in Thousands</t>
  </si>
  <si>
    <t>Segment Reporting Information [Line Items]</t>
  </si>
  <si>
    <t>Revenues</t>
  </si>
  <si>
    <t>Operating profit</t>
  </si>
  <si>
    <t>Cash items</t>
  </si>
  <si>
    <t>Total identifiable net assets</t>
  </si>
  <si>
    <t>Unallocated</t>
  </si>
  <si>
    <t>Corporate expenses</t>
  </si>
  <si>
    <t>Asset Management</t>
  </si>
  <si>
    <t>Operating profit (loss) before corporate expenses</t>
  </si>
  <si>
    <t>Capital expenditures</t>
  </si>
  <si>
    <t>Development</t>
  </si>
  <si>
    <t>Stabilized Joint Venture</t>
  </si>
  <si>
    <t>Corporate</t>
  </si>
  <si>
    <t>Total Segments</t>
  </si>
  <si>
    <t>Intangible Assets - Intangible asset amortization Dock 79 (Details) - USD ($) $ in Thousands</t>
  </si>
  <si>
    <t>Dec. 31, 2022</t>
  </si>
  <si>
    <t>Dec. 31, 2021</t>
  </si>
  <si>
    <t>Dec. 31, 2020</t>
  </si>
  <si>
    <t>Feb. 06, 2019</t>
  </si>
  <si>
    <t>Cranberry Business Park Forecasted amortization</t>
  </si>
  <si>
    <t>In-place Leases annual amortization</t>
  </si>
  <si>
    <t>In-place leases initial value</t>
  </si>
  <si>
    <t>Intangible assets and liabilities (Details) - USD ($) $ in Thousands</t>
  </si>
  <si>
    <t>Amortizable asset carrying Amount</t>
  </si>
  <si>
    <t>Amortizable asset accumulated Amortization</t>
  </si>
  <si>
    <t>In place leases</t>
  </si>
  <si>
    <t>Above Market leases</t>
  </si>
  <si>
    <t>Intangible assets and liabilities (Details) (Parenthetical)</t>
  </si>
  <si>
    <t>Useful life</t>
  </si>
  <si>
    <t>0-8 years</t>
  </si>
  <si>
    <t>5 years</t>
  </si>
  <si>
    <t>Discontinued Operations - Discontinued operations results of operations (Details) - USD ($) $ in Thousands</t>
  </si>
  <si>
    <t>Lease Revenues</t>
  </si>
  <si>
    <t>Income before income taxes</t>
  </si>
  <si>
    <t>Provision for (benefit from) income taxes</t>
  </si>
  <si>
    <t>Income from discontinued operations</t>
  </si>
  <si>
    <t>Discontinued Operations, Disposed of by Sale [Member]</t>
  </si>
  <si>
    <t>Gain on sale of buildings</t>
  </si>
  <si>
    <t>Discontinued Operations - Discontinued operations balance sheet components (Details) - USD ($) $ in Thousands</t>
  </si>
  <si>
    <t>Secured notes payable, less current portion</t>
  </si>
  <si>
    <t>Secured notes payable, current portion</t>
  </si>
  <si>
    <t>Accounting Policies (Details Narrative) $ in Thousands</t>
  </si>
  <si>
    <t>Dec. 31, 2019USD ($)integer</t>
  </si>
  <si>
    <t>Dec. 31, 2018USD ($)</t>
  </si>
  <si>
    <t>Dec. 31, 2017USD ($)</t>
  </si>
  <si>
    <t>May 21, 2018USD ($)integer</t>
  </si>
  <si>
    <t>Investments held to maturity</t>
  </si>
  <si>
    <t>Investments held for trading</t>
  </si>
  <si>
    <t>Depreciation and depletion</t>
  </si>
  <si>
    <t>Estimated useful lives</t>
  </si>
  <si>
    <t>3-39</t>
  </si>
  <si>
    <t>Voting interest</t>
  </si>
  <si>
    <t>Warehouse properties | integer</t>
  </si>
  <si>
    <t>Land parcels | integer</t>
  </si>
  <si>
    <t>Sales price</t>
  </si>
  <si>
    <t>Excluded</t>
  </si>
  <si>
    <t>Property value</t>
  </si>
  <si>
    <t>Investments in Joint Ventures (Details Narrative) $ in Thousands</t>
  </si>
  <si>
    <t>1 Months Ended</t>
  </si>
  <si>
    <t>3 Months Ended</t>
  </si>
  <si>
    <t>May 31, 2016USD ($)</t>
  </si>
  <si>
    <t>Sep. 30, 2019</t>
  </si>
  <si>
    <t>Dec. 31, 2006USD ($)</t>
  </si>
  <si>
    <t>Dec. 31, 2018USD ($)integer</t>
  </si>
  <si>
    <t>Dec. 31, 2016USD ($)</t>
  </si>
  <si>
    <t>Dec. 23, 2019ft²integer</t>
  </si>
  <si>
    <t>Dec. 20, 2019ft²integer</t>
  </si>
  <si>
    <t>Jul. 31, 2019USD ($)ft²integer</t>
  </si>
  <si>
    <t>Jun. 26, 2019USD ($)integer</t>
  </si>
  <si>
    <t>Mar. 13, 2019USD ($)</t>
  </si>
  <si>
    <t>Dec. 24, 2018a</t>
  </si>
  <si>
    <t>May 04, 2018USD ($)</t>
  </si>
  <si>
    <t>Jan. 27, 2018USD ($)</t>
  </si>
  <si>
    <t>Sep. 28, 2017USD ($)integer</t>
  </si>
  <si>
    <t>Apr. 26, 2016ft²a</t>
  </si>
  <si>
    <t>Oct. 04, 2006ft²a</t>
  </si>
  <si>
    <t>Company's share of the loss of the joint venture</t>
  </si>
  <si>
    <t>Joint Venture consolidated retained earnings</t>
  </si>
  <si>
    <t>Cash contribution</t>
  </si>
  <si>
    <t>Difference between capital recorded by the Company and the joint ventures</t>
  </si>
  <si>
    <t>Bryant Street and MRP</t>
  </si>
  <si>
    <t>Loan guarantee amount</t>
  </si>
  <si>
    <t>Loan guarantee term</t>
  </si>
  <si>
    <t>48 months</t>
  </si>
  <si>
    <t>Loan guarantee description</t>
  </si>
  <si>
    <t xml:space="preserve">The Company and MRP guaranteed $26 million of the loan in exchange for a 1% lower interest rate.  The Company and MRP have a side agreement limiting the Company’s guarantee to its proportionate ownership.  The value of the guarantee was calculated at $1.9 million based on the present value of the 1% interest savings over the anticipated 48 month term.  This amount is included as part of the Company’s investment basis and is amortized to expense over the 48 months.  </t>
  </si>
  <si>
    <t>Loan guarantee interest savings</t>
  </si>
  <si>
    <t>1.00%</t>
  </si>
  <si>
    <t>Loan guarantee present value</t>
  </si>
  <si>
    <t>BC FRP Realty, LLC Debt</t>
  </si>
  <si>
    <t>Construction financing through September 15, 2022</t>
  </si>
  <si>
    <t>Interest rate over LIBOR</t>
  </si>
  <si>
    <t>2.50%</t>
  </si>
  <si>
    <t>Outstanding balance</t>
  </si>
  <si>
    <t>Buildings | integer</t>
  </si>
  <si>
    <t>Eagle BankRiverFront Holdings II, LLC</t>
  </si>
  <si>
    <t>3.25%</t>
  </si>
  <si>
    <t>Loan commitment</t>
  </si>
  <si>
    <t>Loan description</t>
  </si>
  <si>
    <t>The loan is interest only and matures in 36 months with a 12 month extension assuming completion of construction and at least one occupancy. There is a provision for an additional 60 months extension with a 30 year amortization of principal at 2.15% over 7 year US Treasury Constant if NOI is sufficient for a 9% yield.</t>
  </si>
  <si>
    <t>Bryant Street Partnerships Construction Loan</t>
  </si>
  <si>
    <t>2.25%</t>
  </si>
  <si>
    <t>The loan matures March 13, 2023 with up to two extension of one year each upon certain conditions.</t>
  </si>
  <si>
    <t>Bryant Street Partnerships Construction Loan Extension 1</t>
  </si>
  <si>
    <t>Debt service coverage</t>
  </si>
  <si>
    <t>Loan-to-value</t>
  </si>
  <si>
    <t>65.00%</t>
  </si>
  <si>
    <t>Bryant Street Partnerships Construction Loan Extension 2</t>
  </si>
  <si>
    <t>Vulcan</t>
  </si>
  <si>
    <t>Joint venture percentage stake</t>
  </si>
  <si>
    <t>Acres conributed | ft²</t>
  </si>
  <si>
    <t>Vulcan leasehold interest | ft²</t>
  </si>
  <si>
    <t>FRP additional contribution for land</t>
  </si>
  <si>
    <t>Additional land acquired | ft²</t>
  </si>
  <si>
    <t>St Johns Properties JV Joint Venture</t>
  </si>
  <si>
    <t>Value of land contributed</t>
  </si>
  <si>
    <t>MRP</t>
  </si>
  <si>
    <t>Other ownership capital contribution</t>
  </si>
  <si>
    <t>Development fee</t>
  </si>
  <si>
    <t>DST CS1031 Hickory Creek</t>
  </si>
  <si>
    <t>Square feet | ft²</t>
  </si>
  <si>
    <t>Land acreage | ft²</t>
  </si>
  <si>
    <t>No. of homes | integer</t>
  </si>
  <si>
    <t>Interest rate</t>
  </si>
  <si>
    <t>3.74%</t>
  </si>
  <si>
    <t>Financing term</t>
  </si>
  <si>
    <t>10 years</t>
  </si>
  <si>
    <t>Amortization period</t>
  </si>
  <si>
    <t>30 years</t>
  </si>
  <si>
    <t>Financing obtained</t>
  </si>
  <si>
    <t>Interest only period</t>
  </si>
  <si>
    <t>Land acreage | a</t>
  </si>
  <si>
    <t>Acres conributed | a</t>
  </si>
  <si>
    <t>Book value of land contribution</t>
  </si>
  <si>
    <t>Additional land acquired | a</t>
  </si>
  <si>
    <t>Distribution received</t>
  </si>
  <si>
    <t>10.00%</t>
  </si>
  <si>
    <t>Preferred return</t>
  </si>
  <si>
    <t>20.00%</t>
  </si>
  <si>
    <t>Preferred equity financing</t>
  </si>
  <si>
    <t>Preferred equity financing interest rate</t>
  </si>
  <si>
    <t>7.50%</t>
  </si>
  <si>
    <t>Company's share of preferred interest</t>
  </si>
  <si>
    <t>Preferred equity financing advanced</t>
  </si>
  <si>
    <t>Number of partnerships | integer</t>
  </si>
  <si>
    <t>8.00%</t>
  </si>
  <si>
    <t>Amortization of guarantee liability</t>
  </si>
  <si>
    <t>408 Jackson</t>
  </si>
  <si>
    <t>Greenville</t>
  </si>
  <si>
    <t>Consolidation of RiverFront Investment Partners I, LLC. (Details Narrative) $ in Thousands</t>
  </si>
  <si>
    <t>Jun. 30, 2013USD ($)</t>
  </si>
  <si>
    <t>Mar. 30, 2012ft²a</t>
  </si>
  <si>
    <t>Gain on remeasurement of investment of real estate partnership</t>
  </si>
  <si>
    <t>Capital contribution</t>
  </si>
  <si>
    <t>Retail square feet | ft²</t>
  </si>
  <si>
    <t>Area of land to develop | a</t>
  </si>
  <si>
    <t>Cash contributed</t>
  </si>
  <si>
    <t>77.14%</t>
  </si>
  <si>
    <t>66.00%</t>
  </si>
  <si>
    <t>Stabilization percent leased and occupied</t>
  </si>
  <si>
    <t>90.00%</t>
  </si>
  <si>
    <t>Related Party Transactions (Details Narrative) - USD ($) $ in Thousands</t>
  </si>
  <si>
    <t>Charges/allocation related to Transition Services Agreement with Patriot</t>
  </si>
  <si>
    <t>Debt (Details Narrative) - USD ($) $ in Thousands</t>
  </si>
  <si>
    <t>Nov. 17, 2017</t>
  </si>
  <si>
    <t>Capitalized interest</t>
  </si>
  <si>
    <t>Debt cost amortization</t>
  </si>
  <si>
    <t>Prepayment penalty</t>
  </si>
  <si>
    <t>Principal payments 2020</t>
  </si>
  <si>
    <t>Principal payments 2021</t>
  </si>
  <si>
    <t>Principal payments 2022</t>
  </si>
  <si>
    <t>Principal payments 2023</t>
  </si>
  <si>
    <t>Principal payments 2024 and subsequent years</t>
  </si>
  <si>
    <t>Dock 79 EagleBank</t>
  </si>
  <si>
    <t>Term</t>
  </si>
  <si>
    <t>120 months</t>
  </si>
  <si>
    <t>4.125%</t>
  </si>
  <si>
    <t>Payment terms</t>
  </si>
  <si>
    <t>During the first 48 monthsof the loan term, the Joint Venture will make monthly payments of interestonly, and thereafter, make monthly payments of principal and interest in equalinstallments based upon a 30-year amortization period.</t>
  </si>
  <si>
    <t>Wells Fargo Level I</t>
  </si>
  <si>
    <t>Commitment fee</t>
  </si>
  <si>
    <t>0.15%</t>
  </si>
  <si>
    <t>Wells Fargo Level II</t>
  </si>
  <si>
    <t>0.20%</t>
  </si>
  <si>
    <t>1.25%</t>
  </si>
  <si>
    <t>Wells Fargo Level III</t>
  </si>
  <si>
    <t>0.25%</t>
  </si>
  <si>
    <t>1.50%</t>
  </si>
  <si>
    <t>Wells Fargo Bank, N.A.</t>
  </si>
  <si>
    <t>Revolving Credit Agreement</t>
  </si>
  <si>
    <t>Letters of credit issued</t>
  </si>
  <si>
    <t>Borrowed under the revolver</t>
  </si>
  <si>
    <t>Available for borrowing</t>
  </si>
  <si>
    <t>Available to pay dividends or repurchase stock</t>
  </si>
  <si>
    <t>Letter of credit fee</t>
  </si>
  <si>
    <t>2.80%</t>
  </si>
  <si>
    <t>Covenant compliance</t>
  </si>
  <si>
    <t>all</t>
  </si>
  <si>
    <t>Leases (Details Narrative) $ in Thousands</t>
  </si>
  <si>
    <t>Minimum future straight-lined rentals due on noncancelable leases 2020</t>
  </si>
  <si>
    <t>Minimum future straight-lined rentals due on noncancelable leases 2021</t>
  </si>
  <si>
    <t>Minimum future straight-lined rentals due on noncancelable leases 2022</t>
  </si>
  <si>
    <t>Minimum future straight-lined rentals due on noncancelable leases 2023</t>
  </si>
  <si>
    <t>Minimum future straight-lined rentals due on noncancelable leases 2024</t>
  </si>
  <si>
    <t>Minimum future straight-lined rentals due on noncancelable leases 2025 and subsequent years</t>
  </si>
  <si>
    <t>Earnings Per Share (Details Narrative) - $ / shares</t>
  </si>
  <si>
    <t>Anti-dilutive shares</t>
  </si>
  <si>
    <t>Shares repurchased by the Company</t>
  </si>
  <si>
    <t>Repurchased shares average cost</t>
  </si>
  <si>
    <t>Stock-Based Compensation Plans (Details Narrative) $ / shares in Units, $ in Thousands</t>
  </si>
  <si>
    <t>Dec. 31, 2019USD ($)Years$ / sharesshares</t>
  </si>
  <si>
    <t>Number of stock option plans</t>
  </si>
  <si>
    <t>Options expire from date of grant</t>
  </si>
  <si>
    <t>Exercisable installments</t>
  </si>
  <si>
    <t>Immediate or 20% or 25%</t>
  </si>
  <si>
    <t>Shares available for future issuance | shares</t>
  </si>
  <si>
    <t>Dividend yield</t>
  </si>
  <si>
    <t>0.00%</t>
  </si>
  <si>
    <t>Expected minimum volatility</t>
  </si>
  <si>
    <t>29.00%</t>
  </si>
  <si>
    <t>Expected maximum volatility</t>
  </si>
  <si>
    <t>41.00%</t>
  </si>
  <si>
    <t>Risk-free interest rate minimum</t>
  </si>
  <si>
    <t>Risk-free interest rate maximum</t>
  </si>
  <si>
    <t>2.90%</t>
  </si>
  <si>
    <t>Expected life minimum | Years</t>
  </si>
  <si>
    <t>Expecited life maximum | Years</t>
  </si>
  <si>
    <t>Aggregate intrinsic value of exercisable in-the-money options</t>
  </si>
  <si>
    <t>Aggregate intrinsic value of outstanding in-the-money options</t>
  </si>
  <si>
    <t>Market close price | $ / shares</t>
  </si>
  <si>
    <t>Gains realized by option holders</t>
  </si>
  <si>
    <t>Total unrecognized compensation cost of options granted but not yet vested</t>
  </si>
  <si>
    <t>Compensation cost not yet vested recognition period</t>
  </si>
  <si>
    <t>3 years 7 months 9 days</t>
  </si>
  <si>
    <t>Modification stock compensation expense</t>
  </si>
  <si>
    <t>Stock compensation expense for the vesting of option grants due to asset disposition</t>
  </si>
  <si>
    <t>Patriot Transportation</t>
  </si>
  <si>
    <t>Realized tax benefit from options exercised</t>
  </si>
  <si>
    <t>Income Taxes (Details Narrative) - USD ($) $ / shares in Units, $ in Thousands</t>
  </si>
  <si>
    <t>Unrecognized tax benefits</t>
  </si>
  <si>
    <t>Tax Cuts and Jobs Act of 2017 deferred tax benefit</t>
  </si>
  <si>
    <t>Tax Cuts and Jobs Act of 2017 deferred tax benefit per share</t>
  </si>
  <si>
    <t>Effective tax rate</t>
  </si>
  <si>
    <t>27.05%</t>
  </si>
  <si>
    <t>39.07%</t>
  </si>
  <si>
    <t>39.50%</t>
  </si>
  <si>
    <t>Income tax benefit related to lower rate</t>
  </si>
  <si>
    <t>Federal tax rate</t>
  </si>
  <si>
    <t>35.00%</t>
  </si>
  <si>
    <t>34.00%</t>
  </si>
  <si>
    <t>Minimum taxable income where the federal tax rate increases</t>
  </si>
  <si>
    <t>Tax expense related to Discontinued operations</t>
  </si>
  <si>
    <t>Provision to return adjustment</t>
  </si>
  <si>
    <t>Current income tax benefit (expense)</t>
  </si>
  <si>
    <t>Current tax provision before adjustments</t>
  </si>
  <si>
    <t>Opportunity Zone $50 mil</t>
  </si>
  <si>
    <t>Opportunity Zone investment funds</t>
  </si>
  <si>
    <t>Opportunity Zone $55 mil</t>
  </si>
  <si>
    <t>State tax related to gains</t>
  </si>
  <si>
    <t>Deferred taxes of gains on sales reinvested in Opportunity Zone investments</t>
  </si>
  <si>
    <t>Gains excluded from tax once held five years</t>
  </si>
  <si>
    <t>Additional Gains excluded from tax after held seven years</t>
  </si>
  <si>
    <t>5.00%</t>
  </si>
  <si>
    <t>Employee Benefits (Details Narrative) - USD ($) $ in Thousands</t>
  </si>
  <si>
    <t>Company 401k contribution</t>
  </si>
  <si>
    <t>Savings/profit sharing plan company contribution</t>
  </si>
  <si>
    <t>Management Security Plan expense</t>
  </si>
  <si>
    <t>Management Security Plan accrued benefit</t>
  </si>
  <si>
    <t>Business Segments (Details Narrative) $ in Thousands</t>
  </si>
  <si>
    <t>Dec. 31, 2019USD ($)aSegmentsinteger</t>
  </si>
  <si>
    <t>Reportable business segments | Segments</t>
  </si>
  <si>
    <t>Warehouse properties</t>
  </si>
  <si>
    <t>Land parcels</t>
  </si>
  <si>
    <t>Sales price | $</t>
  </si>
  <si>
    <t>Property value | $</t>
  </si>
  <si>
    <t>Brooksville Quarry, LLC</t>
  </si>
  <si>
    <t>Mining royalty lands acres | a</t>
  </si>
  <si>
    <t>Industrial acquisition</t>
  </si>
  <si>
    <t>Fair Value Measurements (Details Narrative) $ in Thousands</t>
  </si>
  <si>
    <t>Number of corporate bonds | integer</t>
  </si>
  <si>
    <t>Unrealized gain on corporate bonds</t>
  </si>
  <si>
    <t>Realized gain on corporate bonds</t>
  </si>
  <si>
    <t>Amortized cost of investments</t>
  </si>
  <si>
    <t>Carrying amount of corporate bonds</t>
  </si>
  <si>
    <t>Carrying amount of mortgage notes payable</t>
  </si>
  <si>
    <t>Fair value of mortgage notes payable</t>
  </si>
  <si>
    <t>Fair Value, Measurements, Recurring [Member]</t>
  </si>
  <si>
    <t>Assets measured at fair value</t>
  </si>
  <si>
    <t>Contingent Liabilities (Details Narrative) - USD ($) $ in Thousands</t>
  </si>
  <si>
    <t>Sep. 30, 2018</t>
  </si>
  <si>
    <t>Jun. 30, 2016</t>
  </si>
  <si>
    <t>Contingent Liabilities Details Narrative Abstract</t>
  </si>
  <si>
    <t>Environmental remediation expense (recovery)</t>
  </si>
  <si>
    <t>Commitments (Details Narrative) $ in Thousands</t>
  </si>
  <si>
    <t>Commitments to develop and maintain real estate</t>
  </si>
  <si>
    <t>Concentrations (Details Narrative) $ in Thousands</t>
  </si>
  <si>
    <t>Tenants leasing mining locations | integer</t>
  </si>
  <si>
    <t>Mining Top Customer</t>
  </si>
  <si>
    <t>Customer revenue concentration</t>
  </si>
  <si>
    <t>31.00%</t>
  </si>
  <si>
    <t>Accounts receivable concentration | $</t>
  </si>
  <si>
    <t>Unusual or Infrequent Items Impacting Quarterly Results (Details Narrative) - Discontinued Operations, Disposed of by Sale [Member] $ in Thousands</t>
  </si>
  <si>
    <t>May 21, 2018integer</t>
  </si>
  <si>
    <t>Discontinued Operations (Details Narrative)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9</v>
      </c>
    </row>
    <row r="17" spans="1:4">
      <c r="A17" s="4" t="s">
        <v>30</v>
      </c>
      <c r="D17" s="5" t="n">
        <v>444787824</v>
      </c>
    </row>
    <row r="18" spans="1:4">
      <c r="A18" s="4" t="s">
        <v>31</v>
      </c>
      <c r="C18" s="6" t="n">
        <v>9821435</v>
      </c>
    </row>
    <row r="19" spans="1:4">
      <c r="A19" s="4" t="s">
        <v>32</v>
      </c>
      <c r="B19" s="4" t="s">
        <v>33</v>
      </c>
    </row>
    <row r="20" spans="1:4">
      <c r="A20" s="4" t="s">
        <v>34</v>
      </c>
      <c r="B20" s="4" t="s">
        <v>35</v>
      </c>
    </row>
    <row r="21" spans="1:4">
      <c r="A21" s="4" t="s">
        <v>36</v>
      </c>
      <c r="B21" s="4" t="s">
        <v>37</v>
      </c>
    </row>
    <row r="22" spans="1:4">
      <c r="A22" s="4" t="s">
        <v>38</v>
      </c>
      <c r="B22" s="4" t="s">
        <v>15</v>
      </c>
    </row>
    <row r="23" spans="1:4">
      <c r="A23" s="4" t="s">
        <v>39</v>
      </c>
      <c r="B23"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84383</v>
      </c>
      <c r="C3" s="5" t="n">
        <v>83721</v>
      </c>
    </row>
    <row r="4" spans="1:3">
      <c r="A4" s="4" t="s">
        <v>44</v>
      </c>
      <c r="B4" s="6" t="n">
        <v>147019</v>
      </c>
      <c r="C4" s="6" t="n">
        <v>144543</v>
      </c>
    </row>
    <row r="5" spans="1:3">
      <c r="A5" s="4" t="s">
        <v>45</v>
      </c>
      <c r="B5" s="6" t="n">
        <v>1056</v>
      </c>
      <c r="C5" s="6" t="n">
        <v>6683</v>
      </c>
    </row>
    <row r="6" spans="1:3">
      <c r="A6" s="4" t="s">
        <v>46</v>
      </c>
      <c r="B6" s="6" t="n">
        <v>232458</v>
      </c>
      <c r="C6" s="6" t="n">
        <v>234947</v>
      </c>
    </row>
    <row r="7" spans="1:3">
      <c r="A7" s="4" t="s">
        <v>47</v>
      </c>
      <c r="B7" s="6" t="n">
        <v>30271</v>
      </c>
      <c r="C7" s="6" t="n">
        <v>28394</v>
      </c>
    </row>
    <row r="8" spans="1:3">
      <c r="A8" s="4" t="s">
        <v>48</v>
      </c>
      <c r="B8" s="6" t="n">
        <v>202187</v>
      </c>
      <c r="C8" s="6" t="n">
        <v>206553</v>
      </c>
    </row>
    <row r="9" spans="1:3">
      <c r="A9" s="4" t="s">
        <v>49</v>
      </c>
      <c r="B9" s="6" t="n">
        <v>8380</v>
      </c>
      <c r="C9" s="6" t="n">
        <v>7167</v>
      </c>
    </row>
    <row r="10" spans="1:3">
      <c r="A10" s="4" t="s">
        <v>50</v>
      </c>
      <c r="B10" s="6" t="n">
        <v>160452</v>
      </c>
      <c r="C10" s="6" t="n">
        <v>88884</v>
      </c>
    </row>
    <row r="11" spans="1:3">
      <c r="A11" s="4" t="s">
        <v>51</v>
      </c>
      <c r="B11" s="6" t="n">
        <v>371019</v>
      </c>
      <c r="C11" s="6" t="n">
        <v>302604</v>
      </c>
    </row>
    <row r="12" spans="1:3">
      <c r="A12" s="4" t="s">
        <v>52</v>
      </c>
      <c r="B12" s="6" t="n">
        <v>26607</v>
      </c>
      <c r="C12" s="6" t="n">
        <v>22547</v>
      </c>
    </row>
    <row r="13" spans="1:3">
      <c r="A13" s="4" t="s">
        <v>53</v>
      </c>
      <c r="B13" s="6" t="n">
        <v>186</v>
      </c>
      <c r="C13" s="6" t="n">
        <v>202</v>
      </c>
    </row>
    <row r="14" spans="1:3">
      <c r="A14" s="4" t="s">
        <v>54</v>
      </c>
      <c r="B14" s="6" t="n">
        <v>546</v>
      </c>
      <c r="C14" s="6" t="n">
        <v>564</v>
      </c>
    </row>
    <row r="15" spans="1:3">
      <c r="A15" s="4" t="s">
        <v>55</v>
      </c>
      <c r="B15" s="6" t="n">
        <v>137867</v>
      </c>
      <c r="C15" s="6" t="n">
        <v>165212</v>
      </c>
    </row>
    <row r="16" spans="1:3">
      <c r="A16" s="4" t="s">
        <v>56</v>
      </c>
      <c r="B16" s="6" t="n">
        <v>0</v>
      </c>
      <c r="C16" s="6" t="n">
        <v>9854</v>
      </c>
    </row>
    <row r="17" spans="1:3">
      <c r="A17" s="4" t="s">
        <v>57</v>
      </c>
      <c r="B17" s="6" t="n">
        <v>554</v>
      </c>
      <c r="C17" s="6" t="n">
        <v>53</v>
      </c>
    </row>
    <row r="18" spans="1:3">
      <c r="A18" s="4" t="s">
        <v>58</v>
      </c>
      <c r="B18" s="6" t="n">
        <v>890</v>
      </c>
      <c r="C18" s="6" t="n">
        <v>773</v>
      </c>
    </row>
    <row r="19" spans="1:3">
      <c r="A19" s="4" t="s">
        <v>59</v>
      </c>
      <c r="B19" s="6" t="n">
        <v>479</v>
      </c>
      <c r="C19" s="6" t="n">
        <v>455</v>
      </c>
    </row>
    <row r="20" spans="1:3">
      <c r="A20" s="4" t="s">
        <v>60</v>
      </c>
      <c r="B20" s="6" t="n">
        <v>0</v>
      </c>
      <c r="C20" s="6" t="n">
        <v>3224</v>
      </c>
    </row>
    <row r="21" spans="1:3">
      <c r="A21" s="4" t="s">
        <v>61</v>
      </c>
      <c r="B21" s="6" t="n">
        <v>538148</v>
      </c>
      <c r="C21" s="6" t="n">
        <v>505488</v>
      </c>
    </row>
    <row r="22" spans="1:3">
      <c r="A22" s="3" t="s">
        <v>62</v>
      </c>
    </row>
    <row r="23" spans="1:3">
      <c r="A23" s="4" t="s">
        <v>63</v>
      </c>
      <c r="B23" s="6" t="n">
        <v>88925</v>
      </c>
      <c r="C23" s="6" t="n">
        <v>88789</v>
      </c>
    </row>
    <row r="24" spans="1:3">
      <c r="A24" s="4" t="s">
        <v>64</v>
      </c>
      <c r="B24" s="6" t="n">
        <v>2431</v>
      </c>
      <c r="C24" s="6" t="n">
        <v>3545</v>
      </c>
    </row>
    <row r="25" spans="1:3">
      <c r="A25" s="4" t="s">
        <v>65</v>
      </c>
      <c r="B25" s="6" t="n">
        <v>1978</v>
      </c>
      <c r="C25" s="6" t="n">
        <v>100</v>
      </c>
    </row>
    <row r="26" spans="1:3">
      <c r="A26" s="4" t="s">
        <v>66</v>
      </c>
      <c r="B26" s="6" t="n">
        <v>504</v>
      </c>
      <c r="C26" s="6" t="n">
        <v>0</v>
      </c>
    </row>
    <row r="27" spans="1:3">
      <c r="A27" s="4" t="s">
        <v>67</v>
      </c>
      <c r="B27" s="6" t="n">
        <v>790</v>
      </c>
      <c r="C27" s="6" t="n">
        <v>27</v>
      </c>
    </row>
    <row r="28" spans="1:3">
      <c r="A28" s="4" t="s">
        <v>68</v>
      </c>
      <c r="B28" s="6" t="n">
        <v>50111</v>
      </c>
      <c r="C28" s="6" t="n">
        <v>27981</v>
      </c>
    </row>
    <row r="29" spans="1:3">
      <c r="A29" s="4" t="s">
        <v>69</v>
      </c>
      <c r="B29" s="6" t="n">
        <v>1436</v>
      </c>
      <c r="C29" s="6" t="n">
        <v>1450</v>
      </c>
    </row>
    <row r="30" spans="1:3">
      <c r="A30" s="4" t="s">
        <v>70</v>
      </c>
      <c r="B30" s="6" t="n">
        <v>328</v>
      </c>
      <c r="C30" s="6" t="n">
        <v>53</v>
      </c>
    </row>
    <row r="31" spans="1:3">
      <c r="A31" s="4" t="s">
        <v>71</v>
      </c>
      <c r="B31" s="6" t="n">
        <v>0</v>
      </c>
      <c r="C31" s="6" t="n">
        <v>288</v>
      </c>
    </row>
    <row r="32" spans="1:3">
      <c r="A32" s="4" t="s">
        <v>72</v>
      </c>
      <c r="B32" s="6" t="n">
        <v>146503</v>
      </c>
      <c r="C32" s="6" t="n">
        <v>122233</v>
      </c>
    </row>
    <row r="33" spans="1:3">
      <c r="A33" s="4" t="s">
        <v>73</v>
      </c>
      <c r="B33" s="4" t="s">
        <v>74</v>
      </c>
      <c r="C33" s="4" t="s">
        <v>74</v>
      </c>
    </row>
    <row r="34" spans="1:3">
      <c r="A34" s="3" t="s">
        <v>75</v>
      </c>
    </row>
    <row r="35" spans="1:3">
      <c r="A35" s="4" t="s">
        <v>76</v>
      </c>
      <c r="B35" s="6" t="n">
        <v>982</v>
      </c>
      <c r="C35" s="6" t="n">
        <v>997</v>
      </c>
    </row>
    <row r="36" spans="1:3">
      <c r="A36" s="4" t="s">
        <v>77</v>
      </c>
      <c r="B36" s="6" t="n">
        <v>57705</v>
      </c>
      <c r="C36" s="6" t="n">
        <v>58004</v>
      </c>
    </row>
    <row r="37" spans="1:3">
      <c r="A37" s="4" t="s">
        <v>78</v>
      </c>
      <c r="B37" s="6" t="n">
        <v>315278</v>
      </c>
      <c r="C37" s="6" t="n">
        <v>306307</v>
      </c>
    </row>
    <row r="38" spans="1:3">
      <c r="A38" s="4" t="s">
        <v>79</v>
      </c>
      <c r="B38" s="6" t="n">
        <v>923</v>
      </c>
      <c r="C38" s="6" t="n">
        <v>-701</v>
      </c>
    </row>
    <row r="39" spans="1:3">
      <c r="A39" s="4" t="s">
        <v>80</v>
      </c>
      <c r="B39" s="6" t="n">
        <v>374888</v>
      </c>
      <c r="C39" s="6" t="n">
        <v>364607</v>
      </c>
    </row>
    <row r="40" spans="1:3">
      <c r="A40" s="4" t="s">
        <v>81</v>
      </c>
      <c r="B40" s="6" t="n">
        <v>16757</v>
      </c>
      <c r="C40" s="6" t="n">
        <v>18648</v>
      </c>
    </row>
    <row r="41" spans="1:3">
      <c r="A41" s="4" t="s">
        <v>82</v>
      </c>
      <c r="B41" s="6" t="n">
        <v>391645</v>
      </c>
      <c r="C41" s="6" t="n">
        <v>383255</v>
      </c>
    </row>
    <row r="42" spans="1:3">
      <c r="A42" s="4" t="s">
        <v>83</v>
      </c>
      <c r="B42" s="5" t="n">
        <v>538148</v>
      </c>
      <c r="C42" s="5" t="n">
        <v>505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17</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13</v>
      </c>
      <c r="B12" s="4" t="s">
        <v>280</v>
      </c>
    </row>
    <row r="13" spans="1:2">
      <c r="A13" s="4" t="s">
        <v>234</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41</v>
      </c>
    </row>
    <row r="2" spans="1:3">
      <c r="A2" s="3" t="s">
        <v>85</v>
      </c>
    </row>
    <row r="3" spans="1:3">
      <c r="A3" s="4" t="s">
        <v>86</v>
      </c>
      <c r="B3" s="7" t="n">
        <v>0.1</v>
      </c>
      <c r="C3" s="7" t="n">
        <v>0.1</v>
      </c>
    </row>
    <row r="4" spans="1:3">
      <c r="A4" s="4" t="s">
        <v>87</v>
      </c>
      <c r="B4" s="6" t="n">
        <v>25000000</v>
      </c>
      <c r="C4" s="6" t="n">
        <v>25000000</v>
      </c>
    </row>
    <row r="5" spans="1:3">
      <c r="A5" s="4" t="s">
        <v>88</v>
      </c>
      <c r="B5" s="6" t="n">
        <v>9817429</v>
      </c>
      <c r="C5" s="6" t="n">
        <v>99691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0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1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v>
      </c>
    </row>
    <row r="3" spans="1:2">
      <c r="A3" s="3" t="s">
        <v>217</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v>
      </c>
    </row>
    <row r="3" spans="1:2">
      <c r="A3" s="3" t="s">
        <v>223</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26</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229</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5</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4</v>
      </c>
      <c r="B1" s="2" t="s">
        <v>1</v>
      </c>
    </row>
    <row r="2" spans="1:2">
      <c r="B2" s="2" t="s">
        <v>2</v>
      </c>
    </row>
    <row r="3" spans="1:2">
      <c r="A3" s="3" t="s">
        <v>241</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37</v>
      </c>
      <c r="B1" s="2" t="s">
        <v>1</v>
      </c>
    </row>
    <row r="2" spans="1:2">
      <c r="B2" s="2" t="s">
        <v>2</v>
      </c>
    </row>
    <row r="3" spans="1:2">
      <c r="A3" s="4" t="s">
        <v>338</v>
      </c>
      <c r="B3" s="4" t="s">
        <v>339</v>
      </c>
    </row>
    <row r="4" spans="1:2">
      <c r="A4" s="4" t="s">
        <v>340</v>
      </c>
    </row>
    <row r="5" spans="1:2">
      <c r="A5" s="4" t="s">
        <v>341</v>
      </c>
      <c r="B5" s="4" t="s">
        <v>342</v>
      </c>
    </row>
    <row r="6" spans="1:2">
      <c r="A6" s="4" t="s">
        <v>343</v>
      </c>
    </row>
    <row r="7" spans="1:2">
      <c r="A7" s="4" t="s">
        <v>341</v>
      </c>
      <c r="B7"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41</v>
      </c>
      <c r="D2" s="2" t="s">
        <v>90</v>
      </c>
    </row>
    <row r="3" spans="1:4">
      <c r="A3" s="3" t="s">
        <v>91</v>
      </c>
    </row>
    <row r="4" spans="1:4">
      <c r="A4" s="4" t="s">
        <v>92</v>
      </c>
      <c r="B4" s="5" t="n">
        <v>14318</v>
      </c>
      <c r="C4" s="5" t="n">
        <v>13883</v>
      </c>
      <c r="D4" s="5" t="n">
        <v>8361</v>
      </c>
    </row>
    <row r="5" spans="1:4">
      <c r="A5" s="4" t="s">
        <v>93</v>
      </c>
      <c r="B5" s="6" t="n">
        <v>9438</v>
      </c>
      <c r="C5" s="6" t="n">
        <v>8139</v>
      </c>
      <c r="D5" s="6" t="n">
        <v>7241</v>
      </c>
    </row>
    <row r="6" spans="1:4">
      <c r="A6" s="4" t="s">
        <v>94</v>
      </c>
      <c r="B6" s="6" t="n">
        <v>23756</v>
      </c>
      <c r="C6" s="6" t="n">
        <v>22022</v>
      </c>
      <c r="D6" s="6" t="n">
        <v>15602</v>
      </c>
    </row>
    <row r="7" spans="1:4">
      <c r="A7" s="3" t="s">
        <v>95</v>
      </c>
    </row>
    <row r="8" spans="1:4">
      <c r="A8" s="4" t="s">
        <v>96</v>
      </c>
      <c r="B8" s="6" t="n">
        <v>5855</v>
      </c>
      <c r="C8" s="6" t="n">
        <v>7898</v>
      </c>
      <c r="D8" s="6" t="n">
        <v>5934</v>
      </c>
    </row>
    <row r="9" spans="1:4">
      <c r="A9" s="4" t="s">
        <v>97</v>
      </c>
      <c r="B9" s="6" t="n">
        <v>4134</v>
      </c>
      <c r="C9" s="6" t="n">
        <v>4285</v>
      </c>
      <c r="D9" s="6" t="n">
        <v>2136</v>
      </c>
    </row>
    <row r="10" spans="1:4">
      <c r="A10" s="4" t="s">
        <v>98</v>
      </c>
      <c r="B10" s="6" t="n">
        <v>0</v>
      </c>
      <c r="C10" s="6" t="n">
        <v>-465</v>
      </c>
      <c r="D10" s="6" t="n">
        <v>0</v>
      </c>
    </row>
    <row r="11" spans="1:4">
      <c r="A11" s="4" t="s">
        <v>99</v>
      </c>
      <c r="B11" s="6" t="n">
        <v>2941</v>
      </c>
      <c r="C11" s="6" t="n">
        <v>2625</v>
      </c>
      <c r="D11" s="6" t="n">
        <v>2016</v>
      </c>
    </row>
    <row r="12" spans="1:4">
      <c r="A12" s="4" t="s">
        <v>100</v>
      </c>
      <c r="B12" s="6" t="n">
        <v>2514</v>
      </c>
      <c r="C12" s="6" t="n">
        <v>1765</v>
      </c>
      <c r="D12" s="6" t="n">
        <v>1295</v>
      </c>
    </row>
    <row r="13" spans="1:4">
      <c r="A13" s="4" t="s">
        <v>101</v>
      </c>
      <c r="B13" s="6" t="n">
        <v>2556</v>
      </c>
      <c r="C13" s="6" t="n">
        <v>3952</v>
      </c>
      <c r="D13" s="6" t="n">
        <v>3180</v>
      </c>
    </row>
    <row r="14" spans="1:4">
      <c r="A14" s="4" t="s">
        <v>102</v>
      </c>
      <c r="B14" s="6" t="n">
        <v>18000</v>
      </c>
      <c r="C14" s="6" t="n">
        <v>20060</v>
      </c>
      <c r="D14" s="6" t="n">
        <v>14561</v>
      </c>
    </row>
    <row r="15" spans="1:4">
      <c r="A15" s="4" t="s">
        <v>103</v>
      </c>
      <c r="B15" s="6" t="n">
        <v>5756</v>
      </c>
      <c r="C15" s="6" t="n">
        <v>1962</v>
      </c>
      <c r="D15" s="6" t="n">
        <v>1041</v>
      </c>
    </row>
    <row r="16" spans="1:4">
      <c r="A16" s="4" t="s">
        <v>104</v>
      </c>
      <c r="B16" s="6" t="n">
        <v>8375</v>
      </c>
      <c r="C16" s="6" t="n">
        <v>2672</v>
      </c>
      <c r="D16" s="6" t="n">
        <v>0</v>
      </c>
    </row>
    <row r="17" spans="1:4">
      <c r="A17" s="4" t="s">
        <v>105</v>
      </c>
      <c r="B17" s="6" t="n">
        <v>-1054</v>
      </c>
      <c r="C17" s="6" t="n">
        <v>-3103</v>
      </c>
      <c r="D17" s="6" t="n">
        <v>-2741</v>
      </c>
    </row>
    <row r="18" spans="1:4">
      <c r="A18" s="4" t="s">
        <v>106</v>
      </c>
      <c r="B18" s="6" t="n">
        <v>-1954</v>
      </c>
      <c r="C18" s="6" t="n">
        <v>-88</v>
      </c>
      <c r="D18" s="6" t="n">
        <v>-1598</v>
      </c>
    </row>
    <row r="19" spans="1:4">
      <c r="A19" s="4" t="s">
        <v>107</v>
      </c>
      <c r="B19" s="6" t="n">
        <v>0</v>
      </c>
      <c r="C19" s="6" t="n">
        <v>0</v>
      </c>
      <c r="D19" s="6" t="n">
        <v>60196</v>
      </c>
    </row>
    <row r="20" spans="1:4">
      <c r="A20" s="4" t="s">
        <v>108</v>
      </c>
      <c r="B20" s="6" t="n">
        <v>661</v>
      </c>
      <c r="C20" s="6" t="n">
        <v>40</v>
      </c>
      <c r="D20" s="6" t="n">
        <v>0</v>
      </c>
    </row>
    <row r="21" spans="1:4">
      <c r="A21" s="4" t="s">
        <v>109</v>
      </c>
      <c r="B21" s="6" t="n">
        <v>11784</v>
      </c>
      <c r="C21" s="6" t="n">
        <v>1483</v>
      </c>
      <c r="D21" s="6" t="n">
        <v>56898</v>
      </c>
    </row>
    <row r="22" spans="1:4">
      <c r="A22" s="4" t="s">
        <v>110</v>
      </c>
      <c r="B22" s="6" t="n">
        <v>2962</v>
      </c>
      <c r="C22" s="6" t="n">
        <v>524</v>
      </c>
      <c r="D22" s="6" t="n">
        <v>7350</v>
      </c>
    </row>
    <row r="23" spans="1:4">
      <c r="A23" s="4" t="s">
        <v>111</v>
      </c>
      <c r="B23" s="6" t="n">
        <v>8822</v>
      </c>
      <c r="C23" s="6" t="n">
        <v>959</v>
      </c>
      <c r="D23" s="6" t="n">
        <v>49548</v>
      </c>
    </row>
    <row r="24" spans="1:4">
      <c r="A24" s="4" t="s">
        <v>112</v>
      </c>
      <c r="B24" s="6" t="n">
        <v>6856</v>
      </c>
      <c r="C24" s="6" t="n">
        <v>122129</v>
      </c>
      <c r="D24" s="6" t="n">
        <v>11003</v>
      </c>
    </row>
    <row r="25" spans="1:4">
      <c r="A25" s="4" t="s">
        <v>113</v>
      </c>
      <c r="B25" s="6" t="n">
        <v>15678</v>
      </c>
      <c r="C25" s="6" t="n">
        <v>123088</v>
      </c>
      <c r="D25" s="6" t="n">
        <v>60551</v>
      </c>
    </row>
    <row r="26" spans="1:4">
      <c r="A26" s="4" t="s">
        <v>114</v>
      </c>
      <c r="B26" s="6" t="n">
        <v>-499</v>
      </c>
      <c r="C26" s="6" t="n">
        <v>-1384</v>
      </c>
      <c r="D26" s="6" t="n">
        <v>18801</v>
      </c>
    </row>
    <row r="27" spans="1:4">
      <c r="A27" s="4" t="s">
        <v>115</v>
      </c>
      <c r="B27" s="5" t="n">
        <v>16177</v>
      </c>
      <c r="C27" s="5" t="n">
        <v>124472</v>
      </c>
      <c r="D27" s="5" t="n">
        <v>41750</v>
      </c>
    </row>
    <row r="28" spans="1:4">
      <c r="A28" s="3" t="s">
        <v>116</v>
      </c>
    </row>
    <row r="29" spans="1:4">
      <c r="A29" s="4" t="s">
        <v>111</v>
      </c>
      <c r="B29" s="7" t="n">
        <v>0.89</v>
      </c>
      <c r="C29" s="4" t="s">
        <v>117</v>
      </c>
      <c r="D29" s="7" t="n">
        <v>4.97</v>
      </c>
    </row>
    <row r="30" spans="1:4">
      <c r="A30" s="4" t="s">
        <v>118</v>
      </c>
      <c r="B30" s="8" t="n">
        <v>0.6899999999999999</v>
      </c>
      <c r="C30" s="8" t="n">
        <v>12.16</v>
      </c>
      <c r="D30" s="8" t="n">
        <v>1.1</v>
      </c>
    </row>
    <row r="31" spans="1:4">
      <c r="A31" s="4" t="s">
        <v>113</v>
      </c>
      <c r="B31" s="8" t="n">
        <v>1.64</v>
      </c>
      <c r="C31" s="8" t="n">
        <v>12.4</v>
      </c>
      <c r="D31" s="8" t="n">
        <v>4.19</v>
      </c>
    </row>
    <row r="32" spans="1:4">
      <c r="A32" s="3" t="s">
        <v>119</v>
      </c>
    </row>
    <row r="33" spans="1:4">
      <c r="A33" s="4" t="s">
        <v>111</v>
      </c>
      <c r="B33" s="8" t="n">
        <v>0.89</v>
      </c>
      <c r="C33" s="8" t="n">
        <v>0.09</v>
      </c>
      <c r="D33" s="8" t="n">
        <v>4.94</v>
      </c>
    </row>
    <row r="34" spans="1:4">
      <c r="A34" s="4" t="s">
        <v>118</v>
      </c>
      <c r="B34" s="8" t="n">
        <v>0.6899999999999999</v>
      </c>
      <c r="C34" s="8" t="n">
        <v>12.09</v>
      </c>
      <c r="D34" s="8" t="n">
        <v>1.1</v>
      </c>
    </row>
    <row r="35" spans="1:4">
      <c r="A35" s="4" t="s">
        <v>113</v>
      </c>
      <c r="B35" s="7" t="n">
        <v>1.63</v>
      </c>
      <c r="C35" s="7" t="n">
        <v>12.32</v>
      </c>
      <c r="D35" s="7" t="n">
        <v>4.16</v>
      </c>
    </row>
    <row r="36" spans="1:4">
      <c r="A36" s="3" t="s">
        <v>120</v>
      </c>
    </row>
    <row r="37" spans="1:4">
      <c r="A37" s="4" t="s">
        <v>121</v>
      </c>
      <c r="B37" s="6" t="n">
        <v>9883</v>
      </c>
      <c r="C37" s="6" t="n">
        <v>10040</v>
      </c>
      <c r="D37" s="6" t="n">
        <v>9975</v>
      </c>
    </row>
    <row r="38" spans="1:4">
      <c r="A38" s="4" t="s">
        <v>122</v>
      </c>
      <c r="B38" s="6" t="n">
        <v>9926</v>
      </c>
      <c r="C38" s="6" t="n">
        <v>10105</v>
      </c>
      <c r="D38" s="6" t="n">
        <v>100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6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41</v>
      </c>
      <c r="D2" s="2" t="s">
        <v>90</v>
      </c>
    </row>
    <row r="3" spans="1:4">
      <c r="A3" s="3" t="s">
        <v>208</v>
      </c>
    </row>
    <row r="4" spans="1:4">
      <c r="A4" s="4" t="s">
        <v>351</v>
      </c>
      <c r="B4" s="5" t="n">
        <v>241413</v>
      </c>
      <c r="C4" s="5" t="n">
        <v>243165</v>
      </c>
      <c r="D4" s="5" t="n">
        <v>240302</v>
      </c>
    </row>
    <row r="5" spans="1:4">
      <c r="A5" s="4" t="s">
        <v>352</v>
      </c>
      <c r="B5" s="6" t="n">
        <v>10353</v>
      </c>
      <c r="C5" s="6" t="n">
        <v>7025</v>
      </c>
      <c r="D5" s="6" t="n">
        <v>2896</v>
      </c>
    </row>
    <row r="6" spans="1:4">
      <c r="A6" s="4" t="s">
        <v>353</v>
      </c>
      <c r="B6" s="6" t="n">
        <v>-11630</v>
      </c>
      <c r="C6" s="6" t="n">
        <v>-8</v>
      </c>
      <c r="D6" s="6" t="n">
        <v>0</v>
      </c>
    </row>
    <row r="7" spans="1:4">
      <c r="A7" s="4" t="s">
        <v>354</v>
      </c>
      <c r="B7" s="6" t="n">
        <v>-8</v>
      </c>
      <c r="C7" s="6" t="n">
        <v>-8769</v>
      </c>
      <c r="D7" s="6" t="n">
        <v>-33</v>
      </c>
    </row>
    <row r="8" spans="1:4">
      <c r="A8" s="4" t="s">
        <v>355</v>
      </c>
      <c r="B8" s="6" t="n">
        <v>240128</v>
      </c>
      <c r="C8" s="6" t="n">
        <v>241413</v>
      </c>
      <c r="D8" s="6" t="n">
        <v>243165</v>
      </c>
    </row>
    <row r="9" spans="1:4">
      <c r="A9" s="4" t="s">
        <v>356</v>
      </c>
      <c r="B9" s="6" t="n">
        <v>27921</v>
      </c>
      <c r="C9" s="6" t="n">
        <v>26228</v>
      </c>
      <c r="D9" s="6" t="n">
        <v>24173</v>
      </c>
    </row>
    <row r="10" spans="1:4">
      <c r="A10" s="4" t="s">
        <v>357</v>
      </c>
      <c r="B10" s="6" t="n">
        <v>5697</v>
      </c>
      <c r="C10" s="6" t="n">
        <v>5609</v>
      </c>
      <c r="D10" s="6" t="n">
        <v>2088</v>
      </c>
    </row>
    <row r="11" spans="1:4">
      <c r="A11" s="4" t="s">
        <v>358</v>
      </c>
      <c r="B11" s="6" t="n">
        <v>-3822</v>
      </c>
      <c r="C11" s="6" t="n">
        <v>0</v>
      </c>
      <c r="D11" s="6" t="n">
        <v>0</v>
      </c>
    </row>
    <row r="12" spans="1:4">
      <c r="A12" s="4" t="s">
        <v>354</v>
      </c>
      <c r="B12" s="6" t="n">
        <v>-8</v>
      </c>
      <c r="C12" s="6" t="n">
        <v>-3916</v>
      </c>
      <c r="D12" s="6" t="n">
        <v>-33</v>
      </c>
    </row>
    <row r="13" spans="1:4">
      <c r="A13" s="4" t="s">
        <v>359</v>
      </c>
      <c r="B13" s="5" t="n">
        <v>29788</v>
      </c>
      <c r="C13" s="5" t="n">
        <v>27921</v>
      </c>
      <c r="D13" s="5" t="n">
        <v>2622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0</v>
      </c>
      <c r="B1" s="2" t="s">
        <v>2</v>
      </c>
      <c r="C1" s="2" t="s">
        <v>41</v>
      </c>
      <c r="D1" s="2" t="s">
        <v>90</v>
      </c>
      <c r="E1" s="2" t="s">
        <v>361</v>
      </c>
    </row>
    <row r="2" spans="1:5">
      <c r="A2" s="4" t="s">
        <v>362</v>
      </c>
      <c r="B2" s="5" t="n">
        <v>88925</v>
      </c>
    </row>
    <row r="3" spans="1:5">
      <c r="A3" s="4" t="s">
        <v>363</v>
      </c>
      <c r="B3" s="6" t="n">
        <v>59980</v>
      </c>
    </row>
    <row r="4" spans="1:5">
      <c r="A4" s="4" t="s">
        <v>364</v>
      </c>
      <c r="B4" s="6" t="n">
        <v>180148</v>
      </c>
    </row>
    <row r="5" spans="1:5">
      <c r="A5" s="4" t="s">
        <v>365</v>
      </c>
      <c r="B5" s="6" t="n">
        <v>240128</v>
      </c>
      <c r="C5" s="5" t="n">
        <v>241413</v>
      </c>
      <c r="D5" s="5" t="n">
        <v>243165</v>
      </c>
      <c r="E5" s="5" t="n">
        <v>240302</v>
      </c>
    </row>
    <row r="6" spans="1:5">
      <c r="A6" s="4" t="s">
        <v>366</v>
      </c>
      <c r="B6" s="6" t="n">
        <v>29788</v>
      </c>
    </row>
    <row r="7" spans="1:5">
      <c r="A7" s="4" t="s">
        <v>367</v>
      </c>
      <c r="B7" s="6" t="n">
        <v>88036</v>
      </c>
    </row>
    <row r="8" spans="1:5">
      <c r="A8" s="4" t="s">
        <v>368</v>
      </c>
    </row>
    <row r="9" spans="1:5">
      <c r="A9" s="4" t="s">
        <v>362</v>
      </c>
      <c r="B9" s="6" t="n">
        <v>0</v>
      </c>
    </row>
    <row r="10" spans="1:5">
      <c r="A10" s="4" t="s">
        <v>363</v>
      </c>
      <c r="B10" s="6" t="n">
        <v>1417</v>
      </c>
    </row>
    <row r="11" spans="1:5">
      <c r="A11" s="4" t="s">
        <v>364</v>
      </c>
      <c r="B11" s="6" t="n">
        <v>-192</v>
      </c>
    </row>
    <row r="12" spans="1:5">
      <c r="A12" s="4" t="s">
        <v>365</v>
      </c>
      <c r="B12" s="6" t="n">
        <v>1225</v>
      </c>
    </row>
    <row r="13" spans="1:5">
      <c r="A13" s="4" t="s">
        <v>366</v>
      </c>
      <c r="B13" s="6" t="n">
        <v>602</v>
      </c>
    </row>
    <row r="14" spans="1:5">
      <c r="A14" s="4" t="s">
        <v>369</v>
      </c>
    </row>
    <row r="15" spans="1:5">
      <c r="A15" s="4" t="s">
        <v>362</v>
      </c>
      <c r="B15" s="6" t="n">
        <v>0</v>
      </c>
    </row>
    <row r="16" spans="1:5">
      <c r="A16" s="4" t="s">
        <v>363</v>
      </c>
      <c r="B16" s="6" t="n">
        <v>39091</v>
      </c>
    </row>
    <row r="17" spans="1:5">
      <c r="A17" s="4" t="s">
        <v>364</v>
      </c>
      <c r="B17" s="6" t="n">
        <v>16</v>
      </c>
    </row>
    <row r="18" spans="1:5">
      <c r="A18" s="4" t="s">
        <v>365</v>
      </c>
      <c r="B18" s="6" t="n">
        <v>39107</v>
      </c>
    </row>
    <row r="19" spans="1:5">
      <c r="A19" s="4" t="s">
        <v>366</v>
      </c>
      <c r="B19" s="6" t="n">
        <v>8779</v>
      </c>
    </row>
    <row r="20" spans="1:5">
      <c r="A20" s="4" t="s">
        <v>370</v>
      </c>
    </row>
    <row r="21" spans="1:5">
      <c r="A21" s="4" t="s">
        <v>362</v>
      </c>
      <c r="B21" s="6" t="n">
        <v>0</v>
      </c>
    </row>
    <row r="22" spans="1:5">
      <c r="A22" s="4" t="s">
        <v>363</v>
      </c>
      <c r="B22" s="6" t="n">
        <v>915</v>
      </c>
    </row>
    <row r="23" spans="1:5">
      <c r="A23" s="4" t="s">
        <v>364</v>
      </c>
      <c r="B23" s="6" t="n">
        <v>20359</v>
      </c>
    </row>
    <row r="24" spans="1:5">
      <c r="A24" s="4" t="s">
        <v>365</v>
      </c>
      <c r="B24" s="6" t="n">
        <v>21274</v>
      </c>
    </row>
    <row r="25" spans="1:5">
      <c r="A25" s="4" t="s">
        <v>366</v>
      </c>
      <c r="B25" s="6" t="n">
        <v>3718</v>
      </c>
    </row>
    <row r="26" spans="1:5">
      <c r="A26" s="4" t="s">
        <v>371</v>
      </c>
    </row>
    <row r="27" spans="1:5">
      <c r="A27" s="4" t="s">
        <v>362</v>
      </c>
      <c r="B27" s="6" t="n">
        <v>0</v>
      </c>
    </row>
    <row r="28" spans="1:5">
      <c r="A28" s="4" t="s">
        <v>363</v>
      </c>
      <c r="B28" s="6" t="n">
        <v>1442</v>
      </c>
    </row>
    <row r="29" spans="1:5">
      <c r="A29" s="4" t="s">
        <v>364</v>
      </c>
      <c r="B29" s="6" t="n">
        <v>0</v>
      </c>
    </row>
    <row r="30" spans="1:5">
      <c r="A30" s="4" t="s">
        <v>365</v>
      </c>
      <c r="B30" s="6" t="n">
        <v>1442</v>
      </c>
    </row>
    <row r="31" spans="1:5">
      <c r="A31" s="4" t="s">
        <v>366</v>
      </c>
      <c r="B31" s="6" t="n">
        <v>170</v>
      </c>
    </row>
    <row r="32" spans="1:5">
      <c r="A32" s="4" t="s">
        <v>372</v>
      </c>
    </row>
    <row r="33" spans="1:5">
      <c r="A33" s="4" t="s">
        <v>362</v>
      </c>
      <c r="B33" s="6" t="n">
        <v>0</v>
      </c>
    </row>
    <row r="34" spans="1:5">
      <c r="A34" s="4" t="s">
        <v>363</v>
      </c>
      <c r="B34" s="6" t="n">
        <v>369</v>
      </c>
    </row>
    <row r="35" spans="1:5">
      <c r="A35" s="4" t="s">
        <v>364</v>
      </c>
      <c r="B35" s="6" t="n">
        <v>0</v>
      </c>
    </row>
    <row r="36" spans="1:5">
      <c r="A36" s="4" t="s">
        <v>365</v>
      </c>
      <c r="B36" s="6" t="n">
        <v>369</v>
      </c>
    </row>
    <row r="37" spans="1:5">
      <c r="A37" s="4" t="s">
        <v>366</v>
      </c>
      <c r="B37" s="6" t="n">
        <v>5</v>
      </c>
    </row>
    <row r="38" spans="1:5">
      <c r="A38" s="4" t="s">
        <v>373</v>
      </c>
    </row>
    <row r="39" spans="1:5">
      <c r="A39" s="4" t="s">
        <v>362</v>
      </c>
      <c r="B39" s="6" t="n">
        <v>0</v>
      </c>
    </row>
    <row r="40" spans="1:5">
      <c r="A40" s="4" t="s">
        <v>363</v>
      </c>
      <c r="B40" s="6" t="n">
        <v>685</v>
      </c>
    </row>
    <row r="41" spans="1:5">
      <c r="A41" s="4" t="s">
        <v>364</v>
      </c>
      <c r="B41" s="6" t="n">
        <v>200</v>
      </c>
    </row>
    <row r="42" spans="1:5">
      <c r="A42" s="4" t="s">
        <v>365</v>
      </c>
      <c r="B42" s="6" t="n">
        <v>885</v>
      </c>
    </row>
    <row r="43" spans="1:5">
      <c r="A43" s="4" t="s">
        <v>366</v>
      </c>
      <c r="B43" s="6" t="n">
        <v>112</v>
      </c>
    </row>
    <row r="44" spans="1:5">
      <c r="A44" s="4" t="s">
        <v>374</v>
      </c>
    </row>
    <row r="45" spans="1:5">
      <c r="A45" s="4" t="s">
        <v>362</v>
      </c>
      <c r="B45" s="6" t="n">
        <v>0</v>
      </c>
    </row>
    <row r="46" spans="1:5">
      <c r="A46" s="4" t="s">
        <v>363</v>
      </c>
      <c r="B46" s="6" t="n">
        <v>403</v>
      </c>
    </row>
    <row r="47" spans="1:5">
      <c r="A47" s="4" t="s">
        <v>364</v>
      </c>
      <c r="B47" s="6" t="n">
        <v>0</v>
      </c>
    </row>
    <row r="48" spans="1:5">
      <c r="A48" s="4" t="s">
        <v>365</v>
      </c>
      <c r="B48" s="6" t="n">
        <v>403</v>
      </c>
    </row>
    <row r="49" spans="1:5">
      <c r="A49" s="4" t="s">
        <v>366</v>
      </c>
      <c r="B49" s="6" t="n">
        <v>158</v>
      </c>
    </row>
    <row r="50" spans="1:5">
      <c r="A50" s="4" t="s">
        <v>375</v>
      </c>
    </row>
    <row r="51" spans="1:5">
      <c r="A51" s="4" t="s">
        <v>362</v>
      </c>
      <c r="B51" s="6" t="n">
        <v>0</v>
      </c>
    </row>
    <row r="52" spans="1:5">
      <c r="A52" s="4" t="s">
        <v>363</v>
      </c>
      <c r="B52" s="6" t="n">
        <v>1083</v>
      </c>
    </row>
    <row r="53" spans="1:5">
      <c r="A53" s="4" t="s">
        <v>364</v>
      </c>
      <c r="B53" s="6" t="n">
        <v>0</v>
      </c>
    </row>
    <row r="54" spans="1:5">
      <c r="A54" s="4" t="s">
        <v>365</v>
      </c>
      <c r="B54" s="6" t="n">
        <v>1083</v>
      </c>
    </row>
    <row r="55" spans="1:5">
      <c r="A55" s="4" t="s">
        <v>366</v>
      </c>
      <c r="B55" s="6" t="n">
        <v>1006</v>
      </c>
    </row>
    <row r="56" spans="1:5">
      <c r="A56" s="4" t="s">
        <v>376</v>
      </c>
    </row>
    <row r="57" spans="1:5">
      <c r="A57" s="4" t="s">
        <v>362</v>
      </c>
      <c r="B57" s="6" t="n">
        <v>0</v>
      </c>
    </row>
    <row r="58" spans="1:5">
      <c r="A58" s="4" t="s">
        <v>363</v>
      </c>
      <c r="B58" s="6" t="n">
        <v>11039</v>
      </c>
    </row>
    <row r="59" spans="1:5">
      <c r="A59" s="4" t="s">
        <v>364</v>
      </c>
      <c r="B59" s="6" t="n">
        <v>0</v>
      </c>
    </row>
    <row r="60" spans="1:5">
      <c r="A60" s="4" t="s">
        <v>365</v>
      </c>
      <c r="B60" s="6" t="n">
        <v>11039</v>
      </c>
    </row>
    <row r="61" spans="1:5">
      <c r="A61" s="4" t="s">
        <v>366</v>
      </c>
      <c r="B61" s="6" t="n">
        <v>0</v>
      </c>
    </row>
    <row r="62" spans="1:5">
      <c r="A62" s="4" t="s">
        <v>377</v>
      </c>
    </row>
    <row r="63" spans="1:5">
      <c r="A63" s="4" t="s">
        <v>362</v>
      </c>
      <c r="B63" s="6" t="n">
        <v>0</v>
      </c>
    </row>
    <row r="64" spans="1:5">
      <c r="A64" s="4" t="s">
        <v>363</v>
      </c>
      <c r="B64" s="6" t="n">
        <v>4690</v>
      </c>
    </row>
    <row r="65" spans="1:5">
      <c r="A65" s="4" t="s">
        <v>364</v>
      </c>
      <c r="B65" s="6" t="n">
        <v>13</v>
      </c>
    </row>
    <row r="66" spans="1:5">
      <c r="A66" s="4" t="s">
        <v>365</v>
      </c>
      <c r="B66" s="6" t="n">
        <v>4703</v>
      </c>
    </row>
    <row r="67" spans="1:5">
      <c r="A67" s="4" t="s">
        <v>366</v>
      </c>
      <c r="B67" s="6" t="n">
        <v>161</v>
      </c>
    </row>
    <row r="68" spans="1:5">
      <c r="A68" s="4" t="s">
        <v>378</v>
      </c>
    </row>
    <row r="69" spans="1:5">
      <c r="A69" s="4" t="s">
        <v>362</v>
      </c>
      <c r="B69" s="6" t="n">
        <v>0</v>
      </c>
    </row>
    <row r="70" spans="1:5">
      <c r="A70" s="4" t="s">
        <v>363</v>
      </c>
      <c r="B70" s="6" t="n">
        <v>792</v>
      </c>
    </row>
    <row r="71" spans="1:5">
      <c r="A71" s="4" t="s">
        <v>364</v>
      </c>
      <c r="B71" s="6" t="n">
        <v>0</v>
      </c>
    </row>
    <row r="72" spans="1:5">
      <c r="A72" s="4" t="s">
        <v>365</v>
      </c>
      <c r="B72" s="6" t="n">
        <v>792</v>
      </c>
    </row>
    <row r="73" spans="1:5">
      <c r="A73" s="4" t="s">
        <v>366</v>
      </c>
      <c r="B73" s="6" t="n">
        <v>298</v>
      </c>
    </row>
    <row r="74" spans="1:5">
      <c r="A74" s="4" t="s">
        <v>379</v>
      </c>
    </row>
    <row r="75" spans="1:5">
      <c r="A75" s="4" t="s">
        <v>362</v>
      </c>
      <c r="B75" s="6" t="n">
        <v>0</v>
      </c>
    </row>
    <row r="76" spans="1:5">
      <c r="A76" s="4" t="s">
        <v>363</v>
      </c>
      <c r="B76" s="6" t="n">
        <v>369</v>
      </c>
    </row>
    <row r="77" spans="1:5">
      <c r="A77" s="4" t="s">
        <v>364</v>
      </c>
      <c r="B77" s="6" t="n">
        <v>-45</v>
      </c>
    </row>
    <row r="78" spans="1:5">
      <c r="A78" s="4" t="s">
        <v>365</v>
      </c>
      <c r="B78" s="6" t="n">
        <v>324</v>
      </c>
    </row>
    <row r="79" spans="1:5">
      <c r="A79" s="4" t="s">
        <v>366</v>
      </c>
      <c r="B79" s="6" t="n">
        <v>324</v>
      </c>
    </row>
    <row r="80" spans="1:5">
      <c r="A80" s="4" t="s">
        <v>380</v>
      </c>
    </row>
    <row r="81" spans="1:5">
      <c r="A81" s="4" t="s">
        <v>362</v>
      </c>
      <c r="B81" s="6" t="n">
        <v>0</v>
      </c>
    </row>
    <row r="82" spans="1:5">
      <c r="A82" s="4" t="s">
        <v>363</v>
      </c>
      <c r="B82" s="6" t="n">
        <v>298</v>
      </c>
    </row>
    <row r="83" spans="1:5">
      <c r="A83" s="4" t="s">
        <v>364</v>
      </c>
      <c r="B83" s="6" t="n">
        <v>0</v>
      </c>
    </row>
    <row r="84" spans="1:5">
      <c r="A84" s="4" t="s">
        <v>365</v>
      </c>
      <c r="B84" s="6" t="n">
        <v>298</v>
      </c>
    </row>
    <row r="85" spans="1:5">
      <c r="A85" s="4" t="s">
        <v>366</v>
      </c>
      <c r="B85" s="6" t="n">
        <v>298</v>
      </c>
    </row>
    <row r="86" spans="1:5">
      <c r="A86" s="4" t="s">
        <v>381</v>
      </c>
    </row>
    <row r="87" spans="1:5">
      <c r="A87" s="4" t="s">
        <v>362</v>
      </c>
      <c r="B87" s="6" t="n">
        <v>0</v>
      </c>
    </row>
    <row r="88" spans="1:5">
      <c r="A88" s="4" t="s">
        <v>363</v>
      </c>
      <c r="B88" s="6" t="n">
        <v>15002</v>
      </c>
    </row>
    <row r="89" spans="1:5">
      <c r="A89" s="4" t="s">
        <v>364</v>
      </c>
      <c r="B89" s="6" t="n">
        <v>37</v>
      </c>
    </row>
    <row r="90" spans="1:5">
      <c r="A90" s="4" t="s">
        <v>365</v>
      </c>
      <c r="B90" s="6" t="n">
        <v>15039</v>
      </c>
    </row>
    <row r="91" spans="1:5">
      <c r="A91" s="4" t="s">
        <v>366</v>
      </c>
      <c r="B91" s="6" t="n">
        <v>4762</v>
      </c>
    </row>
    <row r="92" spans="1:5">
      <c r="A92" s="4" t="s">
        <v>382</v>
      </c>
    </row>
    <row r="93" spans="1:5">
      <c r="A93" s="4" t="s">
        <v>362</v>
      </c>
      <c r="B93" s="6" t="n">
        <v>0</v>
      </c>
    </row>
    <row r="94" spans="1:5">
      <c r="A94" s="4" t="s">
        <v>363</v>
      </c>
      <c r="B94" s="6" t="n">
        <v>302</v>
      </c>
    </row>
    <row r="95" spans="1:5">
      <c r="A95" s="4" t="s">
        <v>364</v>
      </c>
      <c r="B95" s="6" t="n">
        <v>-2</v>
      </c>
    </row>
    <row r="96" spans="1:5">
      <c r="A96" s="4" t="s">
        <v>365</v>
      </c>
      <c r="B96" s="6" t="n">
        <v>300</v>
      </c>
    </row>
    <row r="97" spans="1:5">
      <c r="A97" s="4" t="s">
        <v>366</v>
      </c>
      <c r="B97" s="6" t="n">
        <v>283</v>
      </c>
    </row>
    <row r="98" spans="1:5">
      <c r="A98" s="4" t="s">
        <v>383</v>
      </c>
    </row>
    <row r="99" spans="1:5">
      <c r="A99" s="4" t="s">
        <v>362</v>
      </c>
      <c r="B99" s="6" t="n">
        <v>0</v>
      </c>
    </row>
    <row r="100" spans="1:5">
      <c r="A100" s="4" t="s">
        <v>363</v>
      </c>
      <c r="B100" s="6" t="n">
        <v>20</v>
      </c>
    </row>
    <row r="101" spans="1:5">
      <c r="A101" s="4" t="s">
        <v>364</v>
      </c>
      <c r="B101" s="6" t="n">
        <v>0</v>
      </c>
    </row>
    <row r="102" spans="1:5">
      <c r="A102" s="4" t="s">
        <v>365</v>
      </c>
      <c r="B102" s="6" t="n">
        <v>20</v>
      </c>
    </row>
    <row r="103" spans="1:5">
      <c r="A103" s="4" t="s">
        <v>366</v>
      </c>
      <c r="B103" s="6" t="n">
        <v>0</v>
      </c>
    </row>
    <row r="104" spans="1:5">
      <c r="A104" s="4" t="s">
        <v>384</v>
      </c>
    </row>
    <row r="105" spans="1:5">
      <c r="A105" s="4" t="s">
        <v>362</v>
      </c>
      <c r="B105" s="6" t="n">
        <v>0</v>
      </c>
    </row>
    <row r="106" spans="1:5">
      <c r="A106" s="4" t="s">
        <v>363</v>
      </c>
      <c r="B106" s="6" t="n">
        <v>1180</v>
      </c>
    </row>
    <row r="107" spans="1:5">
      <c r="A107" s="4" t="s">
        <v>364</v>
      </c>
      <c r="B107" s="6" t="n">
        <v>5</v>
      </c>
    </row>
    <row r="108" spans="1:5">
      <c r="A108" s="4" t="s">
        <v>365</v>
      </c>
      <c r="B108" s="6" t="n">
        <v>1185</v>
      </c>
    </row>
    <row r="109" spans="1:5">
      <c r="A109" s="4" t="s">
        <v>366</v>
      </c>
      <c r="B109" s="6" t="n">
        <v>600</v>
      </c>
    </row>
    <row r="110" spans="1:5">
      <c r="A110" s="4" t="s">
        <v>385</v>
      </c>
    </row>
    <row r="111" spans="1:5">
      <c r="A111" s="4" t="s">
        <v>362</v>
      </c>
      <c r="B111" s="6" t="n">
        <v>0</v>
      </c>
    </row>
    <row r="112" spans="1:5">
      <c r="A112" s="4" t="s">
        <v>363</v>
      </c>
      <c r="B112" s="6" t="n">
        <v>198</v>
      </c>
    </row>
    <row r="113" spans="1:5">
      <c r="A113" s="4" t="s">
        <v>364</v>
      </c>
      <c r="B113" s="6" t="n">
        <v>0</v>
      </c>
    </row>
    <row r="114" spans="1:5">
      <c r="A114" s="4" t="s">
        <v>365</v>
      </c>
      <c r="B114" s="6" t="n">
        <v>198</v>
      </c>
    </row>
    <row r="115" spans="1:5">
      <c r="A115" s="4" t="s">
        <v>366</v>
      </c>
      <c r="B115" s="6" t="n">
        <v>39</v>
      </c>
    </row>
    <row r="116" spans="1:5">
      <c r="A116" s="4" t="s">
        <v>386</v>
      </c>
    </row>
    <row r="117" spans="1:5">
      <c r="A117" s="4" t="s">
        <v>362</v>
      </c>
      <c r="B117" s="6" t="n">
        <v>0</v>
      </c>
    </row>
    <row r="118" spans="1:5">
      <c r="A118" s="4" t="s">
        <v>363</v>
      </c>
      <c r="B118" s="6" t="n">
        <v>238</v>
      </c>
    </row>
    <row r="119" spans="1:5">
      <c r="A119" s="4" t="s">
        <v>364</v>
      </c>
      <c r="B119" s="6" t="n">
        <v>7146</v>
      </c>
    </row>
    <row r="120" spans="1:5">
      <c r="A120" s="4" t="s">
        <v>365</v>
      </c>
      <c r="B120" s="6" t="n">
        <v>7384</v>
      </c>
    </row>
    <row r="121" spans="1:5">
      <c r="A121" s="4" t="s">
        <v>366</v>
      </c>
      <c r="B121" s="6" t="n">
        <v>208</v>
      </c>
    </row>
    <row r="122" spans="1:5">
      <c r="A122" s="4" t="s">
        <v>387</v>
      </c>
    </row>
    <row r="123" spans="1:5">
      <c r="A123" s="4" t="s">
        <v>362</v>
      </c>
      <c r="B123" s="6" t="n">
        <v>0</v>
      </c>
    </row>
    <row r="124" spans="1:5">
      <c r="A124" s="4" t="s">
        <v>363</v>
      </c>
      <c r="B124" s="6" t="n">
        <v>439</v>
      </c>
    </row>
    <row r="125" spans="1:5">
      <c r="A125" s="4" t="s">
        <v>364</v>
      </c>
      <c r="B125" s="6" t="n">
        <v>5134</v>
      </c>
    </row>
    <row r="126" spans="1:5">
      <c r="A126" s="4" t="s">
        <v>365</v>
      </c>
      <c r="B126" s="6" t="n">
        <v>5573</v>
      </c>
    </row>
    <row r="127" spans="1:5">
      <c r="A127" s="4" t="s">
        <v>366</v>
      </c>
      <c r="B127" s="6" t="n">
        <v>3259</v>
      </c>
    </row>
    <row r="128" spans="1:5">
      <c r="A128" s="4" t="s">
        <v>388</v>
      </c>
    </row>
    <row r="129" spans="1:5">
      <c r="A129" s="4" t="s">
        <v>362</v>
      </c>
      <c r="B129" s="6" t="n">
        <v>0</v>
      </c>
    </row>
    <row r="130" spans="1:5">
      <c r="A130" s="4" t="s">
        <v>363</v>
      </c>
      <c r="B130" s="6" t="n">
        <v>40</v>
      </c>
    </row>
    <row r="131" spans="1:5">
      <c r="A131" s="4" t="s">
        <v>364</v>
      </c>
      <c r="B131" s="6" t="n">
        <v>8079</v>
      </c>
    </row>
    <row r="132" spans="1:5">
      <c r="A132" s="4" t="s">
        <v>365</v>
      </c>
      <c r="B132" s="6" t="n">
        <v>8119</v>
      </c>
    </row>
    <row r="133" spans="1:5">
      <c r="A133" s="4" t="s">
        <v>366</v>
      </c>
      <c r="B133" s="6" t="n">
        <v>212</v>
      </c>
    </row>
    <row r="134" spans="1:5">
      <c r="A134" s="4" t="s">
        <v>389</v>
      </c>
    </row>
    <row r="135" spans="1:5">
      <c r="A135" s="4" t="s">
        <v>362</v>
      </c>
      <c r="B135" s="6" t="n">
        <v>0</v>
      </c>
    </row>
    <row r="136" spans="1:5">
      <c r="A136" s="4" t="s">
        <v>363</v>
      </c>
      <c r="B136" s="6" t="n">
        <v>4720</v>
      </c>
    </row>
    <row r="137" spans="1:5">
      <c r="A137" s="4" t="s">
        <v>364</v>
      </c>
      <c r="B137" s="6" t="n">
        <v>3523</v>
      </c>
    </row>
    <row r="138" spans="1:5">
      <c r="A138" s="4" t="s">
        <v>365</v>
      </c>
      <c r="B138" s="6" t="n">
        <v>8243</v>
      </c>
    </row>
    <row r="139" spans="1:5">
      <c r="A139" s="4" t="s">
        <v>366</v>
      </c>
      <c r="B139" s="6" t="n">
        <v>0</v>
      </c>
    </row>
    <row r="140" spans="1:5">
      <c r="A140" s="4" t="s">
        <v>390</v>
      </c>
    </row>
    <row r="141" spans="1:5">
      <c r="A141" s="4" t="s">
        <v>362</v>
      </c>
      <c r="B141" s="6" t="n">
        <v>0</v>
      </c>
    </row>
    <row r="142" spans="1:5">
      <c r="A142" s="4" t="s">
        <v>363</v>
      </c>
      <c r="B142" s="6" t="n">
        <v>750</v>
      </c>
    </row>
    <row r="143" spans="1:5">
      <c r="A143" s="4" t="s">
        <v>364</v>
      </c>
      <c r="B143" s="6" t="n">
        <v>3508</v>
      </c>
    </row>
    <row r="144" spans="1:5">
      <c r="A144" s="4" t="s">
        <v>365</v>
      </c>
      <c r="B144" s="6" t="n">
        <v>4258</v>
      </c>
    </row>
    <row r="145" spans="1:5">
      <c r="A145" s="4" t="s">
        <v>366</v>
      </c>
      <c r="B145" s="6" t="n">
        <v>200</v>
      </c>
    </row>
    <row r="146" spans="1:5">
      <c r="A146" s="4" t="s">
        <v>391</v>
      </c>
    </row>
    <row r="147" spans="1:5">
      <c r="A147" s="4" t="s">
        <v>362</v>
      </c>
      <c r="B147" s="6" t="n">
        <v>0</v>
      </c>
    </row>
    <row r="148" spans="1:5">
      <c r="A148" s="4" t="s">
        <v>363</v>
      </c>
      <c r="B148" s="6" t="n">
        <v>1571</v>
      </c>
    </row>
    <row r="149" spans="1:5">
      <c r="A149" s="4" t="s">
        <v>364</v>
      </c>
      <c r="B149" s="6" t="n">
        <v>111</v>
      </c>
    </row>
    <row r="150" spans="1:5">
      <c r="A150" s="4" t="s">
        <v>365</v>
      </c>
      <c r="B150" s="6" t="n">
        <v>1682</v>
      </c>
    </row>
    <row r="151" spans="1:5">
      <c r="A151" s="4" t="s">
        <v>366</v>
      </c>
      <c r="B151" s="6" t="n">
        <v>0</v>
      </c>
    </row>
    <row r="152" spans="1:5">
      <c r="A152" s="4" t="s">
        <v>392</v>
      </c>
    </row>
    <row r="153" spans="1:5">
      <c r="A153" s="4" t="s">
        <v>362</v>
      </c>
      <c r="B153" s="6" t="n">
        <v>0</v>
      </c>
    </row>
    <row r="154" spans="1:5">
      <c r="A154" s="4" t="s">
        <v>363</v>
      </c>
      <c r="B154" s="6" t="n">
        <v>2957</v>
      </c>
    </row>
    <row r="155" spans="1:5">
      <c r="A155" s="4" t="s">
        <v>364</v>
      </c>
      <c r="B155" s="6" t="n">
        <v>5053</v>
      </c>
    </row>
    <row r="156" spans="1:5">
      <c r="A156" s="4" t="s">
        <v>365</v>
      </c>
      <c r="B156" s="6" t="n">
        <v>8010</v>
      </c>
    </row>
    <row r="157" spans="1:5">
      <c r="A157" s="4" t="s">
        <v>366</v>
      </c>
      <c r="B157" s="6" t="n">
        <v>1912</v>
      </c>
    </row>
    <row r="158" spans="1:5">
      <c r="A158" s="4" t="s">
        <v>393</v>
      </c>
    </row>
    <row r="159" spans="1:5">
      <c r="A159" s="4" t="s">
        <v>362</v>
      </c>
      <c r="B159" s="6" t="n">
        <v>0</v>
      </c>
    </row>
    <row r="160" spans="1:5">
      <c r="A160" s="4" t="s">
        <v>363</v>
      </c>
      <c r="B160" s="6" t="n">
        <v>3811</v>
      </c>
    </row>
    <row r="161" spans="1:5">
      <c r="A161" s="4" t="s">
        <v>364</v>
      </c>
      <c r="B161" s="6" t="n">
        <v>4669</v>
      </c>
    </row>
    <row r="162" spans="1:5">
      <c r="A162" s="4" t="s">
        <v>365</v>
      </c>
      <c r="B162" s="6" t="n">
        <v>8480</v>
      </c>
    </row>
    <row r="163" spans="1:5">
      <c r="A163" s="4" t="s">
        <v>366</v>
      </c>
      <c r="B163" s="6" t="n">
        <v>470</v>
      </c>
    </row>
    <row r="164" spans="1:5">
      <c r="A164" s="4" t="s">
        <v>394</v>
      </c>
    </row>
    <row r="165" spans="1:5">
      <c r="A165" s="4" t="s">
        <v>362</v>
      </c>
      <c r="B165" s="6" t="n">
        <v>0</v>
      </c>
    </row>
    <row r="166" spans="1:5">
      <c r="A166" s="4" t="s">
        <v>363</v>
      </c>
      <c r="B166" s="6" t="n">
        <v>13809</v>
      </c>
    </row>
    <row r="167" spans="1:5">
      <c r="A167" s="4" t="s">
        <v>364</v>
      </c>
      <c r="B167" s="6" t="n">
        <v>16864</v>
      </c>
    </row>
    <row r="168" spans="1:5">
      <c r="A168" s="4" t="s">
        <v>365</v>
      </c>
      <c r="B168" s="6" t="n">
        <v>30673</v>
      </c>
    </row>
    <row r="169" spans="1:5">
      <c r="A169" s="4" t="s">
        <v>366</v>
      </c>
      <c r="B169" s="6" t="n">
        <v>2582</v>
      </c>
    </row>
    <row r="170" spans="1:5">
      <c r="A170" s="4" t="s">
        <v>340</v>
      </c>
    </row>
    <row r="171" spans="1:5">
      <c r="A171" s="4" t="s">
        <v>362</v>
      </c>
      <c r="B171" s="6" t="n">
        <v>88925</v>
      </c>
    </row>
    <row r="172" spans="1:5">
      <c r="A172" s="4" t="s">
        <v>363</v>
      </c>
      <c r="B172" s="6" t="n">
        <v>6165</v>
      </c>
    </row>
    <row r="173" spans="1:5">
      <c r="A173" s="4" t="s">
        <v>364</v>
      </c>
      <c r="B173" s="6" t="n">
        <v>142909</v>
      </c>
    </row>
    <row r="174" spans="1:5">
      <c r="A174" s="4" t="s">
        <v>365</v>
      </c>
      <c r="B174" s="6" t="n">
        <v>149074</v>
      </c>
    </row>
    <row r="175" spans="1:5">
      <c r="A175" s="4" t="s">
        <v>366</v>
      </c>
      <c r="B175" s="5" t="n">
        <v>147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v>
      </c>
    </row>
    <row r="3" spans="1:2">
      <c r="A3" s="4" t="s">
        <v>371</v>
      </c>
    </row>
    <row r="4" spans="1:2">
      <c r="A4" s="4" t="s">
        <v>396</v>
      </c>
      <c r="B4" s="4" t="s">
        <v>397</v>
      </c>
    </row>
    <row r="5" spans="1:2">
      <c r="A5" s="4" t="s">
        <v>398</v>
      </c>
      <c r="B5" s="4" t="s">
        <v>399</v>
      </c>
    </row>
    <row r="6" spans="1:2">
      <c r="A6" s="4" t="s">
        <v>400</v>
      </c>
      <c r="B6" s="4" t="s">
        <v>401</v>
      </c>
    </row>
    <row r="7" spans="1:2">
      <c r="A7" s="4" t="s">
        <v>372</v>
      </c>
    </row>
    <row r="8" spans="1:2">
      <c r="A8" s="4" t="s">
        <v>396</v>
      </c>
      <c r="B8" s="4" t="s">
        <v>397</v>
      </c>
    </row>
    <row r="9" spans="1:2">
      <c r="A9" s="4" t="s">
        <v>398</v>
      </c>
      <c r="B9" s="4" t="s">
        <v>399</v>
      </c>
    </row>
    <row r="10" spans="1:2">
      <c r="A10" s="4" t="s">
        <v>400</v>
      </c>
      <c r="B10" s="4" t="s">
        <v>401</v>
      </c>
    </row>
    <row r="11" spans="1:2">
      <c r="A11" s="4" t="s">
        <v>373</v>
      </c>
    </row>
    <row r="12" spans="1:2">
      <c r="A12" s="4" t="s">
        <v>396</v>
      </c>
      <c r="B12" s="4" t="s">
        <v>397</v>
      </c>
    </row>
    <row r="13" spans="1:2">
      <c r="A13" s="4" t="s">
        <v>398</v>
      </c>
      <c r="B13" s="4" t="s">
        <v>399</v>
      </c>
    </row>
    <row r="14" spans="1:2">
      <c r="A14" s="4" t="s">
        <v>400</v>
      </c>
      <c r="B14" s="4" t="s">
        <v>401</v>
      </c>
    </row>
    <row r="15" spans="1:2">
      <c r="A15" s="4" t="s">
        <v>374</v>
      </c>
    </row>
    <row r="16" spans="1:2">
      <c r="A16" s="4" t="s">
        <v>396</v>
      </c>
      <c r="B16" s="4" t="s">
        <v>397</v>
      </c>
    </row>
    <row r="17" spans="1:2">
      <c r="A17" s="4" t="s">
        <v>398</v>
      </c>
      <c r="B17" s="4" t="s">
        <v>399</v>
      </c>
    </row>
    <row r="18" spans="1:2">
      <c r="A18" s="4" t="s">
        <v>400</v>
      </c>
      <c r="B18" s="4" t="s">
        <v>401</v>
      </c>
    </row>
    <row r="19" spans="1:2">
      <c r="A19" s="4" t="s">
        <v>375</v>
      </c>
    </row>
    <row r="20" spans="1:2">
      <c r="A20" s="4" t="s">
        <v>396</v>
      </c>
      <c r="B20" s="4" t="s">
        <v>397</v>
      </c>
    </row>
    <row r="21" spans="1:2">
      <c r="A21" s="4" t="s">
        <v>398</v>
      </c>
      <c r="B21" s="4" t="s">
        <v>399</v>
      </c>
    </row>
    <row r="22" spans="1:2">
      <c r="A22" s="4" t="s">
        <v>400</v>
      </c>
      <c r="B22" s="4" t="s">
        <v>401</v>
      </c>
    </row>
    <row r="23" spans="1:2">
      <c r="A23" s="4" t="s">
        <v>376</v>
      </c>
    </row>
    <row r="24" spans="1:2">
      <c r="A24" s="4" t="s">
        <v>396</v>
      </c>
      <c r="B24" s="4" t="s">
        <v>397</v>
      </c>
    </row>
    <row r="25" spans="1:2">
      <c r="A25" s="4" t="s">
        <v>398</v>
      </c>
      <c r="B25" s="4" t="s">
        <v>402</v>
      </c>
    </row>
    <row r="26" spans="1:2">
      <c r="A26" s="4" t="s">
        <v>400</v>
      </c>
      <c r="B26" s="4" t="s">
        <v>401</v>
      </c>
    </row>
    <row r="27" spans="1:2">
      <c r="A27" s="4" t="s">
        <v>377</v>
      </c>
    </row>
    <row r="28" spans="1:2">
      <c r="A28" s="4" t="s">
        <v>396</v>
      </c>
      <c r="B28" s="4" t="s">
        <v>397</v>
      </c>
    </row>
    <row r="29" spans="1:2">
      <c r="A29" s="4" t="s">
        <v>398</v>
      </c>
      <c r="B29" s="4" t="s">
        <v>399</v>
      </c>
    </row>
    <row r="30" spans="1:2">
      <c r="A30" s="4" t="s">
        <v>400</v>
      </c>
      <c r="B30" s="4" t="s">
        <v>401</v>
      </c>
    </row>
    <row r="31" spans="1:2">
      <c r="A31" s="4" t="s">
        <v>378</v>
      </c>
    </row>
    <row r="32" spans="1:2">
      <c r="A32" s="4" t="s">
        <v>396</v>
      </c>
      <c r="B32" s="4" t="s">
        <v>397</v>
      </c>
    </row>
    <row r="33" spans="1:2">
      <c r="A33" s="4" t="s">
        <v>398</v>
      </c>
      <c r="B33" s="4" t="s">
        <v>399</v>
      </c>
    </row>
    <row r="34" spans="1:2">
      <c r="A34" s="4" t="s">
        <v>400</v>
      </c>
      <c r="B34" s="4" t="s">
        <v>401</v>
      </c>
    </row>
    <row r="35" spans="1:2">
      <c r="A35" s="4" t="s">
        <v>379</v>
      </c>
    </row>
    <row r="36" spans="1:2">
      <c r="A36" s="4" t="s">
        <v>396</v>
      </c>
      <c r="B36" s="4" t="s">
        <v>397</v>
      </c>
    </row>
    <row r="37" spans="1:2">
      <c r="A37" s="4" t="s">
        <v>398</v>
      </c>
      <c r="B37" s="4" t="s">
        <v>399</v>
      </c>
    </row>
    <row r="38" spans="1:2">
      <c r="A38" s="4" t="s">
        <v>400</v>
      </c>
      <c r="B38" s="4" t="s">
        <v>401</v>
      </c>
    </row>
    <row r="39" spans="1:2">
      <c r="A39" s="4" t="s">
        <v>380</v>
      </c>
    </row>
    <row r="40" spans="1:2">
      <c r="A40" s="4" t="s">
        <v>396</v>
      </c>
      <c r="B40" s="4" t="s">
        <v>397</v>
      </c>
    </row>
    <row r="41" spans="1:2">
      <c r="A41" s="4" t="s">
        <v>398</v>
      </c>
      <c r="B41" s="4" t="s">
        <v>399</v>
      </c>
    </row>
    <row r="42" spans="1:2">
      <c r="A42" s="4" t="s">
        <v>400</v>
      </c>
      <c r="B42" s="4" t="s">
        <v>401</v>
      </c>
    </row>
    <row r="43" spans="1:2">
      <c r="A43" s="4" t="s">
        <v>381</v>
      </c>
    </row>
    <row r="44" spans="1:2">
      <c r="A44" s="4" t="s">
        <v>396</v>
      </c>
      <c r="B44" s="4" t="s">
        <v>397</v>
      </c>
    </row>
    <row r="45" spans="1:2">
      <c r="A45" s="4" t="s">
        <v>398</v>
      </c>
      <c r="B45" s="4" t="s">
        <v>399</v>
      </c>
    </row>
    <row r="46" spans="1:2">
      <c r="A46" s="4" t="s">
        <v>400</v>
      </c>
      <c r="B46" s="4" t="s">
        <v>401</v>
      </c>
    </row>
    <row r="47" spans="1:2">
      <c r="A47" s="4" t="s">
        <v>382</v>
      </c>
    </row>
    <row r="48" spans="1:2">
      <c r="A48" s="4" t="s">
        <v>396</v>
      </c>
      <c r="B48" s="4" t="s">
        <v>397</v>
      </c>
    </row>
    <row r="49" spans="1:2">
      <c r="A49" s="4" t="s">
        <v>398</v>
      </c>
      <c r="B49" s="4" t="s">
        <v>399</v>
      </c>
    </row>
    <row r="50" spans="1:2">
      <c r="A50" s="4" t="s">
        <v>400</v>
      </c>
      <c r="B50" s="4" t="s">
        <v>403</v>
      </c>
    </row>
    <row r="51" spans="1:2">
      <c r="A51" s="4" t="s">
        <v>383</v>
      </c>
    </row>
    <row r="52" spans="1:2">
      <c r="A52" s="4" t="s">
        <v>396</v>
      </c>
      <c r="B52" s="4" t="s">
        <v>397</v>
      </c>
    </row>
    <row r="53" spans="1:2">
      <c r="A53" s="4" t="s">
        <v>398</v>
      </c>
      <c r="B53" s="4" t="s">
        <v>399</v>
      </c>
    </row>
    <row r="54" spans="1:2">
      <c r="A54" s="4" t="s">
        <v>400</v>
      </c>
      <c r="B54" s="4" t="s">
        <v>397</v>
      </c>
    </row>
    <row r="55" spans="1:2">
      <c r="A55" s="4" t="s">
        <v>384</v>
      </c>
    </row>
    <row r="56" spans="1:2">
      <c r="A56" s="4" t="s">
        <v>396</v>
      </c>
      <c r="B56" s="4" t="s">
        <v>397</v>
      </c>
    </row>
    <row r="57" spans="1:2">
      <c r="A57" s="4" t="s">
        <v>398</v>
      </c>
      <c r="B57" s="4" t="s">
        <v>399</v>
      </c>
    </row>
    <row r="58" spans="1:2">
      <c r="A58" s="4" t="s">
        <v>400</v>
      </c>
      <c r="B58" s="4" t="s">
        <v>401</v>
      </c>
    </row>
    <row r="59" spans="1:2">
      <c r="A59" s="4" t="s">
        <v>368</v>
      </c>
    </row>
    <row r="60" spans="1:2">
      <c r="A60" s="4" t="s">
        <v>396</v>
      </c>
      <c r="B60" s="4" t="s">
        <v>397</v>
      </c>
    </row>
    <row r="61" spans="1:2">
      <c r="A61" s="4" t="s">
        <v>398</v>
      </c>
      <c r="B61" s="4" t="s">
        <v>399</v>
      </c>
    </row>
    <row r="62" spans="1:2">
      <c r="A62" s="4" t="s">
        <v>400</v>
      </c>
      <c r="B62" s="4" t="s">
        <v>397</v>
      </c>
    </row>
    <row r="63" spans="1:2">
      <c r="A63" s="4" t="s">
        <v>385</v>
      </c>
    </row>
    <row r="64" spans="1:2">
      <c r="A64" s="4" t="s">
        <v>396</v>
      </c>
      <c r="B64" s="4" t="s">
        <v>397</v>
      </c>
    </row>
    <row r="65" spans="1:2">
      <c r="A65" s="4" t="s">
        <v>398</v>
      </c>
      <c r="B65" s="4" t="s">
        <v>399</v>
      </c>
    </row>
    <row r="66" spans="1:2">
      <c r="A66" s="4" t="s">
        <v>400</v>
      </c>
      <c r="B66" s="4" t="s">
        <v>404</v>
      </c>
    </row>
    <row r="67" spans="1:2">
      <c r="A67" s="4" t="s">
        <v>386</v>
      </c>
    </row>
    <row r="68" spans="1:2">
      <c r="A68" s="4" t="s">
        <v>396</v>
      </c>
      <c r="B68" s="4" t="s">
        <v>405</v>
      </c>
    </row>
    <row r="69" spans="1:2">
      <c r="A69" s="4" t="s">
        <v>398</v>
      </c>
      <c r="B69" s="4" t="s">
        <v>406</v>
      </c>
    </row>
    <row r="70" spans="1:2">
      <c r="A70" s="4" t="s">
        <v>400</v>
      </c>
      <c r="B70" s="4" t="s">
        <v>407</v>
      </c>
    </row>
    <row r="71" spans="1:2">
      <c r="A71" s="4" t="s">
        <v>387</v>
      </c>
    </row>
    <row r="72" spans="1:2">
      <c r="A72" s="4" t="s">
        <v>396</v>
      </c>
      <c r="B72" s="4" t="s">
        <v>408</v>
      </c>
    </row>
    <row r="73" spans="1:2">
      <c r="A73" s="4" t="s">
        <v>398</v>
      </c>
      <c r="B73" s="4" t="s">
        <v>409</v>
      </c>
    </row>
    <row r="74" spans="1:2">
      <c r="A74" s="4" t="s">
        <v>400</v>
      </c>
      <c r="B74" s="4" t="s">
        <v>407</v>
      </c>
    </row>
    <row r="75" spans="1:2">
      <c r="A75" s="4" t="s">
        <v>388</v>
      </c>
    </row>
    <row r="76" spans="1:2">
      <c r="A76" s="4" t="s">
        <v>396</v>
      </c>
      <c r="B76" s="4" t="s">
        <v>35</v>
      </c>
    </row>
    <row r="77" spans="1:2">
      <c r="A77" s="4" t="s">
        <v>398</v>
      </c>
      <c r="B77" s="4" t="s">
        <v>410</v>
      </c>
    </row>
    <row r="78" spans="1:2">
      <c r="A78" s="4" t="s">
        <v>400</v>
      </c>
      <c r="B78" s="4" t="s">
        <v>411</v>
      </c>
    </row>
    <row r="79" spans="1:2">
      <c r="A79" s="4" t="s">
        <v>389</v>
      </c>
    </row>
    <row r="80" spans="1:2">
      <c r="A80" s="4" t="s">
        <v>396</v>
      </c>
      <c r="B80" s="4" t="s">
        <v>397</v>
      </c>
    </row>
    <row r="81" spans="1:2">
      <c r="A81" s="4" t="s">
        <v>398</v>
      </c>
      <c r="B81" s="4" t="s">
        <v>412</v>
      </c>
    </row>
    <row r="82" spans="1:2">
      <c r="A82" s="4" t="s">
        <v>400</v>
      </c>
      <c r="B82" s="4" t="s">
        <v>397</v>
      </c>
    </row>
    <row r="83" spans="1:2">
      <c r="A83" s="4" t="s">
        <v>390</v>
      </c>
    </row>
    <row r="84" spans="1:2">
      <c r="A84" s="4" t="s">
        <v>396</v>
      </c>
      <c r="B84" s="4" t="s">
        <v>405</v>
      </c>
    </row>
    <row r="85" spans="1:2">
      <c r="A85" s="4" t="s">
        <v>398</v>
      </c>
      <c r="B85" s="4" t="s">
        <v>406</v>
      </c>
    </row>
    <row r="86" spans="1:2">
      <c r="A86" s="4" t="s">
        <v>400</v>
      </c>
      <c r="B86" s="4" t="s">
        <v>407</v>
      </c>
    </row>
    <row r="87" spans="1:2">
      <c r="A87" s="4" t="s">
        <v>391</v>
      </c>
    </row>
    <row r="88" spans="1:2">
      <c r="A88" s="4" t="s">
        <v>396</v>
      </c>
      <c r="B88" s="4" t="s">
        <v>397</v>
      </c>
    </row>
    <row r="89" spans="1:2">
      <c r="A89" s="4" t="s">
        <v>398</v>
      </c>
      <c r="B89" s="4" t="s">
        <v>413</v>
      </c>
    </row>
    <row r="90" spans="1:2">
      <c r="A90" s="4" t="s">
        <v>400</v>
      </c>
      <c r="B90" s="4" t="s">
        <v>407</v>
      </c>
    </row>
    <row r="91" spans="1:2">
      <c r="A91" s="4" t="s">
        <v>392</v>
      </c>
    </row>
    <row r="92" spans="1:2">
      <c r="A92" s="4" t="s">
        <v>396</v>
      </c>
      <c r="B92" s="4" t="s">
        <v>397</v>
      </c>
    </row>
    <row r="93" spans="1:2">
      <c r="A93" s="4" t="s">
        <v>398</v>
      </c>
      <c r="B93" s="4" t="s">
        <v>399</v>
      </c>
    </row>
    <row r="94" spans="1:2">
      <c r="A94" s="4" t="s">
        <v>400</v>
      </c>
      <c r="B94" s="4" t="s">
        <v>414</v>
      </c>
    </row>
    <row r="95" spans="1:2">
      <c r="A95" s="4" t="s">
        <v>393</v>
      </c>
    </row>
    <row r="96" spans="1:2">
      <c r="A96" s="4" t="s">
        <v>396</v>
      </c>
      <c r="B96" s="4" t="s">
        <v>397</v>
      </c>
    </row>
    <row r="97" spans="1:2">
      <c r="A97" s="4" t="s">
        <v>398</v>
      </c>
      <c r="B97" s="4" t="s">
        <v>415</v>
      </c>
    </row>
    <row r="98" spans="1:2">
      <c r="A98" s="4" t="s">
        <v>400</v>
      </c>
      <c r="B98" s="4" t="s">
        <v>397</v>
      </c>
    </row>
    <row r="99" spans="1:2">
      <c r="A99" s="4" t="s">
        <v>340</v>
      </c>
    </row>
    <row r="100" spans="1:2">
      <c r="A100" s="4" t="s">
        <v>396</v>
      </c>
      <c r="B100" s="4" t="s">
        <v>416</v>
      </c>
    </row>
    <row r="101" spans="1:2">
      <c r="A101" s="4" t="s">
        <v>398</v>
      </c>
      <c r="B101" s="4" t="s">
        <v>417</v>
      </c>
    </row>
    <row r="102" spans="1:2">
      <c r="A102" s="4" t="s">
        <v>400</v>
      </c>
      <c r="B102"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5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18</v>
      </c>
      <c r="B1" s="2" t="s">
        <v>1</v>
      </c>
    </row>
    <row r="2" spans="1:8">
      <c r="B2" s="2" t="s">
        <v>2</v>
      </c>
      <c r="C2" s="2" t="s">
        <v>41</v>
      </c>
      <c r="D2" s="2" t="s">
        <v>90</v>
      </c>
      <c r="E2" s="2" t="s">
        <v>419</v>
      </c>
      <c r="F2" s="2" t="s">
        <v>420</v>
      </c>
      <c r="G2" s="2" t="s">
        <v>421</v>
      </c>
      <c r="H2" s="2" t="s">
        <v>422</v>
      </c>
    </row>
    <row r="3" spans="1:8">
      <c r="A3" s="4" t="s">
        <v>423</v>
      </c>
      <c r="B3" s="5" t="n">
        <v>160452</v>
      </c>
      <c r="C3" s="5" t="n">
        <v>88884</v>
      </c>
    </row>
    <row r="4" spans="1:8">
      <c r="A4" s="4" t="s">
        <v>424</v>
      </c>
      <c r="B4" s="6" t="n">
        <v>334742</v>
      </c>
      <c r="C4" s="6" t="n">
        <v>152700</v>
      </c>
    </row>
    <row r="5" spans="1:8">
      <c r="A5" s="4" t="s">
        <v>425</v>
      </c>
      <c r="B5" s="6" t="n">
        <v>-1201</v>
      </c>
      <c r="C5" s="6" t="n">
        <v>-149</v>
      </c>
    </row>
    <row r="6" spans="1:8">
      <c r="A6" s="4" t="s">
        <v>426</v>
      </c>
      <c r="B6" s="6" t="n">
        <v>-1954</v>
      </c>
      <c r="C6" s="6" t="n">
        <v>-88</v>
      </c>
      <c r="D6" s="5" t="n">
        <v>-1598</v>
      </c>
    </row>
    <row r="7" spans="1:8">
      <c r="A7" s="4" t="s">
        <v>427</v>
      </c>
      <c r="B7" s="6" t="n">
        <v>287106</v>
      </c>
      <c r="C7" s="6" t="n">
        <v>116859</v>
      </c>
    </row>
    <row r="8" spans="1:8">
      <c r="A8" s="4" t="s">
        <v>52</v>
      </c>
      <c r="B8" s="6" t="n">
        <v>45909</v>
      </c>
      <c r="C8" s="6" t="n">
        <v>35777</v>
      </c>
    </row>
    <row r="9" spans="1:8">
      <c r="A9" s="4" t="s">
        <v>428</v>
      </c>
      <c r="B9" s="6" t="n">
        <v>906</v>
      </c>
    </row>
    <row r="10" spans="1:8">
      <c r="A10" s="4" t="s">
        <v>58</v>
      </c>
      <c r="B10" s="6" t="n">
        <v>821</v>
      </c>
      <c r="C10" s="6" t="n">
        <v>64</v>
      </c>
    </row>
    <row r="11" spans="1:8">
      <c r="A11" s="4" t="s">
        <v>63</v>
      </c>
      <c r="B11" s="6" t="n">
        <v>81573</v>
      </c>
      <c r="C11" s="6" t="n">
        <v>9549</v>
      </c>
    </row>
    <row r="12" spans="1:8">
      <c r="A12" s="4" t="s">
        <v>65</v>
      </c>
      <c r="B12" s="6" t="n">
        <v>27524</v>
      </c>
      <c r="C12" s="6" t="n">
        <v>4930</v>
      </c>
    </row>
    <row r="13" spans="1:8">
      <c r="A13" s="4" t="s">
        <v>429</v>
      </c>
      <c r="B13" s="6" t="n">
        <v>170832</v>
      </c>
      <c r="C13" s="6" t="n">
        <v>100282</v>
      </c>
    </row>
    <row r="14" spans="1:8">
      <c r="A14" s="4" t="s">
        <v>430</v>
      </c>
      <c r="B14" s="6" t="n">
        <v>54813</v>
      </c>
      <c r="C14" s="6" t="n">
        <v>37939</v>
      </c>
    </row>
    <row r="15" spans="1:8">
      <c r="A15" s="4" t="s">
        <v>431</v>
      </c>
      <c r="B15" s="5" t="n">
        <v>334742</v>
      </c>
      <c r="C15" s="5" t="n">
        <v>152700</v>
      </c>
    </row>
    <row r="16" spans="1:8">
      <c r="A16" s="4" t="s">
        <v>432</v>
      </c>
    </row>
    <row r="17" spans="1:8">
      <c r="A17" s="4" t="s">
        <v>433</v>
      </c>
      <c r="B17" s="4" t="s">
        <v>434</v>
      </c>
      <c r="C17" s="4" t="s">
        <v>434</v>
      </c>
      <c r="H17" s="4" t="s">
        <v>434</v>
      </c>
    </row>
    <row r="18" spans="1:8">
      <c r="A18" s="4" t="s">
        <v>423</v>
      </c>
      <c r="B18" s="5" t="n">
        <v>7499</v>
      </c>
      <c r="C18" s="5" t="n">
        <v>7449</v>
      </c>
    </row>
    <row r="19" spans="1:8">
      <c r="A19" s="4" t="s">
        <v>424</v>
      </c>
      <c r="B19" s="6" t="n">
        <v>14316</v>
      </c>
      <c r="C19" s="6" t="n">
        <v>14325</v>
      </c>
    </row>
    <row r="20" spans="1:8">
      <c r="A20" s="4" t="s">
        <v>425</v>
      </c>
      <c r="B20" s="6" t="n">
        <v>-84</v>
      </c>
      <c r="C20" s="6" t="n">
        <v>-122</v>
      </c>
    </row>
    <row r="21" spans="1:8">
      <c r="A21" s="4" t="s">
        <v>426</v>
      </c>
      <c r="B21" s="6" t="n">
        <v>-42</v>
      </c>
      <c r="C21" s="6" t="n">
        <v>-61</v>
      </c>
    </row>
    <row r="22" spans="1:8">
      <c r="A22" s="4" t="s">
        <v>427</v>
      </c>
      <c r="B22" s="6" t="n">
        <v>14293</v>
      </c>
      <c r="C22" s="6" t="n">
        <v>14299</v>
      </c>
    </row>
    <row r="23" spans="1:8">
      <c r="A23" s="4" t="s">
        <v>52</v>
      </c>
      <c r="B23" s="6" t="n">
        <v>18</v>
      </c>
      <c r="C23" s="6" t="n">
        <v>20</v>
      </c>
    </row>
    <row r="24" spans="1:8">
      <c r="A24" s="4" t="s">
        <v>428</v>
      </c>
      <c r="B24" s="6" t="n">
        <v>0</v>
      </c>
    </row>
    <row r="25" spans="1:8">
      <c r="A25" s="4" t="s">
        <v>58</v>
      </c>
      <c r="B25" s="6" t="n">
        <v>5</v>
      </c>
      <c r="C25" s="6" t="n">
        <v>6</v>
      </c>
    </row>
    <row r="26" spans="1:8">
      <c r="A26" s="4" t="s">
        <v>63</v>
      </c>
      <c r="B26" s="6" t="n">
        <v>0</v>
      </c>
    </row>
    <row r="27" spans="1:8">
      <c r="A27" s="4" t="s">
        <v>65</v>
      </c>
      <c r="B27" s="6" t="n">
        <v>2</v>
      </c>
      <c r="C27" s="6" t="n">
        <v>119</v>
      </c>
    </row>
    <row r="28" spans="1:8">
      <c r="A28" s="4" t="s">
        <v>429</v>
      </c>
      <c r="B28" s="6" t="n">
        <v>7500</v>
      </c>
      <c r="C28" s="6" t="n">
        <v>7449</v>
      </c>
    </row>
    <row r="29" spans="1:8">
      <c r="A29" s="4" t="s">
        <v>430</v>
      </c>
      <c r="B29" s="6" t="n">
        <v>6814</v>
      </c>
      <c r="C29" s="6" t="n">
        <v>6757</v>
      </c>
    </row>
    <row r="30" spans="1:8">
      <c r="A30" s="4" t="s">
        <v>431</v>
      </c>
      <c r="B30" s="5" t="n">
        <v>14316</v>
      </c>
      <c r="C30" s="5" t="n">
        <v>14325</v>
      </c>
    </row>
    <row r="31" spans="1:8">
      <c r="A31" s="4" t="s">
        <v>435</v>
      </c>
    </row>
    <row r="32" spans="1:8">
      <c r="A32" s="4" t="s">
        <v>433</v>
      </c>
      <c r="B32" s="4" t="s">
        <v>434</v>
      </c>
      <c r="C32" s="4" t="s">
        <v>434</v>
      </c>
      <c r="G32" s="4" t="s">
        <v>434</v>
      </c>
    </row>
    <row r="33" spans="1:8">
      <c r="A33" s="4" t="s">
        <v>423</v>
      </c>
      <c r="B33" s="5" t="n">
        <v>5391</v>
      </c>
      <c r="C33" s="5" t="n">
        <v>5976</v>
      </c>
    </row>
    <row r="34" spans="1:8">
      <c r="A34" s="4" t="s">
        <v>424</v>
      </c>
      <c r="B34" s="6" t="n">
        <v>22969</v>
      </c>
      <c r="C34" s="6" t="n">
        <v>21371</v>
      </c>
    </row>
    <row r="35" spans="1:8">
      <c r="A35" s="4" t="s">
        <v>425</v>
      </c>
      <c r="B35" s="6" t="n">
        <v>-1114</v>
      </c>
      <c r="C35" s="6" t="n">
        <v>0</v>
      </c>
    </row>
    <row r="36" spans="1:8">
      <c r="A36" s="4" t="s">
        <v>426</v>
      </c>
      <c r="B36" s="6" t="n">
        <v>-591</v>
      </c>
      <c r="C36" s="6" t="n">
        <v>0</v>
      </c>
    </row>
    <row r="37" spans="1:8">
      <c r="A37" s="4" t="s">
        <v>427</v>
      </c>
      <c r="B37" s="6" t="n">
        <v>22423</v>
      </c>
      <c r="C37" s="6" t="n">
        <v>21352</v>
      </c>
    </row>
    <row r="38" spans="1:8">
      <c r="A38" s="4" t="s">
        <v>52</v>
      </c>
      <c r="B38" s="6" t="n">
        <v>15</v>
      </c>
      <c r="C38" s="6" t="n">
        <v>11</v>
      </c>
    </row>
    <row r="39" spans="1:8">
      <c r="A39" s="4" t="s">
        <v>428</v>
      </c>
      <c r="B39" s="6" t="n">
        <v>220</v>
      </c>
    </row>
    <row r="40" spans="1:8">
      <c r="A40" s="4" t="s">
        <v>58</v>
      </c>
      <c r="B40" s="6" t="n">
        <v>311</v>
      </c>
      <c r="C40" s="6" t="n">
        <v>8</v>
      </c>
    </row>
    <row r="41" spans="1:8">
      <c r="A41" s="4" t="s">
        <v>63</v>
      </c>
      <c r="B41" s="6" t="n">
        <v>12103</v>
      </c>
      <c r="C41" s="6" t="n">
        <v>9549</v>
      </c>
    </row>
    <row r="42" spans="1:8">
      <c r="A42" s="4" t="s">
        <v>65</v>
      </c>
      <c r="B42" s="6" t="n">
        <v>196</v>
      </c>
      <c r="C42" s="6" t="n">
        <v>38</v>
      </c>
    </row>
    <row r="43" spans="1:8">
      <c r="A43" s="4" t="s">
        <v>429</v>
      </c>
      <c r="B43" s="6" t="n">
        <v>5335</v>
      </c>
      <c r="C43" s="6" t="n">
        <v>5892</v>
      </c>
    </row>
    <row r="44" spans="1:8">
      <c r="A44" s="4" t="s">
        <v>430</v>
      </c>
      <c r="B44" s="6" t="n">
        <v>5335</v>
      </c>
      <c r="C44" s="6" t="n">
        <v>5892</v>
      </c>
    </row>
    <row r="45" spans="1:8">
      <c r="A45" s="4" t="s">
        <v>431</v>
      </c>
      <c r="B45" s="5" t="n">
        <v>22969</v>
      </c>
      <c r="C45" s="5" t="n">
        <v>21371</v>
      </c>
    </row>
    <row r="46" spans="1:8">
      <c r="A46" s="4" t="s">
        <v>436</v>
      </c>
    </row>
    <row r="47" spans="1:8">
      <c r="A47" s="4" t="s">
        <v>433</v>
      </c>
      <c r="B47" s="4" t="s">
        <v>437</v>
      </c>
      <c r="C47" s="4" t="s">
        <v>437</v>
      </c>
    </row>
    <row r="48" spans="1:8">
      <c r="A48" s="4" t="s">
        <v>423</v>
      </c>
      <c r="B48" s="5" t="n">
        <v>25975</v>
      </c>
      <c r="C48" s="5" t="n">
        <v>19865</v>
      </c>
    </row>
    <row r="49" spans="1:8">
      <c r="A49" s="4" t="s">
        <v>424</v>
      </c>
      <c r="B49" s="6" t="n">
        <v>88235</v>
      </c>
      <c r="C49" s="6" t="n">
        <v>38869</v>
      </c>
    </row>
    <row r="50" spans="1:8">
      <c r="A50" s="4" t="s">
        <v>425</v>
      </c>
      <c r="B50" s="6" t="n">
        <v>-95</v>
      </c>
      <c r="C50" s="6" t="n">
        <v>-66</v>
      </c>
    </row>
    <row r="51" spans="1:8">
      <c r="A51" s="4" t="s">
        <v>426</v>
      </c>
      <c r="B51" s="6" t="n">
        <v>-871</v>
      </c>
      <c r="C51" s="6" t="n">
        <v>-66</v>
      </c>
    </row>
    <row r="52" spans="1:8">
      <c r="A52" s="4" t="s">
        <v>427</v>
      </c>
      <c r="B52" s="6" t="n">
        <v>87521</v>
      </c>
      <c r="C52" s="6" t="n">
        <v>38793</v>
      </c>
    </row>
    <row r="53" spans="1:8">
      <c r="A53" s="4" t="s">
        <v>52</v>
      </c>
      <c r="B53" s="6" t="n">
        <v>630</v>
      </c>
      <c r="C53" s="6" t="n">
        <v>76</v>
      </c>
    </row>
    <row r="54" spans="1:8">
      <c r="A54" s="4" t="s">
        <v>428</v>
      </c>
      <c r="B54" s="6" t="n">
        <v>82</v>
      </c>
    </row>
    <row r="55" spans="1:8">
      <c r="A55" s="4" t="s">
        <v>58</v>
      </c>
      <c r="B55" s="6" t="n">
        <v>2</v>
      </c>
    </row>
    <row r="56" spans="1:8">
      <c r="A56" s="4" t="s">
        <v>63</v>
      </c>
      <c r="B56" s="6" t="n">
        <v>38564</v>
      </c>
      <c r="C56" s="6" t="n">
        <v>0</v>
      </c>
    </row>
    <row r="57" spans="1:8">
      <c r="A57" s="4" t="s">
        <v>65</v>
      </c>
      <c r="B57" s="6" t="n">
        <v>6771</v>
      </c>
      <c r="C57" s="6" t="n">
        <v>1887</v>
      </c>
    </row>
    <row r="58" spans="1:8">
      <c r="A58" s="4" t="s">
        <v>429</v>
      </c>
      <c r="B58" s="6" t="n">
        <v>37284</v>
      </c>
      <c r="C58" s="6" t="n">
        <v>31347</v>
      </c>
    </row>
    <row r="59" spans="1:8">
      <c r="A59" s="4" t="s">
        <v>430</v>
      </c>
      <c r="B59" s="6" t="n">
        <v>5616</v>
      </c>
      <c r="C59" s="6" t="n">
        <v>5635</v>
      </c>
    </row>
    <row r="60" spans="1:8">
      <c r="A60" s="4" t="s">
        <v>431</v>
      </c>
      <c r="B60" s="5" t="n">
        <v>88235</v>
      </c>
      <c r="C60" s="5" t="n">
        <v>38869</v>
      </c>
    </row>
    <row r="61" spans="1:8">
      <c r="A61" s="4" t="s">
        <v>438</v>
      </c>
    </row>
    <row r="62" spans="1:8">
      <c r="A62" s="4" t="s">
        <v>433</v>
      </c>
      <c r="B62" s="4" t="s">
        <v>439</v>
      </c>
      <c r="C62" s="4" t="s">
        <v>439</v>
      </c>
      <c r="F62" s="4" t="s">
        <v>439</v>
      </c>
    </row>
    <row r="63" spans="1:8">
      <c r="A63" s="4" t="s">
        <v>423</v>
      </c>
      <c r="B63" s="5" t="n">
        <v>58353</v>
      </c>
      <c r="C63" s="5" t="n">
        <v>55000</v>
      </c>
    </row>
    <row r="64" spans="1:8">
      <c r="A64" s="4" t="s">
        <v>424</v>
      </c>
      <c r="B64" s="6" t="n">
        <v>96477</v>
      </c>
      <c r="C64" s="6" t="n">
        <v>77541</v>
      </c>
    </row>
    <row r="65" spans="1:8">
      <c r="A65" s="4" t="s">
        <v>425</v>
      </c>
      <c r="B65" s="6" t="n">
        <v>260</v>
      </c>
      <c r="C65" s="6" t="n">
        <v>0</v>
      </c>
    </row>
    <row r="66" spans="1:8">
      <c r="A66" s="4" t="s">
        <v>426</v>
      </c>
      <c r="B66" s="6" t="n">
        <v>-573</v>
      </c>
      <c r="C66" s="6" t="n">
        <v>0</v>
      </c>
    </row>
    <row r="67" spans="1:8">
      <c r="A67" s="4" t="s">
        <v>427</v>
      </c>
      <c r="B67" s="6" t="n">
        <v>95903</v>
      </c>
      <c r="C67" s="6" t="n">
        <v>41821</v>
      </c>
    </row>
    <row r="68" spans="1:8">
      <c r="A68" s="4" t="s">
        <v>52</v>
      </c>
      <c r="B68" s="6" t="n">
        <v>387</v>
      </c>
      <c r="C68" s="6" t="n">
        <v>35670</v>
      </c>
    </row>
    <row r="69" spans="1:8">
      <c r="A69" s="4" t="s">
        <v>428</v>
      </c>
      <c r="B69" s="6" t="n">
        <v>158</v>
      </c>
    </row>
    <row r="70" spans="1:8">
      <c r="A70" s="4" t="s">
        <v>58</v>
      </c>
      <c r="B70" s="6" t="n">
        <v>29</v>
      </c>
      <c r="C70" s="6" t="n">
        <v>50</v>
      </c>
    </row>
    <row r="71" spans="1:8">
      <c r="A71" s="4" t="s">
        <v>63</v>
      </c>
      <c r="B71" s="6" t="n">
        <v>1660</v>
      </c>
      <c r="C71" s="6" t="n">
        <v>0</v>
      </c>
    </row>
    <row r="72" spans="1:8">
      <c r="A72" s="4" t="s">
        <v>65</v>
      </c>
      <c r="B72" s="6" t="n">
        <v>17183</v>
      </c>
      <c r="C72" s="6" t="n">
        <v>2886</v>
      </c>
    </row>
    <row r="73" spans="1:8">
      <c r="A73" s="4" t="s">
        <v>429</v>
      </c>
      <c r="B73" s="6" t="n">
        <v>57479</v>
      </c>
      <c r="C73" s="6" t="n">
        <v>55000</v>
      </c>
    </row>
    <row r="74" spans="1:8">
      <c r="A74" s="4" t="s">
        <v>430</v>
      </c>
      <c r="B74" s="6" t="n">
        <v>20155</v>
      </c>
      <c r="C74" s="6" t="n">
        <v>19655</v>
      </c>
    </row>
    <row r="75" spans="1:8">
      <c r="A75" s="4" t="s">
        <v>431</v>
      </c>
      <c r="B75" s="6" t="n">
        <v>96477</v>
      </c>
      <c r="C75" s="6" t="n">
        <v>77541</v>
      </c>
    </row>
    <row r="76" spans="1:8">
      <c r="A76" s="4" t="s">
        <v>440</v>
      </c>
    </row>
    <row r="77" spans="1:8">
      <c r="A77" s="4" t="s">
        <v>423</v>
      </c>
      <c r="B77" s="6" t="n">
        <v>3492</v>
      </c>
      <c r="C77" s="6" t="n">
        <v>594</v>
      </c>
    </row>
    <row r="78" spans="1:8">
      <c r="A78" s="4" t="s">
        <v>424</v>
      </c>
      <c r="B78" s="6" t="n">
        <v>3492</v>
      </c>
      <c r="C78" s="6" t="n">
        <v>594</v>
      </c>
    </row>
    <row r="79" spans="1:8">
      <c r="A79" s="4" t="s">
        <v>425</v>
      </c>
      <c r="B79" s="6" t="n">
        <v>0</v>
      </c>
      <c r="C79" s="6" t="n">
        <v>39</v>
      </c>
    </row>
    <row r="80" spans="1:8">
      <c r="A80" s="4" t="s">
        <v>426</v>
      </c>
      <c r="B80" s="6" t="n">
        <v>0</v>
      </c>
      <c r="C80" s="6" t="n">
        <v>39</v>
      </c>
    </row>
    <row r="81" spans="1:8">
      <c r="A81" s="4" t="s">
        <v>427</v>
      </c>
      <c r="B81" s="6" t="n">
        <v>3492</v>
      </c>
      <c r="C81" s="6" t="n">
        <v>594</v>
      </c>
    </row>
    <row r="82" spans="1:8">
      <c r="A82" s="4" t="s">
        <v>52</v>
      </c>
      <c r="B82" s="6" t="n">
        <v>0</v>
      </c>
      <c r="C82" s="6" t="n">
        <v>0</v>
      </c>
    </row>
    <row r="83" spans="1:8">
      <c r="A83" s="4" t="s">
        <v>428</v>
      </c>
      <c r="B83" s="6" t="n">
        <v>0</v>
      </c>
      <c r="C83" s="6" t="n">
        <v>0</v>
      </c>
    </row>
    <row r="84" spans="1:8">
      <c r="A84" s="4" t="s">
        <v>58</v>
      </c>
      <c r="B84" s="6" t="n">
        <v>0</v>
      </c>
    </row>
    <row r="85" spans="1:8">
      <c r="A85" s="4" t="s">
        <v>63</v>
      </c>
      <c r="B85" s="6" t="n">
        <v>0</v>
      </c>
      <c r="C85" s="6" t="n">
        <v>0</v>
      </c>
    </row>
    <row r="86" spans="1:8">
      <c r="A86" s="4" t="s">
        <v>65</v>
      </c>
      <c r="B86" s="6" t="n">
        <v>0</v>
      </c>
      <c r="C86" s="6" t="n">
        <v>0</v>
      </c>
    </row>
    <row r="87" spans="1:8">
      <c r="A87" s="4" t="s">
        <v>429</v>
      </c>
      <c r="B87" s="6" t="n">
        <v>3492</v>
      </c>
      <c r="C87" s="6" t="n">
        <v>594</v>
      </c>
    </row>
    <row r="88" spans="1:8">
      <c r="A88" s="4" t="s">
        <v>430</v>
      </c>
      <c r="B88" s="6" t="n">
        <v>0</v>
      </c>
      <c r="C88" s="6" t="n">
        <v>0</v>
      </c>
    </row>
    <row r="89" spans="1:8">
      <c r="A89" s="4" t="s">
        <v>431</v>
      </c>
      <c r="B89" s="5" t="n">
        <v>3492</v>
      </c>
      <c r="C89" s="5" t="n">
        <v>594</v>
      </c>
    </row>
    <row r="90" spans="1:8">
      <c r="A90" s="4" t="s">
        <v>441</v>
      </c>
    </row>
    <row r="91" spans="1:8">
      <c r="A91" s="4" t="s">
        <v>433</v>
      </c>
      <c r="B91" s="4" t="s">
        <v>442</v>
      </c>
      <c r="E91" s="4" t="s">
        <v>442</v>
      </c>
    </row>
    <row r="92" spans="1:8">
      <c r="A92" s="4" t="s">
        <v>423</v>
      </c>
      <c r="B92" s="5" t="n">
        <v>6000</v>
      </c>
    </row>
    <row r="93" spans="1:8">
      <c r="A93" s="4" t="s">
        <v>424</v>
      </c>
      <c r="B93" s="6" t="n">
        <v>49369</v>
      </c>
    </row>
    <row r="94" spans="1:8">
      <c r="A94" s="4" t="s">
        <v>425</v>
      </c>
      <c r="B94" s="6" t="n">
        <v>-168</v>
      </c>
    </row>
    <row r="95" spans="1:8">
      <c r="A95" s="4" t="s">
        <v>426</v>
      </c>
      <c r="B95" s="6" t="n">
        <v>123</v>
      </c>
    </row>
    <row r="96" spans="1:8">
      <c r="A96" s="4" t="s">
        <v>427</v>
      </c>
      <c r="B96" s="6" t="n">
        <v>46685</v>
      </c>
    </row>
    <row r="97" spans="1:8">
      <c r="A97" s="4" t="s">
        <v>52</v>
      </c>
      <c r="B97" s="6" t="n">
        <v>1764</v>
      </c>
    </row>
    <row r="98" spans="1:8">
      <c r="A98" s="4" t="s">
        <v>428</v>
      </c>
      <c r="B98" s="6" t="n">
        <v>446</v>
      </c>
    </row>
    <row r="99" spans="1:8">
      <c r="A99" s="4" t="s">
        <v>58</v>
      </c>
      <c r="B99" s="6" t="n">
        <v>474</v>
      </c>
    </row>
    <row r="100" spans="1:8">
      <c r="A100" s="4" t="s">
        <v>63</v>
      </c>
      <c r="B100" s="6" t="n">
        <v>29246</v>
      </c>
    </row>
    <row r="101" spans="1:8">
      <c r="A101" s="4" t="s">
        <v>65</v>
      </c>
      <c r="B101" s="6" t="n">
        <v>120</v>
      </c>
    </row>
    <row r="102" spans="1:8">
      <c r="A102" s="4" t="s">
        <v>429</v>
      </c>
      <c r="B102" s="6" t="n">
        <v>6000</v>
      </c>
    </row>
    <row r="103" spans="1:8">
      <c r="A103" s="4" t="s">
        <v>430</v>
      </c>
      <c r="B103" s="6" t="n">
        <v>14003</v>
      </c>
    </row>
    <row r="104" spans="1:8">
      <c r="A104" s="4" t="s">
        <v>431</v>
      </c>
      <c r="B104" s="6" t="n">
        <v>49369</v>
      </c>
    </row>
    <row r="105" spans="1:8">
      <c r="A105" s="4" t="s">
        <v>443</v>
      </c>
    </row>
    <row r="106" spans="1:8">
      <c r="A106" s="4" t="s">
        <v>423</v>
      </c>
      <c r="B106" s="6" t="n">
        <v>509</v>
      </c>
    </row>
    <row r="107" spans="1:8">
      <c r="A107" s="4" t="s">
        <v>424</v>
      </c>
      <c r="B107" s="6" t="n">
        <v>509</v>
      </c>
    </row>
    <row r="108" spans="1:8">
      <c r="A108" s="4" t="s">
        <v>425</v>
      </c>
      <c r="B108" s="6" t="n">
        <v>0</v>
      </c>
    </row>
    <row r="109" spans="1:8">
      <c r="A109" s="4" t="s">
        <v>426</v>
      </c>
      <c r="B109" s="6" t="n">
        <v>0</v>
      </c>
    </row>
    <row r="110" spans="1:8">
      <c r="A110" s="4" t="s">
        <v>427</v>
      </c>
      <c r="B110" s="6" t="n">
        <v>509</v>
      </c>
    </row>
    <row r="111" spans="1:8">
      <c r="A111" s="4" t="s">
        <v>52</v>
      </c>
      <c r="B111" s="6" t="n">
        <v>0</v>
      </c>
    </row>
    <row r="112" spans="1:8">
      <c r="A112" s="4" t="s">
        <v>428</v>
      </c>
      <c r="B112" s="6" t="n">
        <v>0</v>
      </c>
    </row>
    <row r="113" spans="1:8">
      <c r="A113" s="4" t="s">
        <v>58</v>
      </c>
      <c r="B113" s="6" t="n">
        <v>0</v>
      </c>
    </row>
    <row r="114" spans="1:8">
      <c r="A114" s="4" t="s">
        <v>63</v>
      </c>
      <c r="B114" s="6" t="n">
        <v>0</v>
      </c>
    </row>
    <row r="115" spans="1:8">
      <c r="A115" s="4" t="s">
        <v>65</v>
      </c>
      <c r="B115" s="6" t="n">
        <v>0</v>
      </c>
    </row>
    <row r="116" spans="1:8">
      <c r="A116" s="4" t="s">
        <v>429</v>
      </c>
      <c r="B116" s="6" t="n">
        <v>509</v>
      </c>
    </row>
    <row r="117" spans="1:8">
      <c r="A117" s="4" t="s">
        <v>430</v>
      </c>
      <c r="B117" s="6" t="n">
        <v>0</v>
      </c>
    </row>
    <row r="118" spans="1:8">
      <c r="A118" s="4" t="s">
        <v>431</v>
      </c>
      <c r="B118" s="5" t="n">
        <v>509</v>
      </c>
    </row>
    <row r="119" spans="1:8">
      <c r="A119" s="4" t="s">
        <v>444</v>
      </c>
    </row>
    <row r="120" spans="1:8">
      <c r="A120" s="4" t="s">
        <v>433</v>
      </c>
      <c r="B120" s="4" t="s">
        <v>445</v>
      </c>
    </row>
    <row r="121" spans="1:8">
      <c r="A121" s="4" t="s">
        <v>423</v>
      </c>
      <c r="B121" s="5" t="n">
        <v>37314</v>
      </c>
    </row>
    <row r="122" spans="1:8">
      <c r="A122" s="4" t="s">
        <v>424</v>
      </c>
      <c r="B122" s="6" t="n">
        <v>40161</v>
      </c>
    </row>
    <row r="123" spans="1:8">
      <c r="A123" s="4" t="s">
        <v>425</v>
      </c>
      <c r="B123" s="6" t="n">
        <v>0</v>
      </c>
    </row>
    <row r="124" spans="1:8">
      <c r="A124" s="4" t="s">
        <v>426</v>
      </c>
      <c r="B124" s="6" t="n">
        <v>0</v>
      </c>
    </row>
    <row r="125" spans="1:8">
      <c r="A125" s="4" t="s">
        <v>427</v>
      </c>
      <c r="B125" s="6" t="n">
        <v>14391</v>
      </c>
    </row>
    <row r="126" spans="1:8">
      <c r="A126" s="4" t="s">
        <v>52</v>
      </c>
      <c r="B126" s="6" t="n">
        <v>25770</v>
      </c>
    </row>
    <row r="127" spans="1:8">
      <c r="A127" s="4" t="s">
        <v>428</v>
      </c>
      <c r="B127" s="6" t="n">
        <v>0</v>
      </c>
    </row>
    <row r="128" spans="1:8">
      <c r="A128" s="4" t="s">
        <v>58</v>
      </c>
      <c r="B128" s="6" t="n">
        <v>0</v>
      </c>
    </row>
    <row r="129" spans="1:8">
      <c r="A129" s="4" t="s">
        <v>63</v>
      </c>
      <c r="B129" s="6" t="n">
        <v>0</v>
      </c>
    </row>
    <row r="130" spans="1:8">
      <c r="A130" s="4" t="s">
        <v>65</v>
      </c>
      <c r="B130" s="6" t="n">
        <v>1363</v>
      </c>
    </row>
    <row r="131" spans="1:8">
      <c r="A131" s="4" t="s">
        <v>429</v>
      </c>
      <c r="B131" s="6" t="n">
        <v>37314</v>
      </c>
    </row>
    <row r="132" spans="1:8">
      <c r="A132" s="4" t="s">
        <v>430</v>
      </c>
      <c r="B132" s="6" t="n">
        <v>1484</v>
      </c>
    </row>
    <row r="133" spans="1:8">
      <c r="A133" s="4" t="s">
        <v>431</v>
      </c>
      <c r="B133" s="5" t="n">
        <v>40161</v>
      </c>
    </row>
    <row r="134" spans="1:8">
      <c r="A134" s="4" t="s">
        <v>446</v>
      </c>
    </row>
    <row r="135" spans="1:8">
      <c r="A135" s="4" t="s">
        <v>433</v>
      </c>
      <c r="B135" s="4" t="s">
        <v>447</v>
      </c>
    </row>
    <row r="136" spans="1:8">
      <c r="A136" s="4" t="s">
        <v>423</v>
      </c>
      <c r="B136" s="5" t="n">
        <v>15919</v>
      </c>
    </row>
    <row r="137" spans="1:8">
      <c r="A137" s="4" t="s">
        <v>424</v>
      </c>
      <c r="B137" s="6" t="n">
        <v>19214</v>
      </c>
    </row>
    <row r="138" spans="1:8">
      <c r="A138" s="4" t="s">
        <v>425</v>
      </c>
      <c r="B138" s="6" t="n">
        <v>0</v>
      </c>
    </row>
    <row r="139" spans="1:8">
      <c r="A139" s="4" t="s">
        <v>426</v>
      </c>
      <c r="B139" s="6" t="n">
        <v>0</v>
      </c>
    </row>
    <row r="140" spans="1:8">
      <c r="A140" s="4" t="s">
        <v>427</v>
      </c>
      <c r="B140" s="6" t="n">
        <v>1889</v>
      </c>
    </row>
    <row r="141" spans="1:8">
      <c r="A141" s="4" t="s">
        <v>52</v>
      </c>
      <c r="B141" s="6" t="n">
        <v>17325</v>
      </c>
    </row>
    <row r="142" spans="1:8">
      <c r="A142" s="4" t="s">
        <v>428</v>
      </c>
      <c r="B142" s="6" t="n">
        <v>0</v>
      </c>
    </row>
    <row r="143" spans="1:8">
      <c r="A143" s="4" t="s">
        <v>58</v>
      </c>
      <c r="B143" s="6" t="n">
        <v>0</v>
      </c>
    </row>
    <row r="144" spans="1:8">
      <c r="A144" s="4" t="s">
        <v>63</v>
      </c>
      <c r="B144" s="6" t="n">
        <v>0</v>
      </c>
    </row>
    <row r="145" spans="1:8">
      <c r="A145" s="4" t="s">
        <v>65</v>
      </c>
      <c r="B145" s="6" t="n">
        <v>1889</v>
      </c>
    </row>
    <row r="146" spans="1:8">
      <c r="A146" s="4" t="s">
        <v>429</v>
      </c>
      <c r="B146" s="6" t="n">
        <v>15919</v>
      </c>
    </row>
    <row r="147" spans="1:8">
      <c r="A147" s="4" t="s">
        <v>430</v>
      </c>
      <c r="B147" s="6" t="n">
        <v>1406</v>
      </c>
    </row>
    <row r="148" spans="1:8">
      <c r="A148" s="4" t="s">
        <v>431</v>
      </c>
      <c r="B148" s="6" t="n">
        <v>19214</v>
      </c>
    </row>
    <row r="149" spans="1:8">
      <c r="A149" s="4" t="s">
        <v>448</v>
      </c>
    </row>
    <row r="150" spans="1:8">
      <c r="A150" s="4" t="s">
        <v>424</v>
      </c>
      <c r="B150" s="6" t="n">
        <v>293456</v>
      </c>
    </row>
    <row r="151" spans="1:8">
      <c r="A151" s="4" t="s">
        <v>427</v>
      </c>
      <c r="B151" s="6" t="n">
        <v>246389</v>
      </c>
    </row>
    <row r="152" spans="1:8">
      <c r="A152" s="4" t="s">
        <v>52</v>
      </c>
      <c r="B152" s="6" t="n">
        <v>45876</v>
      </c>
    </row>
    <row r="153" spans="1:8">
      <c r="A153" s="4" t="s">
        <v>428</v>
      </c>
      <c r="B153" s="6" t="n">
        <v>686</v>
      </c>
    </row>
    <row r="154" spans="1:8">
      <c r="A154" s="4" t="s">
        <v>58</v>
      </c>
      <c r="B154" s="6" t="n">
        <v>505</v>
      </c>
    </row>
    <row r="155" spans="1:8">
      <c r="A155" s="4" t="s">
        <v>63</v>
      </c>
      <c r="B155" s="6" t="n">
        <v>69470</v>
      </c>
    </row>
    <row r="156" spans="1:8">
      <c r="A156" s="4" t="s">
        <v>65</v>
      </c>
      <c r="B156" s="6" t="n">
        <v>27326</v>
      </c>
    </row>
    <row r="157" spans="1:8">
      <c r="A157" s="4" t="s">
        <v>429</v>
      </c>
      <c r="B157" s="6" t="n">
        <v>153996</v>
      </c>
    </row>
    <row r="158" spans="1:8">
      <c r="A158" s="4" t="s">
        <v>430</v>
      </c>
      <c r="B158" s="6" t="n">
        <v>42664</v>
      </c>
    </row>
    <row r="159" spans="1:8">
      <c r="A159" s="4" t="s">
        <v>431</v>
      </c>
      <c r="B159" s="5" t="n">
        <v>29345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9</v>
      </c>
      <c r="B1" s="2" t="s">
        <v>2</v>
      </c>
      <c r="C1" s="2" t="s">
        <v>41</v>
      </c>
      <c r="D1" s="2" t="s">
        <v>90</v>
      </c>
      <c r="E1" s="2" t="s">
        <v>450</v>
      </c>
      <c r="F1" s="2" t="s">
        <v>361</v>
      </c>
    </row>
    <row r="2" spans="1:6">
      <c r="A2" s="4" t="s">
        <v>43</v>
      </c>
      <c r="B2" s="5" t="n">
        <v>84383</v>
      </c>
      <c r="C2" s="5" t="n">
        <v>83721</v>
      </c>
    </row>
    <row r="3" spans="1:6">
      <c r="A3" s="4" t="s">
        <v>451</v>
      </c>
      <c r="B3" s="6" t="n">
        <v>202187</v>
      </c>
      <c r="C3" s="6" t="n">
        <v>206553</v>
      </c>
    </row>
    <row r="4" spans="1:6">
      <c r="A4" s="4" t="s">
        <v>452</v>
      </c>
      <c r="B4" s="6" t="n">
        <v>26607</v>
      </c>
      <c r="C4" s="6" t="n">
        <v>22547</v>
      </c>
      <c r="D4" s="5" t="n">
        <v>4524</v>
      </c>
      <c r="F4" s="5" t="n">
        <v>0</v>
      </c>
    </row>
    <row r="5" spans="1:6">
      <c r="A5" s="4" t="s">
        <v>53</v>
      </c>
      <c r="B5" s="6" t="n">
        <v>186</v>
      </c>
      <c r="C5" s="6" t="n">
        <v>202</v>
      </c>
    </row>
    <row r="6" spans="1:6">
      <c r="A6" s="4" t="s">
        <v>144</v>
      </c>
      <c r="B6" s="6" t="n">
        <v>546</v>
      </c>
      <c r="C6" s="6" t="n">
        <v>564</v>
      </c>
    </row>
    <row r="7" spans="1:6">
      <c r="A7" s="4" t="s">
        <v>453</v>
      </c>
      <c r="B7" s="6" t="n">
        <v>538148</v>
      </c>
      <c r="C7" s="6" t="n">
        <v>505488</v>
      </c>
      <c r="D7" s="5" t="n">
        <v>418734</v>
      </c>
    </row>
    <row r="8" spans="1:6">
      <c r="A8" s="4" t="s">
        <v>454</v>
      </c>
      <c r="B8" s="6" t="n">
        <v>88925</v>
      </c>
      <c r="C8" s="6" t="n">
        <v>88789</v>
      </c>
    </row>
    <row r="9" spans="1:6">
      <c r="A9" s="4" t="s">
        <v>65</v>
      </c>
      <c r="B9" s="6" t="n">
        <v>1978</v>
      </c>
      <c r="C9" s="6" t="n">
        <v>100</v>
      </c>
    </row>
    <row r="10" spans="1:6">
      <c r="A10" s="4" t="s">
        <v>429</v>
      </c>
      <c r="B10" s="6" t="n">
        <v>160452</v>
      </c>
      <c r="C10" s="6" t="n">
        <v>88884</v>
      </c>
    </row>
    <row r="11" spans="1:6">
      <c r="A11" s="4" t="s">
        <v>455</v>
      </c>
      <c r="B11" s="6" t="n">
        <v>54813</v>
      </c>
      <c r="C11" s="6" t="n">
        <v>37939</v>
      </c>
    </row>
    <row r="12" spans="1:6">
      <c r="A12" s="4" t="s">
        <v>456</v>
      </c>
      <c r="B12" s="5" t="n">
        <v>538148</v>
      </c>
      <c r="C12" s="5" t="n">
        <v>505488</v>
      </c>
    </row>
    <row r="13" spans="1:6">
      <c r="A13" s="4" t="s">
        <v>457</v>
      </c>
    </row>
    <row r="14" spans="1:6">
      <c r="A14" s="4" t="s">
        <v>43</v>
      </c>
      <c r="E14" s="5" t="n">
        <v>21107</v>
      </c>
    </row>
    <row r="15" spans="1:6">
      <c r="A15" s="4" t="s">
        <v>451</v>
      </c>
      <c r="E15" s="6" t="n">
        <v>34362</v>
      </c>
    </row>
    <row r="16" spans="1:6">
      <c r="A16" s="4" t="s">
        <v>458</v>
      </c>
      <c r="E16" s="6" t="n">
        <v>4727</v>
      </c>
    </row>
    <row r="17" spans="1:6">
      <c r="A17" s="4" t="s">
        <v>452</v>
      </c>
      <c r="E17" s="6" t="n">
        <v>0</v>
      </c>
    </row>
    <row r="18" spans="1:6">
      <c r="A18" s="4" t="s">
        <v>53</v>
      </c>
      <c r="E18" s="6" t="n">
        <v>0</v>
      </c>
    </row>
    <row r="19" spans="1:6">
      <c r="A19" s="4" t="s">
        <v>144</v>
      </c>
      <c r="E19" s="6" t="n">
        <v>0</v>
      </c>
    </row>
    <row r="20" spans="1:6">
      <c r="A20" s="4" t="s">
        <v>459</v>
      </c>
      <c r="E20" s="6" t="n">
        <v>0</v>
      </c>
    </row>
    <row r="21" spans="1:6">
      <c r="A21" s="4" t="s">
        <v>453</v>
      </c>
      <c r="E21" s="6" t="n">
        <v>60196</v>
      </c>
    </row>
    <row r="22" spans="1:6">
      <c r="A22" s="4" t="s">
        <v>454</v>
      </c>
      <c r="E22" s="6" t="n">
        <v>0</v>
      </c>
    </row>
    <row r="23" spans="1:6">
      <c r="A23" s="4" t="s">
        <v>460</v>
      </c>
      <c r="E23" s="6" t="n">
        <v>0</v>
      </c>
    </row>
    <row r="24" spans="1:6">
      <c r="A24" s="4" t="s">
        <v>65</v>
      </c>
      <c r="E24" s="6" t="n">
        <v>0</v>
      </c>
    </row>
    <row r="25" spans="1:6">
      <c r="A25" s="4" t="s">
        <v>429</v>
      </c>
      <c r="E25" s="6" t="n">
        <v>39727</v>
      </c>
    </row>
    <row r="26" spans="1:6">
      <c r="A26" s="4" t="s">
        <v>455</v>
      </c>
      <c r="E26" s="6" t="n">
        <v>20469</v>
      </c>
    </row>
    <row r="27" spans="1:6">
      <c r="A27" s="4" t="s">
        <v>456</v>
      </c>
      <c r="E27" s="6" t="n">
        <v>60196</v>
      </c>
    </row>
    <row r="28" spans="1:6">
      <c r="A28" s="4" t="s">
        <v>461</v>
      </c>
    </row>
    <row r="29" spans="1:6">
      <c r="A29" s="4" t="s">
        <v>43</v>
      </c>
      <c r="E29" s="6" t="n">
        <v>28327</v>
      </c>
    </row>
    <row r="30" spans="1:6">
      <c r="A30" s="4" t="s">
        <v>451</v>
      </c>
      <c r="E30" s="6" t="n">
        <v>116135</v>
      </c>
    </row>
    <row r="31" spans="1:6">
      <c r="A31" s="4" t="s">
        <v>458</v>
      </c>
      <c r="E31" s="6" t="n">
        <v>4727</v>
      </c>
    </row>
    <row r="32" spans="1:6">
      <c r="A32" s="4" t="s">
        <v>452</v>
      </c>
      <c r="E32" s="6" t="n">
        <v>2295</v>
      </c>
    </row>
    <row r="33" spans="1:6">
      <c r="A33" s="4" t="s">
        <v>53</v>
      </c>
      <c r="E33" s="6" t="n">
        <v>171</v>
      </c>
    </row>
    <row r="34" spans="1:6">
      <c r="A34" s="4" t="s">
        <v>144</v>
      </c>
      <c r="E34" s="6" t="n">
        <v>40</v>
      </c>
    </row>
    <row r="35" spans="1:6">
      <c r="A35" s="4" t="s">
        <v>459</v>
      </c>
      <c r="E35" s="6" t="n">
        <v>142</v>
      </c>
    </row>
    <row r="36" spans="1:6">
      <c r="A36" s="4" t="s">
        <v>453</v>
      </c>
      <c r="E36" s="6" t="n">
        <v>151837</v>
      </c>
    </row>
    <row r="37" spans="1:6">
      <c r="A37" s="4" t="s">
        <v>454</v>
      </c>
      <c r="E37" s="6" t="n">
        <v>78587</v>
      </c>
    </row>
    <row r="38" spans="1:6">
      <c r="A38" s="4" t="s">
        <v>460</v>
      </c>
      <c r="E38" s="6" t="n">
        <v>-852</v>
      </c>
    </row>
    <row r="39" spans="1:6">
      <c r="A39" s="4" t="s">
        <v>65</v>
      </c>
      <c r="E39" s="6" t="n">
        <v>905</v>
      </c>
    </row>
    <row r="40" spans="1:6">
      <c r="A40" s="4" t="s">
        <v>429</v>
      </c>
      <c r="E40" s="6" t="n">
        <v>48310</v>
      </c>
    </row>
    <row r="41" spans="1:6">
      <c r="A41" s="4" t="s">
        <v>455</v>
      </c>
      <c r="E41" s="6" t="n">
        <v>24887</v>
      </c>
    </row>
    <row r="42" spans="1:6">
      <c r="A42" s="4" t="s">
        <v>456</v>
      </c>
      <c r="E42" s="6" t="n">
        <v>151837</v>
      </c>
    </row>
    <row r="43" spans="1:6">
      <c r="A43" s="4" t="s">
        <v>462</v>
      </c>
    </row>
    <row r="44" spans="1:6">
      <c r="A44" s="4" t="s">
        <v>43</v>
      </c>
      <c r="E44" s="6" t="n">
        <v>7220</v>
      </c>
    </row>
    <row r="45" spans="1:6">
      <c r="A45" s="4" t="s">
        <v>451</v>
      </c>
      <c r="E45" s="6" t="n">
        <v>81773</v>
      </c>
    </row>
    <row r="46" spans="1:6">
      <c r="A46" s="4" t="s">
        <v>458</v>
      </c>
      <c r="E46" s="6" t="n">
        <v>0</v>
      </c>
    </row>
    <row r="47" spans="1:6">
      <c r="A47" s="4" t="s">
        <v>452</v>
      </c>
      <c r="E47" s="6" t="n">
        <v>2295</v>
      </c>
    </row>
    <row r="48" spans="1:6">
      <c r="A48" s="4" t="s">
        <v>53</v>
      </c>
      <c r="E48" s="6" t="n">
        <v>171</v>
      </c>
    </row>
    <row r="49" spans="1:6">
      <c r="A49" s="4" t="s">
        <v>144</v>
      </c>
      <c r="E49" s="6" t="n">
        <v>40</v>
      </c>
    </row>
    <row r="50" spans="1:6">
      <c r="A50" s="4" t="s">
        <v>459</v>
      </c>
      <c r="E50" s="6" t="n">
        <v>142</v>
      </c>
    </row>
    <row r="51" spans="1:6">
      <c r="A51" s="4" t="s">
        <v>453</v>
      </c>
      <c r="E51" s="6" t="n">
        <v>91641</v>
      </c>
    </row>
    <row r="52" spans="1:6">
      <c r="A52" s="4" t="s">
        <v>454</v>
      </c>
      <c r="E52" s="6" t="n">
        <v>78587</v>
      </c>
    </row>
    <row r="53" spans="1:6">
      <c r="A53" s="4" t="s">
        <v>460</v>
      </c>
      <c r="E53" s="6" t="n">
        <v>-852</v>
      </c>
    </row>
    <row r="54" spans="1:6">
      <c r="A54" s="4" t="s">
        <v>65</v>
      </c>
      <c r="E54" s="6" t="n">
        <v>905</v>
      </c>
    </row>
    <row r="55" spans="1:6">
      <c r="A55" s="4" t="s">
        <v>429</v>
      </c>
      <c r="E55" s="6" t="n">
        <v>8583</v>
      </c>
    </row>
    <row r="56" spans="1:6">
      <c r="A56" s="4" t="s">
        <v>455</v>
      </c>
      <c r="E56" s="6" t="n">
        <v>4418</v>
      </c>
    </row>
    <row r="57" spans="1:6">
      <c r="A57" s="4" t="s">
        <v>456</v>
      </c>
      <c r="E57" s="5" t="n">
        <v>916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3</v>
      </c>
      <c r="B1" s="2" t="s">
        <v>2</v>
      </c>
      <c r="C1" s="2" t="s">
        <v>41</v>
      </c>
    </row>
    <row r="2" spans="1:3">
      <c r="A2" s="3" t="s">
        <v>223</v>
      </c>
    </row>
    <row r="3" spans="1:3">
      <c r="A3" s="4" t="s">
        <v>464</v>
      </c>
      <c r="B3" s="5" t="n">
        <v>88925</v>
      </c>
      <c r="C3" s="5" t="n">
        <v>88789</v>
      </c>
    </row>
    <row r="4" spans="1:3">
      <c r="A4" s="4" t="s">
        <v>465</v>
      </c>
      <c r="B4" s="6" t="n">
        <v>88925</v>
      </c>
      <c r="C4" s="6" t="n">
        <v>88789</v>
      </c>
    </row>
    <row r="5" spans="1:3">
      <c r="A5" s="4" t="s">
        <v>466</v>
      </c>
      <c r="B5" s="6" t="n">
        <v>0</v>
      </c>
      <c r="C5" s="6" t="n">
        <v>0</v>
      </c>
    </row>
    <row r="6" spans="1:3">
      <c r="A6" s="4" t="s">
        <v>467</v>
      </c>
      <c r="B6" s="5" t="n">
        <v>88925</v>
      </c>
      <c r="C6" s="5" t="n">
        <v>887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69</v>
      </c>
    </row>
    <row r="2" spans="1:2">
      <c r="A2" s="4" t="s">
        <v>470</v>
      </c>
      <c r="B2" s="5" t="n">
        <v>35294</v>
      </c>
    </row>
    <row r="3" spans="1:2">
      <c r="A3" s="4" t="s">
        <v>471</v>
      </c>
      <c r="B3" s="6" t="n">
        <v>54534</v>
      </c>
    </row>
    <row r="4" spans="1:2">
      <c r="A4" s="4" t="s">
        <v>472</v>
      </c>
      <c r="B4" s="6" t="n">
        <v>89828</v>
      </c>
    </row>
    <row r="5" spans="1:2">
      <c r="A5" s="4" t="s">
        <v>47</v>
      </c>
      <c r="B5" s="6" t="n">
        <v>14477</v>
      </c>
    </row>
    <row r="6" spans="1:2">
      <c r="A6" s="4" t="s">
        <v>473</v>
      </c>
      <c r="B6" s="5" t="n">
        <v>753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41</v>
      </c>
      <c r="D2" s="2" t="s">
        <v>90</v>
      </c>
    </row>
    <row r="3" spans="1:4">
      <c r="A3" s="3" t="s">
        <v>229</v>
      </c>
    </row>
    <row r="4" spans="1:4">
      <c r="A4" s="4" t="s">
        <v>475</v>
      </c>
      <c r="B4" s="6" t="n">
        <v>9883</v>
      </c>
      <c r="C4" s="6" t="n">
        <v>10040</v>
      </c>
      <c r="D4" s="6" t="n">
        <v>9975</v>
      </c>
    </row>
    <row r="5" spans="1:4">
      <c r="A5" s="4" t="s">
        <v>476</v>
      </c>
      <c r="B5" s="6" t="n">
        <v>43</v>
      </c>
      <c r="C5" s="6" t="n">
        <v>65</v>
      </c>
      <c r="D5" s="6" t="n">
        <v>65</v>
      </c>
    </row>
    <row r="6" spans="1:4">
      <c r="A6" s="4" t="s">
        <v>477</v>
      </c>
      <c r="B6" s="6" t="n">
        <v>9926</v>
      </c>
      <c r="C6" s="6" t="n">
        <v>10105</v>
      </c>
      <c r="D6" s="6" t="n">
        <v>10040</v>
      </c>
    </row>
    <row r="7" spans="1:4">
      <c r="A7" s="4" t="s">
        <v>111</v>
      </c>
      <c r="B7" s="5" t="n">
        <v>8822</v>
      </c>
      <c r="C7" s="5" t="n">
        <v>959</v>
      </c>
      <c r="D7" s="5" t="n">
        <v>49548</v>
      </c>
    </row>
    <row r="8" spans="1:4">
      <c r="A8" s="4" t="s">
        <v>118</v>
      </c>
      <c r="B8" s="6" t="n">
        <v>6856</v>
      </c>
      <c r="C8" s="6" t="n">
        <v>122129</v>
      </c>
      <c r="D8" s="6" t="n">
        <v>11003</v>
      </c>
    </row>
    <row r="9" spans="1:4">
      <c r="A9" s="4" t="s">
        <v>115</v>
      </c>
      <c r="B9" s="5" t="n">
        <v>16177</v>
      </c>
      <c r="C9" s="5" t="n">
        <v>124472</v>
      </c>
      <c r="D9" s="5" t="n">
        <v>41750</v>
      </c>
    </row>
    <row r="10" spans="1:4">
      <c r="A10" s="3" t="s">
        <v>478</v>
      </c>
    </row>
    <row r="11" spans="1:4">
      <c r="A11" s="4" t="s">
        <v>111</v>
      </c>
      <c r="B11" s="7" t="n">
        <v>0.89</v>
      </c>
      <c r="C11" s="4" t="s">
        <v>117</v>
      </c>
      <c r="D11" s="7" t="n">
        <v>4.97</v>
      </c>
    </row>
    <row r="12" spans="1:4">
      <c r="A12" s="4" t="s">
        <v>118</v>
      </c>
      <c r="B12" s="8" t="n">
        <v>0.6899999999999999</v>
      </c>
      <c r="C12" s="8" t="n">
        <v>12.16</v>
      </c>
      <c r="D12" s="8" t="n">
        <v>1.1</v>
      </c>
    </row>
    <row r="13" spans="1:4">
      <c r="A13" s="4" t="s">
        <v>115</v>
      </c>
      <c r="B13" s="8" t="n">
        <v>1.64</v>
      </c>
      <c r="C13" s="8" t="n">
        <v>12.4</v>
      </c>
      <c r="D13" s="8" t="n">
        <v>4.19</v>
      </c>
    </row>
    <row r="14" spans="1:4">
      <c r="A14" s="3" t="s">
        <v>119</v>
      </c>
    </row>
    <row r="15" spans="1:4">
      <c r="A15" s="4" t="s">
        <v>111</v>
      </c>
      <c r="B15" s="8" t="n">
        <v>0.89</v>
      </c>
      <c r="C15" s="8" t="n">
        <v>0.09</v>
      </c>
      <c r="D15" s="8" t="n">
        <v>4.94</v>
      </c>
    </row>
    <row r="16" spans="1:4">
      <c r="A16" s="4" t="s">
        <v>118</v>
      </c>
      <c r="B16" s="8" t="n">
        <v>0.6899999999999999</v>
      </c>
      <c r="C16" s="8" t="n">
        <v>12.09</v>
      </c>
      <c r="D16" s="8" t="n">
        <v>1.1</v>
      </c>
    </row>
    <row r="17" spans="1:4">
      <c r="A17" s="4" t="s">
        <v>115</v>
      </c>
      <c r="B17" s="7" t="n">
        <v>1.63</v>
      </c>
      <c r="C17" s="7" t="n">
        <v>12.32</v>
      </c>
      <c r="D17" s="7" t="n">
        <v>4.1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41</v>
      </c>
      <c r="D2" s="2" t="s">
        <v>90</v>
      </c>
    </row>
    <row r="3" spans="1:4">
      <c r="A3" s="3" t="s">
        <v>232</v>
      </c>
    </row>
    <row r="4" spans="1:4">
      <c r="A4" s="4" t="s">
        <v>480</v>
      </c>
      <c r="B4" s="5" t="n">
        <v>112</v>
      </c>
      <c r="C4" s="5" t="n">
        <v>607</v>
      </c>
      <c r="D4" s="5" t="n">
        <v>268</v>
      </c>
    </row>
    <row r="5" spans="1:4">
      <c r="A5" s="4" t="s">
        <v>481</v>
      </c>
      <c r="B5" s="6" t="n">
        <v>50</v>
      </c>
      <c r="C5" s="6" t="n">
        <v>0</v>
      </c>
      <c r="D5" s="6" t="n">
        <v>0</v>
      </c>
    </row>
    <row r="6" spans="1:4">
      <c r="A6" s="4" t="s">
        <v>482</v>
      </c>
      <c r="B6" s="6" t="n">
        <v>70</v>
      </c>
      <c r="C6" s="6" t="n">
        <v>1055</v>
      </c>
      <c r="D6" s="6" t="n">
        <v>445</v>
      </c>
    </row>
    <row r="7" spans="1:4">
      <c r="A7" s="4" t="s">
        <v>483</v>
      </c>
      <c r="B7" s="5" t="n">
        <v>232</v>
      </c>
      <c r="C7" s="5" t="n">
        <v>1662</v>
      </c>
      <c r="D7" s="5" t="n">
        <v>7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3</v>
      </c>
      <c r="B1" s="2" t="s">
        <v>1</v>
      </c>
    </row>
    <row r="2" spans="1:4">
      <c r="B2" s="2" t="s">
        <v>2</v>
      </c>
      <c r="C2" s="2" t="s">
        <v>41</v>
      </c>
      <c r="D2" s="2" t="s">
        <v>90</v>
      </c>
    </row>
    <row r="3" spans="1:4">
      <c r="A3" s="3" t="s">
        <v>124</v>
      </c>
    </row>
    <row r="4" spans="1:4">
      <c r="A4" s="4" t="s">
        <v>125</v>
      </c>
      <c r="B4" s="5" t="n">
        <v>949</v>
      </c>
      <c r="C4" s="5" t="n">
        <v>-1195</v>
      </c>
      <c r="D4"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23"/>
  </cols>
  <sheetData>
    <row r="1" spans="1:5">
      <c r="A1" s="1" t="s">
        <v>484</v>
      </c>
      <c r="B1" s="2" t="s">
        <v>1</v>
      </c>
    </row>
    <row r="2" spans="1:5">
      <c r="B2" s="2" t="s">
        <v>2</v>
      </c>
      <c r="C2" s="2" t="s">
        <v>41</v>
      </c>
      <c r="D2" s="2" t="s">
        <v>90</v>
      </c>
      <c r="E2" s="2" t="s">
        <v>361</v>
      </c>
    </row>
    <row r="3" spans="1:5">
      <c r="A3" s="3" t="s">
        <v>232</v>
      </c>
    </row>
    <row r="4" spans="1:5">
      <c r="A4" s="4" t="s">
        <v>485</v>
      </c>
      <c r="B4" s="6" t="n">
        <v>132504</v>
      </c>
      <c r="C4" s="6" t="n">
        <v>147538</v>
      </c>
      <c r="D4" s="6" t="n">
        <v>174510</v>
      </c>
      <c r="E4" s="6" t="n">
        <v>236385</v>
      </c>
    </row>
    <row r="5" spans="1:5">
      <c r="A5" s="4" t="s">
        <v>486</v>
      </c>
      <c r="C5" s="6" t="n">
        <v>29260</v>
      </c>
      <c r="D5" s="6" t="n">
        <v>30255</v>
      </c>
    </row>
    <row r="6" spans="1:5">
      <c r="A6" s="4" t="s">
        <v>487</v>
      </c>
      <c r="B6" s="6" t="n">
        <v>-15034</v>
      </c>
      <c r="C6" s="6" t="n">
        <v>-56232</v>
      </c>
      <c r="D6" s="6" t="n">
        <v>-92130</v>
      </c>
    </row>
    <row r="7" spans="1:5">
      <c r="A7" s="4" t="s">
        <v>488</v>
      </c>
      <c r="B7" s="7" t="n">
        <v>33.82</v>
      </c>
      <c r="C7" s="7" t="n">
        <v>33.48</v>
      </c>
      <c r="D7" s="7" t="n">
        <v>28.7</v>
      </c>
      <c r="E7" s="7" t="n">
        <v>25.35</v>
      </c>
    </row>
    <row r="8" spans="1:5">
      <c r="A8" s="4" t="s">
        <v>489</v>
      </c>
      <c r="C8" s="8" t="n">
        <v>45.97</v>
      </c>
      <c r="D8" s="8" t="n">
        <v>43.45</v>
      </c>
    </row>
    <row r="9" spans="1:5">
      <c r="A9" s="4" t="s">
        <v>490</v>
      </c>
      <c r="B9" s="7" t="n">
        <v>30.42</v>
      </c>
      <c r="C9" s="7" t="n">
        <v>25.17</v>
      </c>
      <c r="D9" s="8" t="n">
        <v>24.93</v>
      </c>
    </row>
    <row r="10" spans="1:5">
      <c r="A10" s="4" t="s">
        <v>491</v>
      </c>
      <c r="D10" s="7" t="n">
        <v>30.21</v>
      </c>
    </row>
    <row r="11" spans="1:5">
      <c r="A11" s="4" t="s">
        <v>492</v>
      </c>
      <c r="B11" s="4" t="s">
        <v>493</v>
      </c>
      <c r="C11" s="4" t="s">
        <v>494</v>
      </c>
      <c r="D11" s="4" t="s">
        <v>495</v>
      </c>
      <c r="E11" s="4" t="s">
        <v>496</v>
      </c>
    </row>
    <row r="12" spans="1:5">
      <c r="A12" s="4" t="s">
        <v>497</v>
      </c>
      <c r="B12" s="5" t="n">
        <v>1631</v>
      </c>
      <c r="C12" s="5" t="n">
        <v>1782</v>
      </c>
      <c r="D12" s="5" t="n">
        <v>1901</v>
      </c>
      <c r="E12" s="5" t="n">
        <v>2440</v>
      </c>
    </row>
    <row r="13" spans="1:5">
      <c r="A13" s="4" t="s">
        <v>498</v>
      </c>
      <c r="C13" s="5" t="n">
        <v>427</v>
      </c>
      <c r="D13" s="5" t="n">
        <v>440</v>
      </c>
    </row>
    <row r="14" spans="1:5">
      <c r="A14" s="4" t="s">
        <v>499</v>
      </c>
      <c r="B14" s="5" t="n">
        <v>-151</v>
      </c>
      <c r="C14" s="5" t="n">
        <v>-546</v>
      </c>
      <c r="D14" s="5" t="n">
        <v>-842</v>
      </c>
    </row>
    <row r="15" spans="1:5">
      <c r="A15" s="4" t="s">
        <v>500</v>
      </c>
      <c r="D15" s="5" t="n">
        <v>-137</v>
      </c>
    </row>
    <row r="16" spans="1:5">
      <c r="A16" s="4" t="s">
        <v>501</v>
      </c>
      <c r="B16" s="6" t="n">
        <v>114189</v>
      </c>
    </row>
    <row r="17" spans="1:5">
      <c r="A17" s="4" t="s">
        <v>502</v>
      </c>
      <c r="B17" s="7" t="n">
        <v>32.11</v>
      </c>
    </row>
    <row r="18" spans="1:5">
      <c r="A18" s="4" t="s">
        <v>503</v>
      </c>
      <c r="B18" s="4" t="s">
        <v>504</v>
      </c>
    </row>
    <row r="19" spans="1:5">
      <c r="A19" s="4" t="s">
        <v>505</v>
      </c>
      <c r="B19" s="5" t="n">
        <v>1333</v>
      </c>
    </row>
    <row r="20" spans="1:5">
      <c r="A20" s="4" t="s">
        <v>506</v>
      </c>
      <c r="B20" s="6" t="n">
        <v>9509</v>
      </c>
    </row>
    <row r="21" spans="1:5">
      <c r="A21" s="4" t="s">
        <v>507</v>
      </c>
      <c r="B21" s="5" t="n">
        <v>138</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42"/>
    <col customWidth="1" max="3" min="3" width="24"/>
    <col customWidth="1" max="4" min="4" width="24"/>
    <col customWidth="1" max="5" min="5" width="24"/>
  </cols>
  <sheetData>
    <row r="1" spans="1:5">
      <c r="A1" s="1" t="s">
        <v>508</v>
      </c>
      <c r="B1" s="2" t="s">
        <v>1</v>
      </c>
    </row>
    <row r="2" spans="1:5">
      <c r="B2" s="2" t="s">
        <v>509</v>
      </c>
      <c r="C2" s="2" t="s">
        <v>510</v>
      </c>
      <c r="D2" s="2" t="s">
        <v>511</v>
      </c>
      <c r="E2" s="2" t="s">
        <v>512</v>
      </c>
    </row>
    <row r="3" spans="1:5">
      <c r="A3" s="4" t="s">
        <v>513</v>
      </c>
      <c r="B3" s="6" t="n">
        <v>132504</v>
      </c>
    </row>
    <row r="4" spans="1:5">
      <c r="A4" s="4" t="s">
        <v>514</v>
      </c>
      <c r="B4" s="7" t="n">
        <v>33.82</v>
      </c>
      <c r="C4" s="7" t="n">
        <v>33.48</v>
      </c>
      <c r="D4" s="7" t="n">
        <v>28.7</v>
      </c>
      <c r="E4" s="7" t="n">
        <v>25.35</v>
      </c>
    </row>
    <row r="5" spans="1:5">
      <c r="A5" s="4" t="s">
        <v>515</v>
      </c>
      <c r="B5" s="9" t="n">
        <v>5.8</v>
      </c>
    </row>
    <row r="6" spans="1:5">
      <c r="A6" s="4" t="s">
        <v>516</v>
      </c>
    </row>
    <row r="7" spans="1:5">
      <c r="A7" s="4" t="s">
        <v>513</v>
      </c>
      <c r="B7" s="6" t="n">
        <v>14100</v>
      </c>
    </row>
    <row r="8" spans="1:5">
      <c r="A8" s="4" t="s">
        <v>514</v>
      </c>
      <c r="B8" s="7" t="n">
        <v>16.72</v>
      </c>
    </row>
    <row r="9" spans="1:5">
      <c r="A9" s="4" t="s">
        <v>517</v>
      </c>
      <c r="B9" s="9" t="n">
        <v>1.9</v>
      </c>
    </row>
    <row r="10" spans="1:5">
      <c r="A10" s="4" t="s">
        <v>518</v>
      </c>
      <c r="B10" s="7" t="n">
        <v>16.71</v>
      </c>
    </row>
    <row r="11" spans="1:5">
      <c r="A11" s="4" t="s">
        <v>519</v>
      </c>
      <c r="B11" s="7" t="n">
        <v>24.75</v>
      </c>
    </row>
    <row r="12" spans="1:5">
      <c r="A12" s="4" t="s">
        <v>520</v>
      </c>
    </row>
    <row r="13" spans="1:5">
      <c r="A13" s="4" t="s">
        <v>513</v>
      </c>
      <c r="B13" s="6" t="n">
        <v>33729</v>
      </c>
    </row>
    <row r="14" spans="1:5">
      <c r="A14" s="4" t="s">
        <v>514</v>
      </c>
      <c r="B14" s="7" t="n">
        <v>21.56</v>
      </c>
    </row>
    <row r="15" spans="1:5">
      <c r="A15" s="4" t="s">
        <v>517</v>
      </c>
      <c r="B15" s="9" t="n">
        <v>2.8</v>
      </c>
    </row>
    <row r="16" spans="1:5">
      <c r="A16" s="4" t="s">
        <v>518</v>
      </c>
      <c r="B16" s="7" t="n">
        <v>24.76</v>
      </c>
    </row>
    <row r="17" spans="1:5">
      <c r="A17" s="4" t="s">
        <v>519</v>
      </c>
      <c r="B17" s="7" t="n">
        <v>37.25</v>
      </c>
    </row>
    <row r="18" spans="1:5">
      <c r="A18" s="4" t="s">
        <v>521</v>
      </c>
    </row>
    <row r="19" spans="1:5">
      <c r="A19" s="4" t="s">
        <v>513</v>
      </c>
      <c r="B19" s="6" t="n">
        <v>66360</v>
      </c>
    </row>
    <row r="20" spans="1:5">
      <c r="A20" s="4" t="s">
        <v>514</v>
      </c>
      <c r="B20" s="7" t="n">
        <v>40.75</v>
      </c>
    </row>
    <row r="21" spans="1:5">
      <c r="A21" s="4" t="s">
        <v>517</v>
      </c>
      <c r="B21" s="9" t="n">
        <v>7.3</v>
      </c>
    </row>
    <row r="22" spans="1:5">
      <c r="A22" s="4" t="s">
        <v>518</v>
      </c>
      <c r="B22" s="7" t="n">
        <v>37.26</v>
      </c>
    </row>
    <row r="23" spans="1:5">
      <c r="A23" s="4" t="s">
        <v>519</v>
      </c>
      <c r="B23" s="7" t="n">
        <v>45.97</v>
      </c>
    </row>
    <row r="24" spans="1:5">
      <c r="A24" s="4" t="s">
        <v>522</v>
      </c>
    </row>
    <row r="25" spans="1:5">
      <c r="A25" s="4" t="s">
        <v>513</v>
      </c>
      <c r="B25" s="6" t="n">
        <v>18315</v>
      </c>
    </row>
    <row r="26" spans="1:5">
      <c r="A26" s="4" t="s">
        <v>514</v>
      </c>
      <c r="B26" s="7" t="n">
        <v>44.48</v>
      </c>
    </row>
    <row r="27" spans="1:5">
      <c r="A27" s="4" t="s">
        <v>517</v>
      </c>
      <c r="B27" s="9" t="n">
        <v>8.6</v>
      </c>
    </row>
    <row r="28" spans="1:5">
      <c r="A28" s="4" t="s">
        <v>518</v>
      </c>
      <c r="B28" s="7" t="n">
        <v>37.26</v>
      </c>
    </row>
    <row r="29" spans="1:5">
      <c r="A29" s="4" t="s">
        <v>519</v>
      </c>
      <c r="B29" s="7" t="n">
        <v>45.97</v>
      </c>
    </row>
    <row r="30" spans="1:5">
      <c r="A30" s="4" t="s">
        <v>523</v>
      </c>
    </row>
    <row r="31" spans="1:5">
      <c r="A31" s="4" t="s">
        <v>513</v>
      </c>
      <c r="B31" s="6" t="n">
        <v>114189</v>
      </c>
    </row>
    <row r="32" spans="1:5">
      <c r="A32" s="4" t="s">
        <v>514</v>
      </c>
      <c r="B32" s="7" t="n">
        <v>32.11</v>
      </c>
    </row>
    <row r="33" spans="1:5">
      <c r="A33" s="4" t="s">
        <v>517</v>
      </c>
      <c r="B33" s="9" t="n">
        <v>5.3</v>
      </c>
    </row>
    <row r="34" spans="1:5">
      <c r="A34" s="4" t="s">
        <v>524</v>
      </c>
    </row>
    <row r="35" spans="1:5">
      <c r="A35" s="4" t="s">
        <v>513</v>
      </c>
      <c r="B35" s="6" t="n">
        <v>18315</v>
      </c>
    </row>
    <row r="36" spans="1:5">
      <c r="A36" s="4" t="s">
        <v>514</v>
      </c>
      <c r="B36" s="7" t="n">
        <v>44.48</v>
      </c>
    </row>
    <row r="37" spans="1:5">
      <c r="A37" s="4" t="s">
        <v>517</v>
      </c>
      <c r="B37" s="9" t="n">
        <v>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41</v>
      </c>
      <c r="D2" s="2" t="s">
        <v>90</v>
      </c>
    </row>
    <row r="3" spans="1:4">
      <c r="A3" s="3" t="s">
        <v>235</v>
      </c>
    </row>
    <row r="4" spans="1:4">
      <c r="A4" s="4" t="s">
        <v>526</v>
      </c>
      <c r="B4" s="5" t="n">
        <v>-8225</v>
      </c>
      <c r="C4" s="5" t="n">
        <v>28512</v>
      </c>
      <c r="D4" s="5" t="n">
        <v>-1779</v>
      </c>
    </row>
    <row r="5" spans="1:4">
      <c r="A5" s="4" t="s">
        <v>527</v>
      </c>
      <c r="B5" s="6" t="n">
        <v>-7799</v>
      </c>
      <c r="C5" s="6" t="n">
        <v>15024</v>
      </c>
      <c r="D5" s="6" t="n">
        <v>-433</v>
      </c>
    </row>
    <row r="6" spans="1:4">
      <c r="A6" s="4" t="s">
        <v>528</v>
      </c>
      <c r="B6" s="6" t="n">
        <v>-16024</v>
      </c>
      <c r="C6" s="6" t="n">
        <v>43536</v>
      </c>
      <c r="D6" s="6" t="n">
        <v>-2212</v>
      </c>
    </row>
    <row r="7" spans="1:4">
      <c r="A7" s="4" t="s">
        <v>529</v>
      </c>
      <c r="B7" s="6" t="n">
        <v>22130</v>
      </c>
      <c r="C7" s="6" t="n">
        <v>1999</v>
      </c>
      <c r="D7" s="6" t="n">
        <v>9527</v>
      </c>
    </row>
    <row r="8" spans="1:4">
      <c r="A8" s="4" t="s">
        <v>530</v>
      </c>
      <c r="B8" s="6" t="n">
        <v>5006</v>
      </c>
      <c r="C8" s="6" t="n">
        <v>35351</v>
      </c>
      <c r="D8" s="6" t="n">
        <v>16723</v>
      </c>
    </row>
    <row r="9" spans="1:4">
      <c r="A9" s="4" t="s">
        <v>531</v>
      </c>
      <c r="B9" s="6" t="n">
        <v>1623</v>
      </c>
      <c r="C9" s="6" t="n">
        <v>10186</v>
      </c>
      <c r="D9" s="6" t="n">
        <v>2476</v>
      </c>
    </row>
    <row r="10" spans="1:4">
      <c r="A10" s="4" t="s">
        <v>532</v>
      </c>
      <c r="B10" s="6" t="n">
        <v>0</v>
      </c>
      <c r="C10" s="6" t="n">
        <v>0</v>
      </c>
      <c r="D10" s="6" t="n">
        <v>-11834</v>
      </c>
    </row>
    <row r="11" spans="1:4">
      <c r="A11" s="4" t="s">
        <v>533</v>
      </c>
      <c r="B11" s="6" t="n">
        <v>-523</v>
      </c>
      <c r="C11" s="6" t="n">
        <v>-2</v>
      </c>
      <c r="D11" s="6" t="n">
        <v>-50</v>
      </c>
    </row>
    <row r="12" spans="1:4">
      <c r="A12" s="4" t="s">
        <v>534</v>
      </c>
      <c r="B12" s="6" t="n">
        <v>2962</v>
      </c>
      <c r="C12" s="6" t="n">
        <v>524</v>
      </c>
      <c r="D12" s="6" t="n">
        <v>7350</v>
      </c>
    </row>
    <row r="13" spans="1:4">
      <c r="A13" s="4" t="s">
        <v>535</v>
      </c>
      <c r="B13" s="6" t="n">
        <v>2542</v>
      </c>
      <c r="C13" s="6" t="n">
        <v>45286</v>
      </c>
      <c r="D13" s="6" t="n">
        <v>-21</v>
      </c>
    </row>
    <row r="14" spans="1:4">
      <c r="A14" s="4" t="s">
        <v>536</v>
      </c>
      <c r="B14" s="6" t="n">
        <v>5504</v>
      </c>
      <c r="C14" s="6" t="n">
        <v>45810</v>
      </c>
      <c r="D14" s="6" t="n">
        <v>7329</v>
      </c>
    </row>
    <row r="15" spans="1:4">
      <c r="A15" s="4" t="s">
        <v>537</v>
      </c>
      <c r="B15" s="6" t="n">
        <v>602</v>
      </c>
      <c r="C15" s="6" t="n">
        <v>-275</v>
      </c>
      <c r="D15" s="6" t="n">
        <v>-14</v>
      </c>
    </row>
    <row r="16" spans="1:4">
      <c r="A16" s="4" t="s">
        <v>538</v>
      </c>
      <c r="B16" s="5" t="n">
        <v>6106</v>
      </c>
      <c r="C16" s="5" t="n">
        <v>45535</v>
      </c>
      <c r="D16" s="5" t="n">
        <v>73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2</v>
      </c>
      <c r="C1" s="2" t="s">
        <v>41</v>
      </c>
      <c r="D1" s="2" t="s">
        <v>90</v>
      </c>
    </row>
    <row r="2" spans="1:4">
      <c r="A2" s="3" t="s">
        <v>235</v>
      </c>
    </row>
    <row r="3" spans="1:4">
      <c r="A3" s="4" t="s">
        <v>540</v>
      </c>
      <c r="B3" s="5" t="n">
        <v>49932</v>
      </c>
      <c r="C3" s="5" t="n">
        <v>28329</v>
      </c>
      <c r="D3" s="5" t="n">
        <v>25212</v>
      </c>
    </row>
    <row r="4" spans="1:4">
      <c r="A4" s="4" t="s">
        <v>541</v>
      </c>
      <c r="B4" s="6" t="n">
        <v>718</v>
      </c>
      <c r="C4" s="6" t="n">
        <v>721</v>
      </c>
      <c r="D4" s="6" t="n">
        <v>660</v>
      </c>
    </row>
    <row r="5" spans="1:4">
      <c r="A5" s="4" t="s">
        <v>57</v>
      </c>
      <c r="B5" s="6" t="n">
        <v>27</v>
      </c>
      <c r="C5" s="6" t="n">
        <v>52</v>
      </c>
      <c r="D5" s="6" t="n">
        <v>1166</v>
      </c>
    </row>
    <row r="6" spans="1:4">
      <c r="A6" s="4" t="s">
        <v>459</v>
      </c>
      <c r="B6" s="6" t="n">
        <v>76</v>
      </c>
      <c r="C6" s="6" t="n">
        <v>38</v>
      </c>
      <c r="D6" s="6" t="n">
        <v>431</v>
      </c>
    </row>
    <row r="7" spans="1:4">
      <c r="A7" s="4" t="s">
        <v>542</v>
      </c>
      <c r="B7" s="6" t="n">
        <v>50753</v>
      </c>
      <c r="C7" s="6" t="n">
        <v>29140</v>
      </c>
      <c r="D7" s="6" t="n">
        <v>27469</v>
      </c>
    </row>
    <row r="8" spans="1:4">
      <c r="A8" s="4" t="s">
        <v>543</v>
      </c>
      <c r="B8" s="6" t="n">
        <v>642</v>
      </c>
      <c r="C8" s="6" t="n">
        <v>1159</v>
      </c>
      <c r="D8" s="6" t="n">
        <v>1487</v>
      </c>
    </row>
    <row r="9" spans="1:4">
      <c r="A9" s="4" t="s">
        <v>544</v>
      </c>
      <c r="B9" s="6" t="n">
        <v>642</v>
      </c>
      <c r="C9" s="6" t="n">
        <v>1159</v>
      </c>
      <c r="D9" s="6" t="n">
        <v>1487</v>
      </c>
    </row>
    <row r="10" spans="1:4">
      <c r="A10" s="4" t="s">
        <v>545</v>
      </c>
      <c r="B10" s="5" t="n">
        <v>50111</v>
      </c>
      <c r="C10" s="5" t="n">
        <v>27981</v>
      </c>
      <c r="D10" s="5" t="n">
        <v>259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46</v>
      </c>
      <c r="B1" s="2" t="s">
        <v>1</v>
      </c>
    </row>
    <row r="2" spans="1:4">
      <c r="B2" s="2" t="s">
        <v>2</v>
      </c>
      <c r="C2" s="2" t="s">
        <v>41</v>
      </c>
      <c r="D2" s="2" t="s">
        <v>90</v>
      </c>
    </row>
    <row r="3" spans="1:4">
      <c r="A3" s="3" t="s">
        <v>547</v>
      </c>
    </row>
    <row r="4" spans="1:4">
      <c r="A4" s="4" t="s">
        <v>548</v>
      </c>
      <c r="B4" s="5" t="n">
        <v>23756</v>
      </c>
      <c r="C4" s="5" t="n">
        <v>22022</v>
      </c>
      <c r="D4" s="5" t="n">
        <v>15602</v>
      </c>
    </row>
    <row r="5" spans="1:4">
      <c r="A5" s="4" t="s">
        <v>549</v>
      </c>
      <c r="B5" s="6" t="n">
        <v>5756</v>
      </c>
      <c r="C5" s="6" t="n">
        <v>1962</v>
      </c>
      <c r="D5" s="6" t="n">
        <v>1041</v>
      </c>
    </row>
    <row r="6" spans="1:4">
      <c r="A6" s="4" t="s">
        <v>105</v>
      </c>
      <c r="B6" s="6" t="n">
        <v>1054</v>
      </c>
      <c r="C6" s="6" t="n">
        <v>3103</v>
      </c>
      <c r="D6" s="6" t="n">
        <v>2741</v>
      </c>
    </row>
    <row r="7" spans="1:4">
      <c r="A7" s="4" t="s">
        <v>270</v>
      </c>
      <c r="B7" s="6" t="n">
        <v>137867</v>
      </c>
      <c r="C7" s="6" t="n">
        <v>165212</v>
      </c>
      <c r="D7" s="6" t="n">
        <v>0</v>
      </c>
    </row>
    <row r="8" spans="1:4">
      <c r="A8" s="4" t="s">
        <v>550</v>
      </c>
      <c r="B8" s="6" t="n">
        <v>26793</v>
      </c>
      <c r="C8" s="6" t="n">
        <v>22749</v>
      </c>
      <c r="D8" s="6" t="n">
        <v>4524</v>
      </c>
    </row>
    <row r="9" spans="1:4">
      <c r="A9" s="4" t="s">
        <v>551</v>
      </c>
      <c r="B9" s="6" t="n">
        <v>538148</v>
      </c>
      <c r="C9" s="6" t="n">
        <v>505488</v>
      </c>
      <c r="D9" s="6" t="n">
        <v>418734</v>
      </c>
    </row>
    <row r="10" spans="1:4">
      <c r="A10" s="4" t="s">
        <v>260</v>
      </c>
    </row>
    <row r="11" spans="1:4">
      <c r="A11" s="3" t="s">
        <v>547</v>
      </c>
    </row>
    <row r="12" spans="1:4">
      <c r="A12" s="4" t="s">
        <v>551</v>
      </c>
      <c r="B12" s="6" t="n">
        <v>0</v>
      </c>
      <c r="C12" s="6" t="n">
        <v>3224</v>
      </c>
      <c r="D12" s="6" t="n">
        <v>176694</v>
      </c>
    </row>
    <row r="13" spans="1:4">
      <c r="A13" s="4" t="s">
        <v>552</v>
      </c>
    </row>
    <row r="14" spans="1:4">
      <c r="A14" s="3" t="s">
        <v>547</v>
      </c>
    </row>
    <row r="15" spans="1:4">
      <c r="A15" s="4" t="s">
        <v>553</v>
      </c>
      <c r="B15" s="6" t="n">
        <v>0</v>
      </c>
      <c r="C15" s="6" t="n">
        <v>-1208</v>
      </c>
      <c r="D15" s="6" t="n">
        <v>-1563</v>
      </c>
    </row>
    <row r="16" spans="1:4">
      <c r="A16" s="4" t="s">
        <v>554</v>
      </c>
    </row>
    <row r="17" spans="1:4">
      <c r="A17" s="3" t="s">
        <v>547</v>
      </c>
    </row>
    <row r="18" spans="1:4">
      <c r="A18" s="4" t="s">
        <v>548</v>
      </c>
      <c r="B18" s="6" t="n">
        <v>2190</v>
      </c>
      <c r="C18" s="6" t="n">
        <v>2309</v>
      </c>
      <c r="D18" s="6" t="n">
        <v>2284</v>
      </c>
    </row>
    <row r="19" spans="1:4">
      <c r="A19" s="4" t="s">
        <v>555</v>
      </c>
      <c r="B19" s="6" t="n">
        <v>196</v>
      </c>
      <c r="C19" s="6" t="n">
        <v>1051</v>
      </c>
      <c r="D19" s="6" t="n">
        <v>1035</v>
      </c>
    </row>
    <row r="20" spans="1:4">
      <c r="A20" s="4" t="s">
        <v>553</v>
      </c>
      <c r="B20" s="6" t="n">
        <v>-646</v>
      </c>
      <c r="C20" s="6" t="n">
        <v>-153</v>
      </c>
      <c r="D20" s="6" t="n">
        <v>-154</v>
      </c>
    </row>
    <row r="21" spans="1:4">
      <c r="A21" s="4" t="s">
        <v>96</v>
      </c>
      <c r="B21" s="6" t="n">
        <v>708</v>
      </c>
      <c r="C21" s="6" t="n">
        <v>540</v>
      </c>
      <c r="D21" s="6" t="n">
        <v>512</v>
      </c>
    </row>
    <row r="22" spans="1:4">
      <c r="A22" s="4" t="s">
        <v>556</v>
      </c>
      <c r="B22" s="6" t="n">
        <v>9487</v>
      </c>
      <c r="C22" s="6" t="n">
        <v>335</v>
      </c>
      <c r="D22" s="6" t="n">
        <v>221</v>
      </c>
    </row>
    <row r="23" spans="1:4">
      <c r="A23" s="4" t="s">
        <v>551</v>
      </c>
      <c r="B23" s="6" t="n">
        <v>18468</v>
      </c>
      <c r="C23" s="6" t="n">
        <v>10593</v>
      </c>
      <c r="D23" s="6" t="n">
        <v>2960</v>
      </c>
    </row>
    <row r="24" spans="1:4">
      <c r="A24" s="4" t="s">
        <v>369</v>
      </c>
    </row>
    <row r="25" spans="1:4">
      <c r="A25" s="3" t="s">
        <v>547</v>
      </c>
    </row>
    <row r="26" spans="1:4">
      <c r="A26" s="4" t="s">
        <v>548</v>
      </c>
      <c r="B26" s="6" t="n">
        <v>9438</v>
      </c>
      <c r="C26" s="6" t="n">
        <v>8139</v>
      </c>
      <c r="D26" s="6" t="n">
        <v>7241</v>
      </c>
    </row>
    <row r="27" spans="1:4">
      <c r="A27" s="4" t="s">
        <v>555</v>
      </c>
      <c r="B27" s="6" t="n">
        <v>8690</v>
      </c>
      <c r="C27" s="6" t="n">
        <v>7504</v>
      </c>
      <c r="D27" s="6" t="n">
        <v>6732</v>
      </c>
    </row>
    <row r="28" spans="1:4">
      <c r="A28" s="4" t="s">
        <v>553</v>
      </c>
      <c r="B28" s="6" t="n">
        <v>-169</v>
      </c>
      <c r="C28" s="6" t="n">
        <v>-214</v>
      </c>
      <c r="D28" s="6" t="n">
        <v>-167</v>
      </c>
    </row>
    <row r="29" spans="1:4">
      <c r="A29" s="4" t="s">
        <v>96</v>
      </c>
      <c r="B29" s="6" t="n">
        <v>177</v>
      </c>
      <c r="C29" s="6" t="n">
        <v>198</v>
      </c>
      <c r="D29" s="6" t="n">
        <v>110</v>
      </c>
    </row>
    <row r="30" spans="1:4">
      <c r="A30" s="4" t="s">
        <v>556</v>
      </c>
      <c r="B30" s="6" t="n">
        <v>0</v>
      </c>
      <c r="C30" s="6" t="n">
        <v>0</v>
      </c>
      <c r="D30" s="6" t="n">
        <v>0</v>
      </c>
    </row>
    <row r="31" spans="1:4">
      <c r="A31" s="4" t="s">
        <v>551</v>
      </c>
      <c r="B31" s="6" t="n">
        <v>38409</v>
      </c>
      <c r="C31" s="6" t="n">
        <v>37991</v>
      </c>
      <c r="D31" s="6" t="n">
        <v>38656</v>
      </c>
    </row>
    <row r="32" spans="1:4">
      <c r="A32" s="4" t="s">
        <v>557</v>
      </c>
    </row>
    <row r="33" spans="1:4">
      <c r="A33" s="3" t="s">
        <v>547</v>
      </c>
    </row>
    <row r="34" spans="1:4">
      <c r="A34" s="4" t="s">
        <v>548</v>
      </c>
      <c r="B34" s="6" t="n">
        <v>1164</v>
      </c>
      <c r="C34" s="6" t="n">
        <v>1206</v>
      </c>
      <c r="D34" s="6" t="n">
        <v>1230</v>
      </c>
    </row>
    <row r="35" spans="1:4">
      <c r="A35" s="4" t="s">
        <v>555</v>
      </c>
      <c r="B35" s="6" t="n">
        <v>-2817</v>
      </c>
      <c r="C35" s="6" t="n">
        <v>-2104</v>
      </c>
      <c r="D35" s="6" t="n">
        <v>-1528</v>
      </c>
    </row>
    <row r="36" spans="1:4">
      <c r="A36" s="4" t="s">
        <v>553</v>
      </c>
      <c r="B36" s="6" t="n">
        <v>-1581</v>
      </c>
      <c r="C36" s="6" t="n">
        <v>-1984</v>
      </c>
      <c r="D36" s="6" t="n">
        <v>-1231</v>
      </c>
    </row>
    <row r="37" spans="1:4">
      <c r="A37" s="4" t="s">
        <v>96</v>
      </c>
      <c r="B37" s="6" t="n">
        <v>214</v>
      </c>
      <c r="C37" s="6" t="n">
        <v>228</v>
      </c>
      <c r="D37" s="6" t="n">
        <v>337</v>
      </c>
    </row>
    <row r="38" spans="1:4">
      <c r="A38" s="4" t="s">
        <v>556</v>
      </c>
      <c r="B38" s="6" t="n">
        <v>631</v>
      </c>
      <c r="C38" s="6" t="n">
        <v>6396</v>
      </c>
      <c r="D38" s="6" t="n">
        <v>2218</v>
      </c>
    </row>
    <row r="39" spans="1:4">
      <c r="A39" s="4" t="s">
        <v>551</v>
      </c>
      <c r="B39" s="6" t="n">
        <v>179357</v>
      </c>
      <c r="C39" s="6" t="n">
        <v>119029</v>
      </c>
      <c r="D39" s="6" t="n">
        <v>46684</v>
      </c>
    </row>
    <row r="40" spans="1:4">
      <c r="A40" s="4" t="s">
        <v>558</v>
      </c>
    </row>
    <row r="41" spans="1:4">
      <c r="A41" s="3" t="s">
        <v>547</v>
      </c>
    </row>
    <row r="42" spans="1:4">
      <c r="A42" s="4" t="s">
        <v>548</v>
      </c>
      <c r="B42" s="6" t="n">
        <v>10964</v>
      </c>
      <c r="C42" s="6" t="n">
        <v>10368</v>
      </c>
      <c r="D42" s="6" t="n">
        <v>4847</v>
      </c>
    </row>
    <row r="43" spans="1:4">
      <c r="A43" s="4" t="s">
        <v>555</v>
      </c>
      <c r="B43" s="6" t="n">
        <v>2243</v>
      </c>
      <c r="C43" s="6" t="n">
        <v>-537</v>
      </c>
      <c r="D43" s="6" t="n">
        <v>-2018</v>
      </c>
    </row>
    <row r="44" spans="1:4">
      <c r="A44" s="4" t="s">
        <v>553</v>
      </c>
      <c r="B44" s="6" t="n">
        <v>-160</v>
      </c>
      <c r="C44" s="6" t="n">
        <v>-393</v>
      </c>
      <c r="D44" s="6" t="n">
        <v>-65</v>
      </c>
    </row>
    <row r="45" spans="1:4">
      <c r="A45" s="4" t="s">
        <v>96</v>
      </c>
      <c r="B45" s="6" t="n">
        <v>4756</v>
      </c>
      <c r="C45" s="6" t="n">
        <v>6932</v>
      </c>
      <c r="D45" s="6" t="n">
        <v>4975</v>
      </c>
    </row>
    <row r="46" spans="1:4">
      <c r="A46" s="4" t="s">
        <v>556</v>
      </c>
      <c r="B46" s="6" t="n">
        <v>316</v>
      </c>
      <c r="C46" s="6" t="n">
        <v>563</v>
      </c>
      <c r="D46" s="6" t="n">
        <v>857</v>
      </c>
    </row>
    <row r="47" spans="1:4">
      <c r="A47" s="4" t="s">
        <v>551</v>
      </c>
      <c r="B47" s="6" t="n">
        <v>133956</v>
      </c>
      <c r="C47" s="6" t="n">
        <v>138206</v>
      </c>
      <c r="D47" s="6" t="n">
        <v>144386</v>
      </c>
    </row>
    <row r="48" spans="1:4">
      <c r="A48" s="4" t="s">
        <v>559</v>
      </c>
    </row>
    <row r="49" spans="1:4">
      <c r="A49" s="3" t="s">
        <v>547</v>
      </c>
    </row>
    <row r="50" spans="1:4">
      <c r="A50" s="4" t="s">
        <v>551</v>
      </c>
      <c r="B50" s="6" t="n">
        <v>3298</v>
      </c>
      <c r="C50" s="6" t="n">
        <v>8484</v>
      </c>
      <c r="D50" s="6" t="n">
        <v>4830</v>
      </c>
    </row>
    <row r="51" spans="1:4">
      <c r="A51" s="4" t="s">
        <v>560</v>
      </c>
    </row>
    <row r="52" spans="1:4">
      <c r="A52" s="3" t="s">
        <v>547</v>
      </c>
    </row>
    <row r="53" spans="1:4">
      <c r="A53" s="4" t="s">
        <v>548</v>
      </c>
      <c r="B53" s="6" t="n">
        <v>23756</v>
      </c>
      <c r="C53" s="6" t="n">
        <v>22022</v>
      </c>
      <c r="D53" s="6" t="n">
        <v>15602</v>
      </c>
    </row>
    <row r="54" spans="1:4">
      <c r="A54" s="4" t="s">
        <v>555</v>
      </c>
      <c r="B54" s="6" t="n">
        <v>8312</v>
      </c>
      <c r="C54" s="6" t="n">
        <v>5914</v>
      </c>
      <c r="D54" s="6" t="n">
        <v>4221</v>
      </c>
    </row>
    <row r="55" spans="1:4">
      <c r="A55" s="4" t="s">
        <v>549</v>
      </c>
      <c r="B55" s="6" t="n">
        <v>5756</v>
      </c>
      <c r="C55" s="6" t="n">
        <v>1962</v>
      </c>
      <c r="D55" s="6" t="n">
        <v>1041</v>
      </c>
    </row>
    <row r="56" spans="1:4">
      <c r="A56" s="4" t="s">
        <v>553</v>
      </c>
      <c r="B56" s="6" t="n">
        <v>-2556</v>
      </c>
      <c r="C56" s="6" t="n">
        <v>-3952</v>
      </c>
      <c r="D56" s="6" t="n">
        <v>-3180</v>
      </c>
    </row>
    <row r="57" spans="1:4">
      <c r="A57" s="4" t="s">
        <v>105</v>
      </c>
      <c r="B57" s="6" t="n">
        <v>1054</v>
      </c>
      <c r="C57" s="6" t="n">
        <v>3103</v>
      </c>
      <c r="D57" s="6" t="n">
        <v>2741</v>
      </c>
    </row>
    <row r="58" spans="1:4">
      <c r="A58" s="4" t="s">
        <v>96</v>
      </c>
      <c r="B58" s="6" t="n">
        <v>5855</v>
      </c>
      <c r="C58" s="6" t="n">
        <v>7898</v>
      </c>
      <c r="D58" s="6" t="n">
        <v>5934</v>
      </c>
    </row>
    <row r="59" spans="1:4">
      <c r="A59" s="4" t="s">
        <v>556</v>
      </c>
      <c r="B59" s="5" t="n">
        <v>10434</v>
      </c>
      <c r="C59" s="5" t="n">
        <v>7294</v>
      </c>
      <c r="D59" s="5" t="n">
        <v>32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1</v>
      </c>
      <c r="B1" s="2" t="s">
        <v>1</v>
      </c>
    </row>
    <row r="2" spans="1:9">
      <c r="B2" s="2" t="s">
        <v>562</v>
      </c>
      <c r="C2" s="2" t="s">
        <v>563</v>
      </c>
      <c r="D2" s="2" t="s">
        <v>564</v>
      </c>
      <c r="E2" s="2" t="s">
        <v>2</v>
      </c>
      <c r="F2" s="2" t="s">
        <v>41</v>
      </c>
      <c r="G2" s="2" t="s">
        <v>90</v>
      </c>
      <c r="H2" s="2" t="s">
        <v>565</v>
      </c>
      <c r="I2" s="2" t="s">
        <v>450</v>
      </c>
    </row>
    <row r="3" spans="1:9">
      <c r="A3" s="4" t="s">
        <v>566</v>
      </c>
    </row>
    <row r="4" spans="1:9">
      <c r="A4" s="4" t="s">
        <v>567</v>
      </c>
      <c r="B4" s="5" t="n">
        <v>12</v>
      </c>
      <c r="C4" s="5" t="n">
        <v>46</v>
      </c>
      <c r="D4" s="5" t="n">
        <v>46</v>
      </c>
    </row>
    <row r="5" spans="1:9">
      <c r="A5" s="4" t="s">
        <v>340</v>
      </c>
    </row>
    <row r="6" spans="1:9">
      <c r="A6" s="4" t="s">
        <v>568</v>
      </c>
      <c r="I6" s="5" t="n">
        <v>4727</v>
      </c>
    </row>
    <row r="7" spans="1:9">
      <c r="A7" s="4" t="s">
        <v>567</v>
      </c>
      <c r="E7" s="5" t="n">
        <v>25</v>
      </c>
      <c r="F7" s="5" t="n">
        <v>2201</v>
      </c>
      <c r="G7" s="5" t="n">
        <v>2501</v>
      </c>
    </row>
    <row r="8" spans="1:9">
      <c r="A8" s="4" t="s">
        <v>343</v>
      </c>
    </row>
    <row r="9" spans="1:9">
      <c r="A9" s="4" t="s">
        <v>568</v>
      </c>
      <c r="H9" s="5" t="n">
        <v>183</v>
      </c>
    </row>
    <row r="10" spans="1:9">
      <c r="A10" s="4" t="s">
        <v>567</v>
      </c>
      <c r="E10" s="5" t="n">
        <v>79</v>
      </c>
    </row>
  </sheetData>
  <mergeCells count="2">
    <mergeCell ref="A1:A2"/>
    <mergeCell ref="B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9</v>
      </c>
      <c r="B1" s="2" t="s">
        <v>2</v>
      </c>
      <c r="C1" s="2" t="s">
        <v>41</v>
      </c>
    </row>
    <row r="2" spans="1:3">
      <c r="A2" s="4" t="s">
        <v>570</v>
      </c>
      <c r="B2" s="5" t="n">
        <v>4910</v>
      </c>
      <c r="C2" s="5" t="n">
        <v>4727</v>
      </c>
    </row>
    <row r="3" spans="1:3">
      <c r="A3" s="4" t="s">
        <v>571</v>
      </c>
      <c r="B3" s="6" t="n">
        <v>4806</v>
      </c>
      <c r="C3" s="6" t="n">
        <v>4702</v>
      </c>
    </row>
    <row r="4" spans="1:3">
      <c r="A4" s="4" t="s">
        <v>572</v>
      </c>
    </row>
    <row r="5" spans="1:3">
      <c r="A5" s="4" t="s">
        <v>570</v>
      </c>
      <c r="B5" s="6" t="n">
        <v>4910</v>
      </c>
      <c r="C5" s="6" t="n">
        <v>4727</v>
      </c>
    </row>
    <row r="6" spans="1:3">
      <c r="A6" s="4" t="s">
        <v>571</v>
      </c>
      <c r="B6" s="6" t="n">
        <v>4806</v>
      </c>
      <c r="C6" s="6" t="n">
        <v>4702</v>
      </c>
    </row>
    <row r="7" spans="1:3">
      <c r="A7" s="4" t="s">
        <v>573</v>
      </c>
    </row>
    <row r="8" spans="1:3">
      <c r="A8" s="4" t="s">
        <v>570</v>
      </c>
      <c r="B8" s="6" t="n">
        <v>0</v>
      </c>
      <c r="C8" s="6" t="n">
        <v>0</v>
      </c>
    </row>
    <row r="9" spans="1:3">
      <c r="A9" s="4" t="s">
        <v>571</v>
      </c>
      <c r="B9" s="5" t="n">
        <v>0</v>
      </c>
      <c r="C9"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16"/>
  </cols>
  <sheetData>
    <row r="1" spans="1:2">
      <c r="A1" s="1" t="s">
        <v>574</v>
      </c>
      <c r="B1" s="2" t="s">
        <v>1</v>
      </c>
    </row>
    <row r="2" spans="1:2">
      <c r="B2" s="2" t="s">
        <v>2</v>
      </c>
    </row>
    <row r="3" spans="1:2">
      <c r="A3" s="4" t="s">
        <v>572</v>
      </c>
    </row>
    <row r="4" spans="1:2">
      <c r="A4" s="4" t="s">
        <v>575</v>
      </c>
      <c r="B4" s="4" t="s">
        <v>576</v>
      </c>
    </row>
    <row r="5" spans="1:2">
      <c r="A5" s="4" t="s">
        <v>573</v>
      </c>
    </row>
    <row r="6" spans="1:2">
      <c r="A6" s="4" t="s">
        <v>575</v>
      </c>
      <c r="B6" s="4" t="s">
        <v>5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41</v>
      </c>
      <c r="D2" s="2" t="s">
        <v>90</v>
      </c>
    </row>
    <row r="3" spans="1:4">
      <c r="A3" s="4" t="s">
        <v>579</v>
      </c>
      <c r="B3" s="5" t="n">
        <v>23756</v>
      </c>
      <c r="C3" s="5" t="n">
        <v>22022</v>
      </c>
      <c r="D3" s="5" t="n">
        <v>15602</v>
      </c>
    </row>
    <row r="4" spans="1:4">
      <c r="A4" s="4" t="s">
        <v>96</v>
      </c>
      <c r="B4" s="6" t="n">
        <v>5855</v>
      </c>
      <c r="C4" s="6" t="n">
        <v>7898</v>
      </c>
      <c r="D4" s="6" t="n">
        <v>5934</v>
      </c>
    </row>
    <row r="5" spans="1:4">
      <c r="A5" s="4" t="s">
        <v>97</v>
      </c>
      <c r="B5" s="6" t="n">
        <v>4134</v>
      </c>
      <c r="C5" s="6" t="n">
        <v>4285</v>
      </c>
      <c r="D5" s="6" t="n">
        <v>2136</v>
      </c>
    </row>
    <row r="6" spans="1:4">
      <c r="A6" s="4" t="s">
        <v>99</v>
      </c>
      <c r="B6" s="6" t="n">
        <v>2941</v>
      </c>
      <c r="C6" s="6" t="n">
        <v>2625</v>
      </c>
      <c r="D6" s="6" t="n">
        <v>2016</v>
      </c>
    </row>
    <row r="7" spans="1:4">
      <c r="A7" s="4" t="s">
        <v>103</v>
      </c>
      <c r="B7" s="6" t="n">
        <v>5756</v>
      </c>
      <c r="C7" s="6" t="n">
        <v>1962</v>
      </c>
      <c r="D7" s="6" t="n">
        <v>1041</v>
      </c>
    </row>
    <row r="8" spans="1:4">
      <c r="A8" s="4" t="s">
        <v>105</v>
      </c>
      <c r="B8" s="6" t="n">
        <v>-1054</v>
      </c>
      <c r="C8" s="6" t="n">
        <v>-3103</v>
      </c>
      <c r="D8" s="6" t="n">
        <v>-2741</v>
      </c>
    </row>
    <row r="9" spans="1:4">
      <c r="A9" s="4" t="s">
        <v>580</v>
      </c>
      <c r="B9" s="6" t="n">
        <v>11784</v>
      </c>
      <c r="C9" s="6" t="n">
        <v>1483</v>
      </c>
      <c r="D9" s="6" t="n">
        <v>56898</v>
      </c>
    </row>
    <row r="10" spans="1:4">
      <c r="A10" s="4" t="s">
        <v>581</v>
      </c>
      <c r="B10" s="6" t="n">
        <v>2962</v>
      </c>
      <c r="C10" s="6" t="n">
        <v>524</v>
      </c>
      <c r="D10" s="6" t="n">
        <v>7350</v>
      </c>
    </row>
    <row r="11" spans="1:4">
      <c r="A11" s="4" t="s">
        <v>582</v>
      </c>
      <c r="B11" s="6" t="n">
        <v>6856</v>
      </c>
      <c r="C11" s="6" t="n">
        <v>122129</v>
      </c>
      <c r="D11" s="6" t="n">
        <v>11003</v>
      </c>
    </row>
    <row r="12" spans="1:4">
      <c r="A12" s="4" t="s">
        <v>583</v>
      </c>
    </row>
    <row r="13" spans="1:4">
      <c r="A13" s="4" t="s">
        <v>579</v>
      </c>
      <c r="B13" s="6" t="n">
        <v>460</v>
      </c>
      <c r="C13" s="6" t="n">
        <v>12098</v>
      </c>
      <c r="D13" s="6" t="n">
        <v>27589</v>
      </c>
    </row>
    <row r="14" spans="1:4">
      <c r="A14" s="4" t="s">
        <v>96</v>
      </c>
      <c r="B14" s="6" t="n">
        <v>17</v>
      </c>
      <c r="C14" s="6" t="n">
        <v>3161</v>
      </c>
      <c r="D14" s="6" t="n">
        <v>7598</v>
      </c>
    </row>
    <row r="15" spans="1:4">
      <c r="A15" s="4" t="s">
        <v>97</v>
      </c>
      <c r="B15" s="6" t="n">
        <v>248</v>
      </c>
      <c r="C15" s="6" t="n">
        <v>1742</v>
      </c>
      <c r="D15" s="6" t="n">
        <v>3485</v>
      </c>
    </row>
    <row r="16" spans="1:4">
      <c r="A16" s="4" t="s">
        <v>99</v>
      </c>
      <c r="B16" s="6" t="n">
        <v>41</v>
      </c>
      <c r="C16" s="6" t="n">
        <v>1286</v>
      </c>
      <c r="D16" s="6" t="n">
        <v>3008</v>
      </c>
    </row>
    <row r="17" spans="1:4">
      <c r="A17" s="4" t="s">
        <v>100</v>
      </c>
      <c r="B17" s="6" t="n">
        <v>0</v>
      </c>
      <c r="C17" s="6" t="n">
        <v>1360</v>
      </c>
      <c r="D17" s="6" t="n">
        <v>734</v>
      </c>
    </row>
    <row r="18" spans="1:4">
      <c r="A18" s="4" t="s">
        <v>553</v>
      </c>
      <c r="B18" s="6" t="n">
        <v>0</v>
      </c>
      <c r="C18" s="6" t="n">
        <v>1462</v>
      </c>
      <c r="D18" s="6" t="n">
        <v>200</v>
      </c>
    </row>
    <row r="19" spans="1:4">
      <c r="A19" s="4" t="s">
        <v>102</v>
      </c>
      <c r="B19" s="6" t="n">
        <v>306</v>
      </c>
      <c r="C19" s="6" t="n">
        <v>9011</v>
      </c>
      <c r="D19" s="6" t="n">
        <v>15025</v>
      </c>
    </row>
    <row r="20" spans="1:4">
      <c r="A20" s="4" t="s">
        <v>103</v>
      </c>
      <c r="B20" s="6" t="n">
        <v>154</v>
      </c>
      <c r="C20" s="6" t="n">
        <v>3087</v>
      </c>
      <c r="D20" s="6" t="n">
        <v>12564</v>
      </c>
    </row>
    <row r="21" spans="1:4">
      <c r="A21" s="4" t="s">
        <v>105</v>
      </c>
      <c r="B21" s="6" t="n">
        <v>0</v>
      </c>
      <c r="C21" s="6" t="n">
        <v>-587</v>
      </c>
      <c r="D21" s="6" t="n">
        <v>-1582</v>
      </c>
    </row>
    <row r="22" spans="1:4">
      <c r="A22" s="4" t="s">
        <v>584</v>
      </c>
      <c r="B22" s="6" t="n">
        <v>9244</v>
      </c>
      <c r="C22" s="6" t="n">
        <v>164915</v>
      </c>
      <c r="D22" s="6" t="n">
        <v>0</v>
      </c>
    </row>
    <row r="23" spans="1:4">
      <c r="A23" s="4" t="s">
        <v>580</v>
      </c>
      <c r="B23" s="6" t="n">
        <v>9398</v>
      </c>
      <c r="C23" s="6" t="n">
        <v>167415</v>
      </c>
      <c r="D23" s="6" t="n">
        <v>10982</v>
      </c>
    </row>
    <row r="24" spans="1:4">
      <c r="A24" s="4" t="s">
        <v>581</v>
      </c>
      <c r="B24" s="6" t="n">
        <v>2242</v>
      </c>
      <c r="C24" s="6" t="n">
        <v>45286</v>
      </c>
      <c r="D24" s="6" t="n">
        <v>-21</v>
      </c>
    </row>
    <row r="25" spans="1:4">
      <c r="A25" s="4" t="s">
        <v>582</v>
      </c>
      <c r="B25" s="5" t="n">
        <v>6856</v>
      </c>
      <c r="C25" s="5" t="n">
        <v>122129</v>
      </c>
      <c r="D25" s="5" t="n">
        <v>110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41</v>
      </c>
      <c r="D1" s="2" t="s">
        <v>90</v>
      </c>
    </row>
    <row r="2" spans="1:4">
      <c r="A2" s="4" t="s">
        <v>43</v>
      </c>
      <c r="B2" s="5" t="n">
        <v>84383</v>
      </c>
      <c r="C2" s="5" t="n">
        <v>83721</v>
      </c>
    </row>
    <row r="3" spans="1:4">
      <c r="A3" s="4" t="s">
        <v>44</v>
      </c>
      <c r="B3" s="6" t="n">
        <v>147019</v>
      </c>
      <c r="C3" s="6" t="n">
        <v>144543</v>
      </c>
    </row>
    <row r="4" spans="1:4">
      <c r="A4" s="4" t="s">
        <v>45</v>
      </c>
      <c r="B4" s="6" t="n">
        <v>1056</v>
      </c>
      <c r="C4" s="6" t="n">
        <v>6683</v>
      </c>
    </row>
    <row r="5" spans="1:4">
      <c r="A5" s="4" t="s">
        <v>54</v>
      </c>
      <c r="B5" s="6" t="n">
        <v>546</v>
      </c>
      <c r="C5" s="6" t="n">
        <v>564</v>
      </c>
    </row>
    <row r="6" spans="1:4">
      <c r="A6" s="4" t="s">
        <v>57</v>
      </c>
      <c r="B6" s="6" t="n">
        <v>554</v>
      </c>
      <c r="C6" s="6" t="n">
        <v>53</v>
      </c>
    </row>
    <row r="7" spans="1:4">
      <c r="A7" s="4" t="s">
        <v>58</v>
      </c>
      <c r="B7" s="6" t="n">
        <v>890</v>
      </c>
      <c r="C7" s="6" t="n">
        <v>773</v>
      </c>
    </row>
    <row r="8" spans="1:4">
      <c r="A8" s="4" t="s">
        <v>59</v>
      </c>
      <c r="B8" s="6" t="n">
        <v>479</v>
      </c>
      <c r="C8" s="6" t="n">
        <v>455</v>
      </c>
    </row>
    <row r="9" spans="1:4">
      <c r="A9" s="4" t="s">
        <v>60</v>
      </c>
      <c r="B9" s="6" t="n">
        <v>0</v>
      </c>
      <c r="C9" s="6" t="n">
        <v>3224</v>
      </c>
    </row>
    <row r="10" spans="1:4">
      <c r="A10" s="4" t="s">
        <v>586</v>
      </c>
      <c r="B10" s="6" t="n">
        <v>88925</v>
      </c>
      <c r="C10" s="6" t="n">
        <v>88789</v>
      </c>
    </row>
    <row r="11" spans="1:4">
      <c r="A11" s="4" t="s">
        <v>64</v>
      </c>
      <c r="B11" s="6" t="n">
        <v>2431</v>
      </c>
      <c r="C11" s="6" t="n">
        <v>3545</v>
      </c>
    </row>
    <row r="12" spans="1:4">
      <c r="A12" s="4" t="s">
        <v>67</v>
      </c>
      <c r="B12" s="6" t="n">
        <v>790</v>
      </c>
      <c r="C12" s="6" t="n">
        <v>27</v>
      </c>
    </row>
    <row r="13" spans="1:4">
      <c r="A13" s="4" t="s">
        <v>70</v>
      </c>
      <c r="B13" s="6" t="n">
        <v>328</v>
      </c>
      <c r="C13" s="6" t="n">
        <v>53</v>
      </c>
    </row>
    <row r="14" spans="1:4">
      <c r="A14" s="4" t="s">
        <v>71</v>
      </c>
      <c r="B14" s="5" t="n">
        <v>0</v>
      </c>
      <c r="C14" s="6" t="n">
        <v>288</v>
      </c>
    </row>
    <row r="15" spans="1:4">
      <c r="A15" s="4" t="s">
        <v>583</v>
      </c>
    </row>
    <row r="16" spans="1:4">
      <c r="A16" s="4" t="s">
        <v>43</v>
      </c>
      <c r="C16" s="6" t="n">
        <v>546</v>
      </c>
      <c r="D16" s="5" t="n">
        <v>40465</v>
      </c>
    </row>
    <row r="17" spans="1:4">
      <c r="A17" s="4" t="s">
        <v>44</v>
      </c>
      <c r="C17" s="6" t="n">
        <v>3315</v>
      </c>
      <c r="D17" s="6" t="n">
        <v>186657</v>
      </c>
    </row>
    <row r="18" spans="1:4">
      <c r="A18" s="4" t="s">
        <v>45</v>
      </c>
      <c r="C18" s="6" t="n">
        <v>0</v>
      </c>
      <c r="D18" s="6" t="n">
        <v>6617</v>
      </c>
    </row>
    <row r="19" spans="1:4">
      <c r="A19" s="4" t="s">
        <v>46</v>
      </c>
      <c r="C19" s="6" t="n">
        <v>3861</v>
      </c>
      <c r="D19" s="6" t="n">
        <v>233739</v>
      </c>
    </row>
    <row r="20" spans="1:4">
      <c r="A20" s="4" t="s">
        <v>47</v>
      </c>
      <c r="C20" s="6" t="n">
        <v>2374</v>
      </c>
      <c r="D20" s="6" t="n">
        <v>68049</v>
      </c>
    </row>
    <row r="21" spans="1:4">
      <c r="A21" s="4" t="s">
        <v>48</v>
      </c>
      <c r="C21" s="6" t="n">
        <v>1487</v>
      </c>
      <c r="D21" s="6" t="n">
        <v>165690</v>
      </c>
    </row>
    <row r="22" spans="1:4">
      <c r="A22" s="4" t="s">
        <v>54</v>
      </c>
      <c r="C22" s="6" t="n">
        <v>910</v>
      </c>
      <c r="D22" s="6" t="n">
        <v>405</v>
      </c>
    </row>
    <row r="23" spans="1:4">
      <c r="A23" s="4" t="s">
        <v>57</v>
      </c>
      <c r="C23" s="6" t="n">
        <v>473</v>
      </c>
      <c r="D23" s="6" t="n">
        <v>4088</v>
      </c>
    </row>
    <row r="24" spans="1:4">
      <c r="A24" s="4" t="s">
        <v>58</v>
      </c>
      <c r="C24" s="6" t="n">
        <v>354</v>
      </c>
      <c r="D24" s="6" t="n">
        <v>6509</v>
      </c>
    </row>
    <row r="25" spans="1:4">
      <c r="A25" s="4" t="s">
        <v>59</v>
      </c>
      <c r="C25" s="6" t="n">
        <v>0</v>
      </c>
      <c r="D25" s="6" t="n">
        <v>2</v>
      </c>
    </row>
    <row r="26" spans="1:4">
      <c r="A26" s="4" t="s">
        <v>60</v>
      </c>
      <c r="C26" s="6" t="n">
        <v>3224</v>
      </c>
      <c r="D26" s="6" t="n">
        <v>176694</v>
      </c>
    </row>
    <row r="27" spans="1:4">
      <c r="A27" s="4" t="s">
        <v>587</v>
      </c>
      <c r="C27" s="6" t="n">
        <v>0</v>
      </c>
      <c r="D27" s="6" t="n">
        <v>23825</v>
      </c>
    </row>
    <row r="28" spans="1:4">
      <c r="A28" s="4" t="s">
        <v>586</v>
      </c>
      <c r="C28" s="6" t="n">
        <v>0</v>
      </c>
      <c r="D28" s="6" t="n">
        <v>4338</v>
      </c>
    </row>
    <row r="29" spans="1:4">
      <c r="A29" s="4" t="s">
        <v>64</v>
      </c>
      <c r="C29" s="6" t="n">
        <v>205</v>
      </c>
      <c r="D29" s="6" t="n">
        <v>2289</v>
      </c>
    </row>
    <row r="30" spans="1:4">
      <c r="A30" s="4" t="s">
        <v>67</v>
      </c>
      <c r="C30" s="6" t="n">
        <v>45</v>
      </c>
      <c r="D30" s="6" t="n">
        <v>967</v>
      </c>
    </row>
    <row r="31" spans="1:4">
      <c r="A31" s="4" t="s">
        <v>70</v>
      </c>
      <c r="C31" s="6" t="n">
        <v>38</v>
      </c>
      <c r="D31" s="6" t="n">
        <v>861</v>
      </c>
    </row>
    <row r="32" spans="1:4">
      <c r="A32" s="4" t="s">
        <v>71</v>
      </c>
      <c r="C32" s="5" t="n">
        <v>288</v>
      </c>
      <c r="D32" s="5" t="n">
        <v>322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41</v>
      </c>
      <c r="D2" s="2" t="s">
        <v>90</v>
      </c>
    </row>
    <row r="3" spans="1:4">
      <c r="A3" s="3" t="s">
        <v>124</v>
      </c>
    </row>
    <row r="4" spans="1:4">
      <c r="A4" s="4" t="s">
        <v>113</v>
      </c>
      <c r="B4" s="5" t="n">
        <v>15678</v>
      </c>
      <c r="C4" s="5" t="n">
        <v>123088</v>
      </c>
      <c r="D4" s="5" t="n">
        <v>60551</v>
      </c>
    </row>
    <row r="5" spans="1:4">
      <c r="A5" s="3" t="s">
        <v>127</v>
      </c>
    </row>
    <row r="6" spans="1:4">
      <c r="A6" s="4" t="s">
        <v>128</v>
      </c>
      <c r="B6" s="6" t="n">
        <v>1624</v>
      </c>
      <c r="C6" s="6" t="n">
        <v>-739</v>
      </c>
      <c r="D6" s="6" t="n">
        <v>0</v>
      </c>
    </row>
    <row r="7" spans="1:4">
      <c r="A7" s="4" t="s">
        <v>129</v>
      </c>
      <c r="B7" s="6" t="n">
        <v>0</v>
      </c>
      <c r="C7" s="6" t="n">
        <v>0</v>
      </c>
      <c r="D7" s="6" t="n">
        <v>24</v>
      </c>
    </row>
    <row r="8" spans="1:4">
      <c r="A8" s="4" t="s">
        <v>130</v>
      </c>
      <c r="B8" s="6" t="n">
        <v>17302</v>
      </c>
      <c r="C8" s="6" t="n">
        <v>122349</v>
      </c>
      <c r="D8" s="6" t="n">
        <v>60575</v>
      </c>
    </row>
    <row r="9" spans="1:4">
      <c r="A9" s="4" t="s">
        <v>131</v>
      </c>
      <c r="B9" s="6" t="n">
        <v>-499</v>
      </c>
      <c r="C9" s="6" t="n">
        <v>-1384</v>
      </c>
      <c r="D9" s="6" t="n">
        <v>18801</v>
      </c>
    </row>
    <row r="10" spans="1:4">
      <c r="A10" s="4" t="s">
        <v>132</v>
      </c>
      <c r="B10" s="5" t="n">
        <v>17801</v>
      </c>
      <c r="C10" s="5" t="n">
        <v>123733</v>
      </c>
      <c r="D10" s="5" t="n">
        <v>417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 customWidth="1" max="5" min="5" width="27"/>
  </cols>
  <sheetData>
    <row r="1" spans="1:5">
      <c r="A1" s="1" t="s">
        <v>588</v>
      </c>
      <c r="B1" s="2" t="s">
        <v>1</v>
      </c>
    </row>
    <row r="2" spans="1:5">
      <c r="B2" s="2" t="s">
        <v>589</v>
      </c>
      <c r="C2" s="2" t="s">
        <v>590</v>
      </c>
      <c r="D2" s="2" t="s">
        <v>591</v>
      </c>
      <c r="E2" s="2" t="s">
        <v>592</v>
      </c>
    </row>
    <row r="3" spans="1:5">
      <c r="A3" s="4" t="s">
        <v>593</v>
      </c>
      <c r="B3" s="5" t="n">
        <v>0</v>
      </c>
    </row>
    <row r="4" spans="1:5">
      <c r="A4" s="4" t="s">
        <v>594</v>
      </c>
      <c r="B4" s="6" t="n">
        <v>0</v>
      </c>
    </row>
    <row r="5" spans="1:5">
      <c r="A5" s="4" t="s">
        <v>595</v>
      </c>
      <c r="B5" s="5" t="n">
        <v>5784</v>
      </c>
      <c r="C5" s="5" t="n">
        <v>5709</v>
      </c>
      <c r="D5" s="5" t="n">
        <v>3491</v>
      </c>
    </row>
    <row r="6" spans="1:5">
      <c r="A6" s="4" t="s">
        <v>44</v>
      </c>
    </row>
    <row r="7" spans="1:5">
      <c r="A7" s="4" t="s">
        <v>596</v>
      </c>
      <c r="B7" s="4" t="s">
        <v>597</v>
      </c>
    </row>
    <row r="8" spans="1:5">
      <c r="A8" s="4" t="s">
        <v>432</v>
      </c>
    </row>
    <row r="9" spans="1:5">
      <c r="A9" s="4" t="s">
        <v>598</v>
      </c>
      <c r="B9" s="4" t="s">
        <v>434</v>
      </c>
    </row>
    <row r="10" spans="1:5">
      <c r="A10" s="4" t="s">
        <v>435</v>
      </c>
    </row>
    <row r="11" spans="1:5">
      <c r="A11" s="4" t="s">
        <v>598</v>
      </c>
      <c r="B11" s="4" t="s">
        <v>434</v>
      </c>
    </row>
    <row r="12" spans="1:5">
      <c r="A12" s="4" t="s">
        <v>446</v>
      </c>
    </row>
    <row r="13" spans="1:5">
      <c r="A13" s="4" t="s">
        <v>598</v>
      </c>
      <c r="B13" s="4" t="s">
        <v>447</v>
      </c>
    </row>
    <row r="14" spans="1:5">
      <c r="A14" s="4" t="s">
        <v>436</v>
      </c>
    </row>
    <row r="15" spans="1:5">
      <c r="A15" s="4" t="s">
        <v>598</v>
      </c>
      <c r="B15" s="4" t="s">
        <v>437</v>
      </c>
    </row>
    <row r="16" spans="1:5">
      <c r="A16" s="4" t="s">
        <v>438</v>
      </c>
    </row>
    <row r="17" spans="1:5">
      <c r="A17" s="4" t="s">
        <v>598</v>
      </c>
      <c r="B17" s="4" t="s">
        <v>439</v>
      </c>
    </row>
    <row r="18" spans="1:5">
      <c r="A18" s="4" t="s">
        <v>444</v>
      </c>
    </row>
    <row r="19" spans="1:5">
      <c r="A19" s="4" t="s">
        <v>598</v>
      </c>
      <c r="B19" s="4" t="s">
        <v>445</v>
      </c>
    </row>
    <row r="20" spans="1:5">
      <c r="A20" s="4" t="s">
        <v>370</v>
      </c>
    </row>
    <row r="21" spans="1:5">
      <c r="A21" s="4" t="s">
        <v>599</v>
      </c>
      <c r="B21" s="6" t="n">
        <v>4</v>
      </c>
    </row>
    <row r="22" spans="1:5">
      <c r="A22" s="4" t="s">
        <v>583</v>
      </c>
    </row>
    <row r="23" spans="1:5">
      <c r="A23" s="4" t="s">
        <v>599</v>
      </c>
      <c r="E23" s="6" t="n">
        <v>40</v>
      </c>
    </row>
    <row r="24" spans="1:5">
      <c r="A24" s="4" t="s">
        <v>600</v>
      </c>
      <c r="E24" s="6" t="n">
        <v>3</v>
      </c>
    </row>
    <row r="25" spans="1:5">
      <c r="A25" s="4" t="s">
        <v>601</v>
      </c>
      <c r="B25" s="5" t="n">
        <v>11700</v>
      </c>
      <c r="C25" s="5" t="n">
        <v>347200</v>
      </c>
    </row>
    <row r="26" spans="1:5">
      <c r="A26" s="4" t="s">
        <v>602</v>
      </c>
    </row>
    <row r="27" spans="1:5">
      <c r="A27" s="4" t="s">
        <v>599</v>
      </c>
      <c r="E27" s="6" t="n">
        <v>1</v>
      </c>
    </row>
    <row r="28" spans="1:5">
      <c r="A28" s="4" t="s">
        <v>603</v>
      </c>
      <c r="E28" s="5" t="n">
        <v>11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T127"/>
  <sheetViews>
    <sheetView workbookViewId="0">
      <selection activeCell="A1" sqref="A1"/>
    </sheetView>
  </sheetViews>
  <sheetFormatPr baseColWidth="8" defaultRowHeight="15" outlineLevelCol="0"/>
  <cols>
    <col customWidth="1" max="1" min="1" width="74"/>
    <col customWidth="1" max="2" min="2" width="28"/>
    <col customWidth="1" max="3" min="3" width="20"/>
    <col customWidth="1" max="4" min="4" width="15"/>
    <col customWidth="1" max="5" min="5" width="21"/>
    <col customWidth="1" max="6" min="6" width="80"/>
    <col customWidth="1" max="7" min="7" width="80"/>
    <col customWidth="1" max="8" min="8" width="21"/>
    <col customWidth="1" max="9" min="9" width="21"/>
    <col customWidth="1" max="10" min="10" width="24"/>
    <col customWidth="1" max="11" min="11" width="24"/>
    <col customWidth="1" max="12" min="12" width="31"/>
    <col customWidth="1" max="13" min="13" width="28"/>
    <col customWidth="1" max="14" min="14" width="21"/>
    <col customWidth="1" max="15" min="15" width="15"/>
    <col customWidth="1" max="16" min="16" width="20"/>
    <col customWidth="1" max="17" min="17" width="21"/>
    <col customWidth="1" max="18" min="18" width="28"/>
    <col customWidth="1" max="19" min="19" width="18"/>
    <col customWidth="1" max="20" min="20" width="18"/>
  </cols>
  <sheetData>
    <row r="1" spans="1:20">
      <c r="A1" s="1" t="s">
        <v>604</v>
      </c>
      <c r="B1" s="2" t="s">
        <v>605</v>
      </c>
      <c r="D1" s="2" t="s">
        <v>606</v>
      </c>
      <c r="F1" s="2" t="s">
        <v>1</v>
      </c>
    </row>
    <row r="2" spans="1:20">
      <c r="B2" s="2" t="s">
        <v>589</v>
      </c>
      <c r="C2" s="2" t="s">
        <v>607</v>
      </c>
      <c r="D2" s="2" t="s">
        <v>608</v>
      </c>
      <c r="E2" s="2" t="s">
        <v>609</v>
      </c>
      <c r="F2" s="2" t="s">
        <v>589</v>
      </c>
      <c r="G2" s="2" t="s">
        <v>610</v>
      </c>
      <c r="H2" s="2" t="s">
        <v>591</v>
      </c>
      <c r="I2" s="2" t="s">
        <v>611</v>
      </c>
      <c r="J2" s="2" t="s">
        <v>612</v>
      </c>
      <c r="K2" s="2" t="s">
        <v>613</v>
      </c>
      <c r="L2" s="2" t="s">
        <v>614</v>
      </c>
      <c r="M2" s="2" t="s">
        <v>615</v>
      </c>
      <c r="N2" s="2" t="s">
        <v>616</v>
      </c>
      <c r="O2" s="2" t="s">
        <v>617</v>
      </c>
      <c r="P2" s="2" t="s">
        <v>618</v>
      </c>
      <c r="Q2" s="2" t="s">
        <v>619</v>
      </c>
      <c r="R2" s="2" t="s">
        <v>620</v>
      </c>
      <c r="S2" s="2" t="s">
        <v>621</v>
      </c>
      <c r="T2" s="2" t="s">
        <v>622</v>
      </c>
    </row>
    <row r="3" spans="1:20">
      <c r="A3" s="4" t="s">
        <v>623</v>
      </c>
      <c r="F3" s="5" t="n">
        <v>-1954</v>
      </c>
      <c r="G3" s="5" t="n">
        <v>-88</v>
      </c>
      <c r="H3" s="5" t="n">
        <v>-1598</v>
      </c>
    </row>
    <row r="4" spans="1:20">
      <c r="A4" s="4" t="s">
        <v>624</v>
      </c>
      <c r="B4" s="5" t="n">
        <v>-4127</v>
      </c>
      <c r="F4" s="6" t="n">
        <v>-4127</v>
      </c>
      <c r="G4" s="6" t="n">
        <v>-2702</v>
      </c>
    </row>
    <row r="5" spans="1:20">
      <c r="A5" s="4" t="s">
        <v>625</v>
      </c>
      <c r="F5" s="6" t="n">
        <v>73529</v>
      </c>
      <c r="G5" s="5" t="n">
        <v>71007</v>
      </c>
      <c r="H5" s="5" t="n">
        <v>693</v>
      </c>
    </row>
    <row r="6" spans="1:20">
      <c r="A6" s="4" t="s">
        <v>626</v>
      </c>
      <c r="B6" s="6" t="n">
        <v>10380</v>
      </c>
      <c r="F6" s="6" t="n">
        <v>10380</v>
      </c>
    </row>
    <row r="7" spans="1:20">
      <c r="A7" s="4" t="s">
        <v>627</v>
      </c>
    </row>
    <row r="8" spans="1:20">
      <c r="A8" s="4" t="s">
        <v>628</v>
      </c>
      <c r="B8" s="5" t="n">
        <v>26000</v>
      </c>
      <c r="F8" s="5" t="n">
        <v>26000</v>
      </c>
    </row>
    <row r="9" spans="1:20">
      <c r="A9" s="4" t="s">
        <v>629</v>
      </c>
      <c r="F9" s="4" t="s">
        <v>630</v>
      </c>
    </row>
    <row r="10" spans="1:20">
      <c r="A10" s="4" t="s">
        <v>631</v>
      </c>
      <c r="F10" s="4" t="s">
        <v>632</v>
      </c>
    </row>
    <row r="11" spans="1:20">
      <c r="A11" s="4" t="s">
        <v>633</v>
      </c>
      <c r="B11" s="4" t="s">
        <v>634</v>
      </c>
      <c r="F11" s="4" t="s">
        <v>634</v>
      </c>
    </row>
    <row r="12" spans="1:20">
      <c r="A12" s="4" t="s">
        <v>635</v>
      </c>
      <c r="B12" s="5" t="n">
        <v>1900</v>
      </c>
      <c r="F12" s="5" t="n">
        <v>1900</v>
      </c>
    </row>
    <row r="13" spans="1:20">
      <c r="A13" s="4" t="s">
        <v>636</v>
      </c>
    </row>
    <row r="14" spans="1:20">
      <c r="A14" s="4" t="s">
        <v>637</v>
      </c>
      <c r="R14" s="5" t="n">
        <v>17250</v>
      </c>
    </row>
    <row r="15" spans="1:20">
      <c r="A15" s="4" t="s">
        <v>638</v>
      </c>
      <c r="H15" s="4" t="s">
        <v>639</v>
      </c>
    </row>
    <row r="16" spans="1:20">
      <c r="A16" s="4" t="s">
        <v>640</v>
      </c>
      <c r="B16" s="6" t="n">
        <v>12002</v>
      </c>
      <c r="F16" s="6" t="n">
        <v>12002</v>
      </c>
    </row>
    <row r="17" spans="1:20">
      <c r="A17" s="4" t="s">
        <v>641</v>
      </c>
      <c r="R17" s="6" t="n">
        <v>4</v>
      </c>
    </row>
    <row r="18" spans="1:20">
      <c r="A18" s="4" t="s">
        <v>642</v>
      </c>
    </row>
    <row r="19" spans="1:20">
      <c r="A19" s="4" t="s">
        <v>638</v>
      </c>
      <c r="G19" s="4" t="s">
        <v>643</v>
      </c>
    </row>
    <row r="20" spans="1:20">
      <c r="A20" s="4" t="s">
        <v>640</v>
      </c>
      <c r="B20" s="6" t="n">
        <v>39866</v>
      </c>
      <c r="F20" s="5" t="n">
        <v>39866</v>
      </c>
    </row>
    <row r="21" spans="1:20">
      <c r="A21" s="4" t="s">
        <v>644</v>
      </c>
      <c r="P21" s="5" t="n">
        <v>71000</v>
      </c>
    </row>
    <row r="22" spans="1:20">
      <c r="A22" s="4" t="s">
        <v>645</v>
      </c>
      <c r="G22" s="4" t="s">
        <v>646</v>
      </c>
    </row>
    <row r="23" spans="1:20">
      <c r="A23" s="4" t="s">
        <v>647</v>
      </c>
    </row>
    <row r="24" spans="1:20">
      <c r="A24" s="4" t="s">
        <v>638</v>
      </c>
      <c r="F24" s="4" t="s">
        <v>648</v>
      </c>
    </row>
    <row r="25" spans="1:20">
      <c r="A25" s="4" t="s">
        <v>640</v>
      </c>
      <c r="B25" s="5" t="n">
        <v>5243</v>
      </c>
      <c r="F25" s="5" t="n">
        <v>5243</v>
      </c>
    </row>
    <row r="26" spans="1:20">
      <c r="A26" s="4" t="s">
        <v>644</v>
      </c>
      <c r="N26" s="5" t="n">
        <v>132000</v>
      </c>
    </row>
    <row r="27" spans="1:20">
      <c r="A27" s="4" t="s">
        <v>645</v>
      </c>
      <c r="F27" s="4" t="s">
        <v>649</v>
      </c>
    </row>
    <row r="28" spans="1:20">
      <c r="A28" s="4" t="s">
        <v>650</v>
      </c>
    </row>
    <row r="29" spans="1:20">
      <c r="A29" s="4" t="s">
        <v>651</v>
      </c>
      <c r="N29" s="9" t="n">
        <v>1.1</v>
      </c>
    </row>
    <row r="30" spans="1:20">
      <c r="A30" s="4" t="s">
        <v>652</v>
      </c>
      <c r="N30" s="4" t="s">
        <v>653</v>
      </c>
    </row>
    <row r="31" spans="1:20">
      <c r="A31" s="4" t="s">
        <v>654</v>
      </c>
    </row>
    <row r="32" spans="1:20">
      <c r="A32" s="4" t="s">
        <v>651</v>
      </c>
      <c r="N32" s="8" t="n">
        <v>1.25</v>
      </c>
    </row>
    <row r="33" spans="1:20">
      <c r="A33" s="4" t="s">
        <v>652</v>
      </c>
      <c r="N33" s="4" t="s">
        <v>653</v>
      </c>
    </row>
    <row r="34" spans="1:20">
      <c r="A34" s="4" t="s">
        <v>655</v>
      </c>
    </row>
    <row r="35" spans="1:20">
      <c r="A35" s="4" t="s">
        <v>656</v>
      </c>
      <c r="T35" s="4" t="s">
        <v>434</v>
      </c>
    </row>
    <row r="36" spans="1:20">
      <c r="A36" s="4" t="s">
        <v>657</v>
      </c>
      <c r="T36" s="6" t="n">
        <v>553</v>
      </c>
    </row>
    <row r="37" spans="1:20">
      <c r="A37" s="4" t="s">
        <v>658</v>
      </c>
      <c r="T37" s="6" t="n">
        <v>3443</v>
      </c>
    </row>
    <row r="38" spans="1:20">
      <c r="A38" s="4" t="s">
        <v>659</v>
      </c>
      <c r="E38" s="5" t="n">
        <v>3018</v>
      </c>
    </row>
    <row r="39" spans="1:20">
      <c r="A39" s="4" t="s">
        <v>660</v>
      </c>
      <c r="T39" s="6" t="n">
        <v>288</v>
      </c>
    </row>
    <row r="40" spans="1:20">
      <c r="A40" s="4" t="s">
        <v>661</v>
      </c>
    </row>
    <row r="41" spans="1:20">
      <c r="A41" s="4" t="s">
        <v>662</v>
      </c>
      <c r="I41" s="5" t="n">
        <v>3240</v>
      </c>
    </row>
    <row r="42" spans="1:20">
      <c r="A42" s="4" t="s">
        <v>656</v>
      </c>
      <c r="S42" s="4" t="s">
        <v>434</v>
      </c>
    </row>
    <row r="43" spans="1:20">
      <c r="A43" s="4" t="s">
        <v>657</v>
      </c>
      <c r="S43" s="6" t="n">
        <v>10</v>
      </c>
    </row>
    <row r="44" spans="1:20">
      <c r="A44" s="4" t="s">
        <v>663</v>
      </c>
    </row>
    <row r="45" spans="1:20">
      <c r="A45" s="4" t="s">
        <v>664</v>
      </c>
      <c r="G45" s="5" t="n">
        <v>5600</v>
      </c>
    </row>
    <row r="46" spans="1:20">
      <c r="A46" s="4" t="s">
        <v>665</v>
      </c>
      <c r="G46" s="5" t="n">
        <v>725</v>
      </c>
    </row>
    <row r="47" spans="1:20">
      <c r="A47" s="4" t="s">
        <v>666</v>
      </c>
    </row>
    <row r="48" spans="1:20">
      <c r="A48" s="4" t="s">
        <v>667</v>
      </c>
      <c r="L48" s="6" t="n">
        <v>273940</v>
      </c>
    </row>
    <row r="49" spans="1:20">
      <c r="A49" s="4" t="s">
        <v>668</v>
      </c>
      <c r="L49" s="9" t="n">
        <v>20.4</v>
      </c>
    </row>
    <row r="50" spans="1:20">
      <c r="A50" s="4" t="s">
        <v>669</v>
      </c>
      <c r="L50" s="6" t="n">
        <v>294</v>
      </c>
    </row>
    <row r="51" spans="1:20">
      <c r="A51" s="4" t="s">
        <v>641</v>
      </c>
      <c r="L51" s="6" t="n">
        <v>19</v>
      </c>
    </row>
    <row r="52" spans="1:20">
      <c r="A52" s="4" t="s">
        <v>670</v>
      </c>
      <c r="L52" s="4" t="s">
        <v>671</v>
      </c>
    </row>
    <row r="53" spans="1:20">
      <c r="A53" s="4" t="s">
        <v>672</v>
      </c>
      <c r="D53" s="4" t="s">
        <v>673</v>
      </c>
    </row>
    <row r="54" spans="1:20">
      <c r="A54" s="4" t="s">
        <v>674</v>
      </c>
      <c r="D54" s="4" t="s">
        <v>675</v>
      </c>
    </row>
    <row r="55" spans="1:20">
      <c r="A55" s="4" t="s">
        <v>676</v>
      </c>
      <c r="L55" s="5" t="n">
        <v>29672</v>
      </c>
    </row>
    <row r="56" spans="1:20">
      <c r="A56" s="4" t="s">
        <v>677</v>
      </c>
      <c r="D56" s="4" t="s">
        <v>577</v>
      </c>
    </row>
    <row r="57" spans="1:20">
      <c r="A57" s="4" t="s">
        <v>603</v>
      </c>
      <c r="L57" s="5" t="n">
        <v>45600</v>
      </c>
    </row>
    <row r="58" spans="1:20">
      <c r="A58" s="4" t="s">
        <v>432</v>
      </c>
    </row>
    <row r="59" spans="1:20">
      <c r="A59" s="4" t="s">
        <v>678</v>
      </c>
      <c r="T59" s="6" t="n">
        <v>4300</v>
      </c>
    </row>
    <row r="60" spans="1:20">
      <c r="A60" s="4" t="s">
        <v>656</v>
      </c>
      <c r="B60" s="4" t="s">
        <v>434</v>
      </c>
      <c r="F60" s="4" t="s">
        <v>434</v>
      </c>
      <c r="G60" s="4" t="s">
        <v>434</v>
      </c>
      <c r="T60" s="4" t="s">
        <v>434</v>
      </c>
    </row>
    <row r="61" spans="1:20">
      <c r="A61" s="4" t="s">
        <v>679</v>
      </c>
      <c r="T61" s="6" t="n">
        <v>3443</v>
      </c>
    </row>
    <row r="62" spans="1:20">
      <c r="A62" s="4" t="s">
        <v>680</v>
      </c>
      <c r="E62" s="6" t="n">
        <v>2548</v>
      </c>
    </row>
    <row r="63" spans="1:20">
      <c r="A63" s="4" t="s">
        <v>659</v>
      </c>
      <c r="E63" s="5" t="n">
        <v>3018</v>
      </c>
    </row>
    <row r="64" spans="1:20">
      <c r="A64" s="4" t="s">
        <v>681</v>
      </c>
      <c r="T64" s="6" t="n">
        <v>288</v>
      </c>
    </row>
    <row r="65" spans="1:20">
      <c r="A65" s="4" t="s">
        <v>623</v>
      </c>
      <c r="F65" s="5" t="n">
        <v>-42</v>
      </c>
      <c r="G65" s="5" t="n">
        <v>-61</v>
      </c>
    </row>
    <row r="66" spans="1:20">
      <c r="A66" s="4" t="s">
        <v>435</v>
      </c>
    </row>
    <row r="67" spans="1:20">
      <c r="A67" s="4" t="s">
        <v>667</v>
      </c>
      <c r="S67" s="6" t="n">
        <v>329000</v>
      </c>
    </row>
    <row r="68" spans="1:20">
      <c r="A68" s="4" t="s">
        <v>662</v>
      </c>
      <c r="I68" s="5" t="n">
        <v>7500</v>
      </c>
    </row>
    <row r="69" spans="1:20">
      <c r="A69" s="4" t="s">
        <v>656</v>
      </c>
      <c r="B69" s="4" t="s">
        <v>434</v>
      </c>
      <c r="F69" s="4" t="s">
        <v>434</v>
      </c>
      <c r="G69" s="4" t="s">
        <v>434</v>
      </c>
      <c r="S69" s="4" t="s">
        <v>434</v>
      </c>
    </row>
    <row r="70" spans="1:20">
      <c r="A70" s="4" t="s">
        <v>682</v>
      </c>
      <c r="C70" s="5" t="n">
        <v>2130</v>
      </c>
    </row>
    <row r="71" spans="1:20">
      <c r="A71" s="4" t="s">
        <v>679</v>
      </c>
      <c r="S71" s="6" t="n">
        <v>25</v>
      </c>
    </row>
    <row r="72" spans="1:20">
      <c r="A72" s="4" t="s">
        <v>623</v>
      </c>
      <c r="F72" s="5" t="n">
        <v>-591</v>
      </c>
      <c r="G72" s="5" t="n">
        <v>0</v>
      </c>
    </row>
    <row r="73" spans="1:20">
      <c r="A73" s="4" t="s">
        <v>440</v>
      </c>
    </row>
    <row r="74" spans="1:20">
      <c r="A74" s="4" t="s">
        <v>623</v>
      </c>
      <c r="F74" s="5" t="n">
        <v>0</v>
      </c>
      <c r="G74" s="6" t="n">
        <v>39</v>
      </c>
    </row>
    <row r="75" spans="1:20">
      <c r="A75" s="4" t="s">
        <v>644</v>
      </c>
      <c r="Q75" s="5" t="n">
        <v>3500</v>
      </c>
    </row>
    <row r="76" spans="1:20">
      <c r="A76" s="4" t="s">
        <v>670</v>
      </c>
      <c r="Q76" s="4" t="s">
        <v>683</v>
      </c>
    </row>
    <row r="77" spans="1:20">
      <c r="A77" s="4" t="s">
        <v>684</v>
      </c>
      <c r="Q77" s="4" t="s">
        <v>685</v>
      </c>
    </row>
    <row r="78" spans="1:20">
      <c r="A78" s="4" t="s">
        <v>669</v>
      </c>
      <c r="B78" s="6" t="n">
        <v>126</v>
      </c>
      <c r="F78" s="6" t="n">
        <v>126</v>
      </c>
    </row>
    <row r="79" spans="1:20">
      <c r="A79" s="4" t="s">
        <v>436</v>
      </c>
    </row>
    <row r="80" spans="1:20">
      <c r="A80" s="4" t="s">
        <v>662</v>
      </c>
      <c r="G80" s="6" t="n">
        <v>16300</v>
      </c>
    </row>
    <row r="81" spans="1:20">
      <c r="A81" s="4" t="s">
        <v>656</v>
      </c>
      <c r="P81" s="4" t="s">
        <v>437</v>
      </c>
    </row>
    <row r="82" spans="1:20">
      <c r="A82" s="4" t="s">
        <v>680</v>
      </c>
      <c r="G82" s="6" t="n">
        <v>4600</v>
      </c>
    </row>
    <row r="83" spans="1:20">
      <c r="A83" s="4" t="s">
        <v>623</v>
      </c>
      <c r="G83" s="6" t="n">
        <v>-66</v>
      </c>
    </row>
    <row r="84" spans="1:20">
      <c r="A84" s="4" t="s">
        <v>625</v>
      </c>
      <c r="G84" s="6" t="n">
        <v>6200</v>
      </c>
    </row>
    <row r="85" spans="1:20">
      <c r="A85" s="4" t="s">
        <v>686</v>
      </c>
      <c r="G85" s="6" t="n">
        <v>13750</v>
      </c>
    </row>
    <row r="86" spans="1:20">
      <c r="A86" s="4" t="s">
        <v>687</v>
      </c>
      <c r="P86" s="4" t="s">
        <v>688</v>
      </c>
    </row>
    <row r="87" spans="1:20">
      <c r="A87" s="4" t="s">
        <v>689</v>
      </c>
      <c r="G87" s="5" t="n">
        <v>788</v>
      </c>
    </row>
    <row r="88" spans="1:20">
      <c r="A88" s="4" t="s">
        <v>436</v>
      </c>
    </row>
    <row r="89" spans="1:20">
      <c r="A89" s="4" t="s">
        <v>656</v>
      </c>
      <c r="B89" s="4" t="s">
        <v>437</v>
      </c>
      <c r="F89" s="4" t="s">
        <v>437</v>
      </c>
      <c r="G89" s="4" t="s">
        <v>437</v>
      </c>
    </row>
    <row r="90" spans="1:20">
      <c r="A90" s="4" t="s">
        <v>623</v>
      </c>
      <c r="F90" s="5" t="n">
        <v>-871</v>
      </c>
      <c r="G90" s="5" t="n">
        <v>-66</v>
      </c>
    </row>
    <row r="91" spans="1:20">
      <c r="A91" s="4" t="s">
        <v>690</v>
      </c>
      <c r="F91" s="5" t="n">
        <v>13750</v>
      </c>
    </row>
    <row r="92" spans="1:20">
      <c r="A92" s="4" t="s">
        <v>438</v>
      </c>
    </row>
    <row r="93" spans="1:20">
      <c r="A93" s="4" t="s">
        <v>691</v>
      </c>
      <c r="G93" s="6" t="n">
        <v>4</v>
      </c>
    </row>
    <row r="94" spans="1:20">
      <c r="A94" s="4" t="s">
        <v>678</v>
      </c>
      <c r="O94" s="6" t="n">
        <v>5</v>
      </c>
    </row>
    <row r="95" spans="1:20">
      <c r="A95" s="4" t="s">
        <v>656</v>
      </c>
      <c r="B95" s="4" t="s">
        <v>439</v>
      </c>
      <c r="F95" s="4" t="s">
        <v>439</v>
      </c>
      <c r="G95" s="4" t="s">
        <v>439</v>
      </c>
      <c r="O95" s="4" t="s">
        <v>439</v>
      </c>
    </row>
    <row r="96" spans="1:20">
      <c r="A96" s="4" t="s">
        <v>623</v>
      </c>
      <c r="F96" s="5" t="n">
        <v>-573</v>
      </c>
      <c r="G96" s="5" t="n">
        <v>0</v>
      </c>
    </row>
    <row r="97" spans="1:20">
      <c r="A97" s="4" t="s">
        <v>625</v>
      </c>
      <c r="G97" s="6" t="n">
        <v>32000</v>
      </c>
    </row>
    <row r="98" spans="1:20">
      <c r="A98" s="4" t="s">
        <v>686</v>
      </c>
      <c r="G98" s="5" t="n">
        <v>23000</v>
      </c>
    </row>
    <row r="99" spans="1:20">
      <c r="A99" s="4" t="s">
        <v>687</v>
      </c>
      <c r="O99" s="4" t="s">
        <v>692</v>
      </c>
    </row>
    <row r="100" spans="1:20">
      <c r="A100" s="4" t="s">
        <v>689</v>
      </c>
      <c r="F100" s="6" t="n">
        <v>444</v>
      </c>
    </row>
    <row r="101" spans="1:20">
      <c r="A101" s="4" t="s">
        <v>693</v>
      </c>
      <c r="F101" s="5" t="n">
        <v>373</v>
      </c>
    </row>
    <row r="102" spans="1:20">
      <c r="A102" s="4" t="s">
        <v>441</v>
      </c>
    </row>
    <row r="103" spans="1:20">
      <c r="A103" s="4" t="s">
        <v>656</v>
      </c>
      <c r="B103" s="4" t="s">
        <v>442</v>
      </c>
      <c r="F103" s="4" t="s">
        <v>442</v>
      </c>
      <c r="L103" s="4" t="s">
        <v>442</v>
      </c>
    </row>
    <row r="104" spans="1:20">
      <c r="A104" s="4" t="s">
        <v>682</v>
      </c>
      <c r="F104" s="5" t="n">
        <v>123</v>
      </c>
    </row>
    <row r="105" spans="1:20">
      <c r="A105" s="4" t="s">
        <v>623</v>
      </c>
      <c r="F105" s="6" t="n">
        <v>123</v>
      </c>
    </row>
    <row r="106" spans="1:20">
      <c r="A106" s="4" t="s">
        <v>625</v>
      </c>
      <c r="F106" s="6" t="n">
        <v>6000</v>
      </c>
    </row>
    <row r="107" spans="1:20">
      <c r="A107" s="4" t="s">
        <v>443</v>
      </c>
    </row>
    <row r="108" spans="1:20">
      <c r="A108" s="4" t="s">
        <v>623</v>
      </c>
      <c r="F108" s="5" t="n">
        <v>0</v>
      </c>
    </row>
    <row r="109" spans="1:20">
      <c r="A109" s="4" t="s">
        <v>644</v>
      </c>
      <c r="M109" s="5" t="n">
        <v>18500</v>
      </c>
    </row>
    <row r="110" spans="1:20">
      <c r="A110" s="4" t="s">
        <v>670</v>
      </c>
      <c r="M110" s="4" t="s">
        <v>683</v>
      </c>
    </row>
    <row r="111" spans="1:20">
      <c r="A111" s="4" t="s">
        <v>684</v>
      </c>
      <c r="M111" s="4" t="s">
        <v>685</v>
      </c>
    </row>
    <row r="112" spans="1:20">
      <c r="A112" s="4" t="s">
        <v>669</v>
      </c>
      <c r="M112" s="6" t="n">
        <v>190</v>
      </c>
    </row>
    <row r="113" spans="1:20">
      <c r="A113" s="4" t="s">
        <v>444</v>
      </c>
    </row>
    <row r="114" spans="1:20">
      <c r="A114" s="4" t="s">
        <v>667</v>
      </c>
      <c r="K114" s="6" t="n">
        <v>11246</v>
      </c>
    </row>
    <row r="115" spans="1:20">
      <c r="A115" s="4" t="s">
        <v>656</v>
      </c>
      <c r="B115" s="4" t="s">
        <v>445</v>
      </c>
      <c r="F115" s="4" t="s">
        <v>445</v>
      </c>
    </row>
    <row r="116" spans="1:20">
      <c r="A116" s="4" t="s">
        <v>623</v>
      </c>
      <c r="F116" s="5" t="n">
        <v>0</v>
      </c>
    </row>
    <row r="117" spans="1:20">
      <c r="A117" s="4" t="s">
        <v>625</v>
      </c>
      <c r="B117" s="5" t="n">
        <v>37300</v>
      </c>
    </row>
    <row r="118" spans="1:20">
      <c r="A118" s="4" t="s">
        <v>669</v>
      </c>
      <c r="K118" s="6" t="n">
        <v>344</v>
      </c>
    </row>
    <row r="119" spans="1:20">
      <c r="A119" s="4" t="s">
        <v>694</v>
      </c>
    </row>
    <row r="120" spans="1:20">
      <c r="A120" s="4" t="s">
        <v>667</v>
      </c>
      <c r="J120" s="6" t="n">
        <v>4700</v>
      </c>
    </row>
    <row r="121" spans="1:20">
      <c r="A121" s="4" t="s">
        <v>656</v>
      </c>
      <c r="J121" s="4" t="s">
        <v>447</v>
      </c>
    </row>
    <row r="122" spans="1:20">
      <c r="A122" s="4" t="s">
        <v>625</v>
      </c>
      <c r="B122" s="6" t="n">
        <v>9700</v>
      </c>
    </row>
    <row r="123" spans="1:20">
      <c r="A123" s="4" t="s">
        <v>669</v>
      </c>
      <c r="J123" s="6" t="n">
        <v>227</v>
      </c>
    </row>
    <row r="124" spans="1:20">
      <c r="A124" s="4" t="s">
        <v>695</v>
      </c>
    </row>
    <row r="125" spans="1:20">
      <c r="A125" s="4" t="s">
        <v>656</v>
      </c>
      <c r="J125" s="4" t="s">
        <v>447</v>
      </c>
    </row>
    <row r="126" spans="1:20">
      <c r="A126" s="4" t="s">
        <v>625</v>
      </c>
      <c r="B126" s="5" t="n">
        <v>6200</v>
      </c>
    </row>
    <row r="127" spans="1:20">
      <c r="A127" s="4" t="s">
        <v>669</v>
      </c>
      <c r="J127" s="6" t="n">
        <v>200</v>
      </c>
    </row>
  </sheetData>
  <mergeCells count="4">
    <mergeCell ref="A1:A2"/>
    <mergeCell ref="B1:C1"/>
    <mergeCell ref="D1:E1"/>
    <mergeCell ref="F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8"/>
  </cols>
  <sheetData>
    <row r="1" spans="1:7">
      <c r="A1" s="1" t="s">
        <v>696</v>
      </c>
      <c r="B1" s="2" t="s">
        <v>605</v>
      </c>
      <c r="C1" s="2" t="s">
        <v>1</v>
      </c>
    </row>
    <row r="2" spans="1:7">
      <c r="B2" s="2" t="s">
        <v>697</v>
      </c>
      <c r="C2" s="2" t="s">
        <v>469</v>
      </c>
      <c r="D2" s="2" t="s">
        <v>590</v>
      </c>
      <c r="E2" s="2" t="s">
        <v>591</v>
      </c>
      <c r="F2" s="2" t="s">
        <v>450</v>
      </c>
      <c r="G2" s="2" t="s">
        <v>698</v>
      </c>
    </row>
    <row r="3" spans="1:7">
      <c r="A3" s="4" t="s">
        <v>699</v>
      </c>
      <c r="C3" s="5" t="n">
        <v>0</v>
      </c>
      <c r="D3" s="5" t="n">
        <v>0</v>
      </c>
      <c r="E3" s="5" t="n">
        <v>60196</v>
      </c>
    </row>
    <row r="4" spans="1:7">
      <c r="A4" s="4" t="s">
        <v>184</v>
      </c>
    </row>
    <row r="5" spans="1:7">
      <c r="A5" s="4" t="s">
        <v>699</v>
      </c>
      <c r="E5" s="5" t="n">
        <v>20469</v>
      </c>
    </row>
    <row r="6" spans="1:7">
      <c r="A6" s="4" t="s">
        <v>663</v>
      </c>
    </row>
    <row r="7" spans="1:7">
      <c r="A7" s="4" t="s">
        <v>700</v>
      </c>
      <c r="B7" s="5" t="n">
        <v>5553</v>
      </c>
    </row>
    <row r="8" spans="1:7">
      <c r="A8" s="4" t="s">
        <v>462</v>
      </c>
    </row>
    <row r="9" spans="1:7">
      <c r="A9" s="4" t="s">
        <v>667</v>
      </c>
      <c r="G9" s="6" t="n">
        <v>300000</v>
      </c>
    </row>
    <row r="10" spans="1:7">
      <c r="A10" s="4" t="s">
        <v>701</v>
      </c>
      <c r="G10" s="6" t="n">
        <v>18000</v>
      </c>
    </row>
    <row r="11" spans="1:7">
      <c r="A11" s="4" t="s">
        <v>702</v>
      </c>
      <c r="G11" s="6" t="n">
        <v>2</v>
      </c>
    </row>
    <row r="12" spans="1:7">
      <c r="A12" s="4" t="s">
        <v>678</v>
      </c>
      <c r="G12" s="8" t="n">
        <v>5.82</v>
      </c>
    </row>
    <row r="13" spans="1:7">
      <c r="A13" s="4" t="s">
        <v>662</v>
      </c>
      <c r="B13" s="6" t="n">
        <v>13500</v>
      </c>
    </row>
    <row r="14" spans="1:7">
      <c r="A14" s="4" t="s">
        <v>680</v>
      </c>
      <c r="B14" s="6" t="n">
        <v>6165</v>
      </c>
    </row>
    <row r="15" spans="1:7">
      <c r="A15" s="4" t="s">
        <v>703</v>
      </c>
      <c r="B15" s="5" t="n">
        <v>4866</v>
      </c>
    </row>
    <row r="16" spans="1:7">
      <c r="A16" s="4" t="s">
        <v>656</v>
      </c>
      <c r="B16" s="4" t="s">
        <v>704</v>
      </c>
    </row>
    <row r="17" spans="1:7">
      <c r="A17" s="4" t="s">
        <v>461</v>
      </c>
    </row>
    <row r="18" spans="1:7">
      <c r="A18" s="4" t="s">
        <v>656</v>
      </c>
      <c r="F18" s="4" t="s">
        <v>705</v>
      </c>
    </row>
    <row r="19" spans="1:7">
      <c r="A19" s="4" t="s">
        <v>706</v>
      </c>
      <c r="F19" s="4" t="s">
        <v>707</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08</v>
      </c>
      <c r="B1" s="2" t="s">
        <v>1</v>
      </c>
    </row>
    <row r="2" spans="1:3">
      <c r="B2" s="2" t="s">
        <v>2</v>
      </c>
      <c r="C2" s="2" t="s">
        <v>41</v>
      </c>
    </row>
    <row r="3" spans="1:3">
      <c r="A3" s="3" t="s">
        <v>220</v>
      </c>
    </row>
    <row r="4" spans="1:3">
      <c r="A4" s="4" t="s">
        <v>709</v>
      </c>
      <c r="B4" s="5" t="n">
        <v>1389</v>
      </c>
      <c r="C4" s="5" t="n">
        <v>15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4"/>
    <col customWidth="1" max="5" min="5" width="14"/>
    <col customWidth="1" max="6" min="6" width="14"/>
  </cols>
  <sheetData>
    <row r="1" spans="1:6">
      <c r="A1" s="1" t="s">
        <v>710</v>
      </c>
      <c r="B1" s="2" t="s">
        <v>606</v>
      </c>
      <c r="C1" s="2" t="s">
        <v>1</v>
      </c>
    </row>
    <row r="2" spans="1:6">
      <c r="B2" s="2" t="s">
        <v>90</v>
      </c>
      <c r="C2" s="2" t="s">
        <v>2</v>
      </c>
      <c r="D2" s="2" t="s">
        <v>41</v>
      </c>
      <c r="E2" s="2" t="s">
        <v>565</v>
      </c>
      <c r="F2" s="2" t="s">
        <v>711</v>
      </c>
    </row>
    <row r="3" spans="1:6">
      <c r="A3" s="4" t="s">
        <v>712</v>
      </c>
      <c r="C3" s="5" t="n">
        <v>2889</v>
      </c>
      <c r="D3" s="5" t="n">
        <v>1056</v>
      </c>
    </row>
    <row r="4" spans="1:6">
      <c r="A4" s="4" t="s">
        <v>713</v>
      </c>
      <c r="C4" s="6" t="n">
        <v>136</v>
      </c>
    </row>
    <row r="5" spans="1:6">
      <c r="A5" s="4" t="s">
        <v>714</v>
      </c>
      <c r="D5" s="6" t="n">
        <v>3420</v>
      </c>
    </row>
    <row r="6" spans="1:6">
      <c r="A6" s="4" t="s">
        <v>464</v>
      </c>
      <c r="C6" s="6" t="n">
        <v>88925</v>
      </c>
      <c r="D6" s="5" t="n">
        <v>88789</v>
      </c>
    </row>
    <row r="7" spans="1:6">
      <c r="A7" s="4" t="s">
        <v>715</v>
      </c>
      <c r="C7" s="6" t="n">
        <v>0</v>
      </c>
    </row>
    <row r="8" spans="1:6">
      <c r="A8" s="4" t="s">
        <v>716</v>
      </c>
      <c r="C8" s="6" t="n">
        <v>127</v>
      </c>
    </row>
    <row r="9" spans="1:6">
      <c r="A9" s="4" t="s">
        <v>717</v>
      </c>
      <c r="C9" s="6" t="n">
        <v>1556</v>
      </c>
    </row>
    <row r="10" spans="1:6">
      <c r="A10" s="4" t="s">
        <v>718</v>
      </c>
      <c r="C10" s="6" t="n">
        <v>1622</v>
      </c>
    </row>
    <row r="11" spans="1:6">
      <c r="A11" s="4" t="s">
        <v>719</v>
      </c>
      <c r="C11" s="5" t="n">
        <v>85620</v>
      </c>
    </row>
    <row r="12" spans="1:6">
      <c r="A12" s="4" t="s">
        <v>720</v>
      </c>
    </row>
    <row r="13" spans="1:6">
      <c r="A13" s="4" t="s">
        <v>721</v>
      </c>
      <c r="B13" s="4" t="s">
        <v>722</v>
      </c>
    </row>
    <row r="14" spans="1:6">
      <c r="A14" s="4" t="s">
        <v>464</v>
      </c>
      <c r="F14" s="5" t="n">
        <v>90000</v>
      </c>
    </row>
    <row r="15" spans="1:6">
      <c r="A15" s="4" t="s">
        <v>670</v>
      </c>
      <c r="F15" s="4" t="s">
        <v>723</v>
      </c>
    </row>
    <row r="16" spans="1:6">
      <c r="A16" s="4" t="s">
        <v>724</v>
      </c>
      <c r="B16" s="4" t="s">
        <v>725</v>
      </c>
    </row>
    <row r="17" spans="1:6">
      <c r="A17" s="4" t="s">
        <v>726</v>
      </c>
    </row>
    <row r="18" spans="1:6">
      <c r="A18" s="4" t="s">
        <v>727</v>
      </c>
      <c r="C18" s="4" t="s">
        <v>728</v>
      </c>
    </row>
    <row r="19" spans="1:6">
      <c r="A19" s="4" t="s">
        <v>638</v>
      </c>
      <c r="C19" s="4" t="s">
        <v>634</v>
      </c>
    </row>
    <row r="20" spans="1:6">
      <c r="A20" s="4" t="s">
        <v>729</v>
      </c>
    </row>
    <row r="21" spans="1:6">
      <c r="A21" s="4" t="s">
        <v>727</v>
      </c>
      <c r="C21" s="4" t="s">
        <v>730</v>
      </c>
    </row>
    <row r="22" spans="1:6">
      <c r="A22" s="4" t="s">
        <v>638</v>
      </c>
      <c r="C22" s="4" t="s">
        <v>731</v>
      </c>
    </row>
    <row r="23" spans="1:6">
      <c r="A23" s="4" t="s">
        <v>732</v>
      </c>
    </row>
    <row r="24" spans="1:6">
      <c r="A24" s="4" t="s">
        <v>727</v>
      </c>
      <c r="C24" s="4" t="s">
        <v>733</v>
      </c>
    </row>
    <row r="25" spans="1:6">
      <c r="A25" s="4" t="s">
        <v>638</v>
      </c>
      <c r="C25" s="4" t="s">
        <v>734</v>
      </c>
    </row>
    <row r="26" spans="1:6">
      <c r="A26" s="4" t="s">
        <v>735</v>
      </c>
    </row>
    <row r="27" spans="1:6">
      <c r="A27" s="4" t="s">
        <v>721</v>
      </c>
      <c r="C27" s="4" t="s">
        <v>577</v>
      </c>
    </row>
    <row r="28" spans="1:6">
      <c r="A28" s="4" t="s">
        <v>736</v>
      </c>
      <c r="E28" s="5" t="n">
        <v>20000</v>
      </c>
    </row>
    <row r="29" spans="1:6">
      <c r="A29" s="4" t="s">
        <v>737</v>
      </c>
      <c r="C29" s="5" t="n">
        <v>411</v>
      </c>
    </row>
    <row r="30" spans="1:6">
      <c r="A30" s="4" t="s">
        <v>738</v>
      </c>
      <c r="C30" s="6" t="n">
        <v>0</v>
      </c>
    </row>
    <row r="31" spans="1:6">
      <c r="A31" s="4" t="s">
        <v>739</v>
      </c>
      <c r="C31" s="6" t="n">
        <v>19589</v>
      </c>
    </row>
    <row r="32" spans="1:6">
      <c r="A32" s="4" t="s">
        <v>740</v>
      </c>
      <c r="C32" s="5" t="n">
        <v>219000</v>
      </c>
    </row>
    <row r="33" spans="1:6">
      <c r="A33" s="4" t="s">
        <v>741</v>
      </c>
      <c r="C33" s="4" t="s">
        <v>634</v>
      </c>
    </row>
    <row r="34" spans="1:6">
      <c r="A34" s="4" t="s">
        <v>670</v>
      </c>
      <c r="C34" s="4" t="s">
        <v>742</v>
      </c>
    </row>
    <row r="35" spans="1:6">
      <c r="A35" s="4" t="s">
        <v>743</v>
      </c>
      <c r="C35" s="4" t="s">
        <v>744</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469</v>
      </c>
    </row>
    <row r="2" spans="1:2">
      <c r="A2" s="3" t="s">
        <v>226</v>
      </c>
    </row>
    <row r="3" spans="1:2">
      <c r="A3" s="4" t="s">
        <v>746</v>
      </c>
      <c r="B3" s="5" t="n">
        <v>9658</v>
      </c>
    </row>
    <row r="4" spans="1:2">
      <c r="A4" s="4" t="s">
        <v>747</v>
      </c>
      <c r="B4" s="6" t="n">
        <v>3839</v>
      </c>
    </row>
    <row r="5" spans="1:2">
      <c r="A5" s="4" t="s">
        <v>748</v>
      </c>
      <c r="B5" s="6" t="n">
        <v>3008</v>
      </c>
    </row>
    <row r="6" spans="1:2">
      <c r="A6" s="4" t="s">
        <v>749</v>
      </c>
      <c r="B6" s="6" t="n">
        <v>3000</v>
      </c>
    </row>
    <row r="7" spans="1:2">
      <c r="A7" s="4" t="s">
        <v>750</v>
      </c>
      <c r="B7" s="6" t="n">
        <v>3001</v>
      </c>
    </row>
    <row r="8" spans="1:2">
      <c r="A8" s="4" t="s">
        <v>751</v>
      </c>
      <c r="B8" s="5" t="n">
        <v>166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52</v>
      </c>
      <c r="B1" s="2" t="s">
        <v>1</v>
      </c>
    </row>
    <row r="2" spans="1:3">
      <c r="B2" s="2" t="s">
        <v>2</v>
      </c>
      <c r="C2" s="2" t="s">
        <v>41</v>
      </c>
    </row>
    <row r="3" spans="1:3">
      <c r="A3" s="3" t="s">
        <v>229</v>
      </c>
    </row>
    <row r="4" spans="1:3">
      <c r="A4" s="4" t="s">
        <v>753</v>
      </c>
      <c r="B4" s="6" t="n">
        <v>19950</v>
      </c>
      <c r="C4" s="6" t="n">
        <v>22470</v>
      </c>
    </row>
    <row r="5" spans="1:3">
      <c r="A5" s="4" t="s">
        <v>754</v>
      </c>
      <c r="B5" s="6" t="n">
        <v>169251</v>
      </c>
    </row>
    <row r="6" spans="1:3">
      <c r="A6" s="4" t="s">
        <v>755</v>
      </c>
      <c r="B6" s="7" t="n">
        <v>48.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756</v>
      </c>
      <c r="B1" s="2" t="s">
        <v>1</v>
      </c>
    </row>
    <row r="2" spans="1:4">
      <c r="B2" s="2" t="s">
        <v>757</v>
      </c>
      <c r="C2" s="2" t="s">
        <v>590</v>
      </c>
      <c r="D2" s="2" t="s">
        <v>591</v>
      </c>
    </row>
    <row r="3" spans="1:4">
      <c r="A3" s="4" t="s">
        <v>758</v>
      </c>
      <c r="B3" s="6" t="n">
        <v>2</v>
      </c>
    </row>
    <row r="4" spans="1:4">
      <c r="A4" s="4" t="s">
        <v>759</v>
      </c>
      <c r="B4" s="4" t="s">
        <v>673</v>
      </c>
    </row>
    <row r="5" spans="1:4">
      <c r="A5" s="4" t="s">
        <v>760</v>
      </c>
      <c r="B5" s="4" t="s">
        <v>761</v>
      </c>
    </row>
    <row r="6" spans="1:4">
      <c r="A6" s="4" t="s">
        <v>762</v>
      </c>
      <c r="B6" s="6" t="n">
        <v>487838</v>
      </c>
    </row>
    <row r="7" spans="1:4">
      <c r="A7" s="4" t="s">
        <v>763</v>
      </c>
      <c r="B7" s="4" t="s">
        <v>764</v>
      </c>
    </row>
    <row r="8" spans="1:4">
      <c r="A8" s="4" t="s">
        <v>765</v>
      </c>
      <c r="B8" s="4" t="s">
        <v>766</v>
      </c>
    </row>
    <row r="9" spans="1:4">
      <c r="A9" s="4" t="s">
        <v>767</v>
      </c>
      <c r="B9" s="4" t="s">
        <v>768</v>
      </c>
    </row>
    <row r="10" spans="1:4">
      <c r="A10" s="4" t="s">
        <v>769</v>
      </c>
      <c r="B10" s="4" t="s">
        <v>634</v>
      </c>
    </row>
    <row r="11" spans="1:4">
      <c r="A11" s="4" t="s">
        <v>770</v>
      </c>
      <c r="B11" s="4" t="s">
        <v>771</v>
      </c>
    </row>
    <row r="12" spans="1:4">
      <c r="A12" s="4" t="s">
        <v>772</v>
      </c>
      <c r="B12" s="6" t="n">
        <v>3</v>
      </c>
    </row>
    <row r="13" spans="1:4">
      <c r="A13" s="4" t="s">
        <v>773</v>
      </c>
      <c r="B13" s="6" t="n">
        <v>7</v>
      </c>
    </row>
    <row r="14" spans="1:4">
      <c r="A14" s="4" t="s">
        <v>774</v>
      </c>
      <c r="B14" s="5" t="n">
        <v>2021</v>
      </c>
    </row>
    <row r="15" spans="1:4">
      <c r="A15" s="4" t="s">
        <v>775</v>
      </c>
      <c r="B15" s="5" t="n">
        <v>2118</v>
      </c>
    </row>
    <row r="16" spans="1:4">
      <c r="A16" s="4" t="s">
        <v>776</v>
      </c>
      <c r="B16" s="7" t="n">
        <v>49.81</v>
      </c>
    </row>
    <row r="17" spans="1:4">
      <c r="A17" s="4" t="s">
        <v>777</v>
      </c>
      <c r="B17" s="5" t="n">
        <v>299</v>
      </c>
    </row>
    <row r="18" spans="1:4">
      <c r="A18" s="4" t="s">
        <v>778</v>
      </c>
      <c r="B18" s="5" t="n">
        <v>290</v>
      </c>
    </row>
    <row r="19" spans="1:4">
      <c r="A19" s="4" t="s">
        <v>779</v>
      </c>
      <c r="B19" s="4" t="s">
        <v>780</v>
      </c>
    </row>
    <row r="20" spans="1:4">
      <c r="A20" s="4" t="s">
        <v>781</v>
      </c>
      <c r="D20" s="5" t="n">
        <v>41</v>
      </c>
    </row>
    <row r="21" spans="1:4">
      <c r="A21" s="4" t="s">
        <v>782</v>
      </c>
      <c r="C21" s="5" t="n">
        <v>402</v>
      </c>
    </row>
    <row r="22" spans="1:4">
      <c r="A22" s="4" t="s">
        <v>783</v>
      </c>
    </row>
    <row r="23" spans="1:4">
      <c r="A23" s="4" t="s">
        <v>784</v>
      </c>
      <c r="B23" s="5" t="n">
        <v>175</v>
      </c>
    </row>
    <row r="24" spans="1:4">
      <c r="A24" s="4" t="s">
        <v>781</v>
      </c>
      <c r="D24" s="5" t="n">
        <v>1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s>
  <sheetData>
    <row r="1" spans="1:6">
      <c r="A1" s="1" t="s">
        <v>785</v>
      </c>
      <c r="B1" s="2" t="s">
        <v>606</v>
      </c>
      <c r="C1" s="2" t="s">
        <v>1</v>
      </c>
    </row>
    <row r="2" spans="1:6">
      <c r="B2" s="2" t="s">
        <v>90</v>
      </c>
      <c r="C2" s="2" t="s">
        <v>2</v>
      </c>
      <c r="D2" s="2" t="s">
        <v>41</v>
      </c>
      <c r="E2" s="2" t="s">
        <v>90</v>
      </c>
      <c r="F2" s="2" t="s">
        <v>361</v>
      </c>
    </row>
    <row r="3" spans="1:6">
      <c r="A3" s="4" t="s">
        <v>786</v>
      </c>
      <c r="C3" s="5" t="n">
        <v>0</v>
      </c>
    </row>
    <row r="4" spans="1:6">
      <c r="A4" s="4" t="s">
        <v>787</v>
      </c>
      <c r="B4" s="5" t="n">
        <v>12043</v>
      </c>
    </row>
    <row r="5" spans="1:6">
      <c r="A5" s="4" t="s">
        <v>788</v>
      </c>
      <c r="B5" s="7" t="n">
        <v>1.2</v>
      </c>
    </row>
    <row r="6" spans="1:6">
      <c r="A6" s="4" t="s">
        <v>789</v>
      </c>
      <c r="D6" s="4" t="s">
        <v>790</v>
      </c>
      <c r="E6" s="4" t="s">
        <v>791</v>
      </c>
      <c r="F6" s="4" t="s">
        <v>792</v>
      </c>
    </row>
    <row r="7" spans="1:6">
      <c r="A7" s="4" t="s">
        <v>793</v>
      </c>
      <c r="E7" s="5" t="n">
        <v>209</v>
      </c>
    </row>
    <row r="8" spans="1:6">
      <c r="A8" s="4" t="s">
        <v>794</v>
      </c>
      <c r="E8" s="4" t="s">
        <v>795</v>
      </c>
      <c r="F8" s="4" t="s">
        <v>796</v>
      </c>
    </row>
    <row r="9" spans="1:6">
      <c r="A9" s="4" t="s">
        <v>797</v>
      </c>
      <c r="E9" s="5" t="n">
        <v>10000</v>
      </c>
    </row>
    <row r="10" spans="1:6">
      <c r="A10" s="4" t="s">
        <v>798</v>
      </c>
      <c r="C10" s="6" t="n">
        <v>2542</v>
      </c>
      <c r="D10" s="5" t="n">
        <v>45286</v>
      </c>
      <c r="E10" s="6" t="n">
        <v>-21</v>
      </c>
    </row>
    <row r="11" spans="1:6">
      <c r="A11" s="4" t="s">
        <v>799</v>
      </c>
      <c r="C11" s="6" t="n">
        <v>18000</v>
      </c>
    </row>
    <row r="12" spans="1:6">
      <c r="A12" s="4" t="s">
        <v>800</v>
      </c>
      <c r="C12" s="6" t="n">
        <v>16024</v>
      </c>
      <c r="D12" s="6" t="n">
        <v>-43536</v>
      </c>
      <c r="E12" s="5" t="n">
        <v>2212</v>
      </c>
    </row>
    <row r="13" spans="1:6">
      <c r="A13" s="4" t="s">
        <v>801</v>
      </c>
      <c r="C13" s="6" t="n">
        <v>2000</v>
      </c>
    </row>
    <row r="14" spans="1:6">
      <c r="A14" s="4" t="s">
        <v>802</v>
      </c>
    </row>
    <row r="15" spans="1:6">
      <c r="A15" s="4" t="s">
        <v>799</v>
      </c>
      <c r="C15" s="6" t="n">
        <v>13797</v>
      </c>
    </row>
    <row r="16" spans="1:6">
      <c r="A16" s="4" t="s">
        <v>803</v>
      </c>
      <c r="C16" s="6" t="n">
        <v>50000</v>
      </c>
    </row>
    <row r="17" spans="1:6">
      <c r="A17" s="4" t="s">
        <v>804</v>
      </c>
    </row>
    <row r="18" spans="1:6">
      <c r="A18" s="4" t="s">
        <v>805</v>
      </c>
      <c r="C18" s="6" t="n">
        <v>4213</v>
      </c>
    </row>
    <row r="19" spans="1:6">
      <c r="A19" s="4" t="s">
        <v>803</v>
      </c>
      <c r="C19" s="6" t="n">
        <v>55000</v>
      </c>
    </row>
    <row r="20" spans="1:6">
      <c r="A20" s="4" t="s">
        <v>583</v>
      </c>
    </row>
    <row r="21" spans="1:6">
      <c r="A21" s="4" t="s">
        <v>798</v>
      </c>
      <c r="D21" s="5" t="n">
        <v>44600</v>
      </c>
    </row>
    <row r="22" spans="1:6">
      <c r="A22" s="4" t="s">
        <v>803</v>
      </c>
      <c r="C22" s="6" t="n">
        <v>112000</v>
      </c>
    </row>
    <row r="23" spans="1:6">
      <c r="A23" s="4" t="s">
        <v>806</v>
      </c>
      <c r="C23" s="5" t="n">
        <v>31000</v>
      </c>
    </row>
    <row r="24" spans="1:6">
      <c r="A24" s="4" t="s">
        <v>807</v>
      </c>
      <c r="C24" s="4" t="s">
        <v>683</v>
      </c>
    </row>
    <row r="25" spans="1:6">
      <c r="A25" s="4" t="s">
        <v>808</v>
      </c>
      <c r="C25" s="4" t="s">
        <v>809</v>
      </c>
    </row>
  </sheetData>
  <mergeCells count="2">
    <mergeCell ref="A1:A2"/>
    <mergeCell ref="C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10</v>
      </c>
      <c r="B1" s="2" t="s">
        <v>1</v>
      </c>
    </row>
    <row r="2" spans="1:3">
      <c r="B2" s="2" t="s">
        <v>2</v>
      </c>
      <c r="C2" s="2" t="s">
        <v>41</v>
      </c>
    </row>
    <row r="3" spans="1:3">
      <c r="A3" s="3" t="s">
        <v>217</v>
      </c>
    </row>
    <row r="4" spans="1:3">
      <c r="A4" s="4" t="s">
        <v>811</v>
      </c>
      <c r="B4" s="4" t="s">
        <v>434</v>
      </c>
      <c r="C4" s="4" t="s">
        <v>434</v>
      </c>
    </row>
    <row r="5" spans="1:3">
      <c r="A5" s="4" t="s">
        <v>812</v>
      </c>
      <c r="B5" s="5" t="n">
        <v>35</v>
      </c>
      <c r="C5" s="5" t="n">
        <v>50</v>
      </c>
    </row>
    <row r="6" spans="1:3">
      <c r="A6" s="4" t="s">
        <v>813</v>
      </c>
      <c r="B6" s="6" t="n">
        <v>-14</v>
      </c>
      <c r="C6" s="6" t="n">
        <v>-7</v>
      </c>
    </row>
    <row r="7" spans="1:3">
      <c r="A7" s="4" t="s">
        <v>814</v>
      </c>
      <c r="B7" s="5" t="n">
        <v>1424</v>
      </c>
      <c r="C7" s="5" t="n">
        <v>14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41</v>
      </c>
      <c r="D2" s="2" t="s">
        <v>90</v>
      </c>
    </row>
    <row r="3" spans="1:4">
      <c r="A3" s="3" t="s">
        <v>124</v>
      </c>
    </row>
    <row r="4" spans="1:4">
      <c r="A4" s="4" t="s">
        <v>134</v>
      </c>
      <c r="B4" s="5" t="n">
        <v>602</v>
      </c>
      <c r="C4" s="5" t="n">
        <v>-275</v>
      </c>
      <c r="D4" s="5" t="n">
        <v>0</v>
      </c>
    </row>
    <row r="5" spans="1:4">
      <c r="A5" s="4" t="s">
        <v>135</v>
      </c>
      <c r="B5" s="5" t="n">
        <v>0</v>
      </c>
      <c r="C5" s="5" t="n">
        <v>0</v>
      </c>
      <c r="D5" s="5" t="n">
        <v>-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37"/>
    <col customWidth="1" max="3" min="3" width="21"/>
    <col customWidth="1" max="4" min="4" width="27"/>
  </cols>
  <sheetData>
    <row r="1" spans="1:4">
      <c r="A1" s="1" t="s">
        <v>815</v>
      </c>
      <c r="B1" s="2" t="s">
        <v>1</v>
      </c>
    </row>
    <row r="2" spans="1:4">
      <c r="B2" s="2" t="s">
        <v>816</v>
      </c>
      <c r="C2" s="2" t="s">
        <v>590</v>
      </c>
      <c r="D2" s="2" t="s">
        <v>592</v>
      </c>
    </row>
    <row r="3" spans="1:4">
      <c r="A3" s="4" t="s">
        <v>817</v>
      </c>
      <c r="B3" s="6" t="n">
        <v>4</v>
      </c>
    </row>
    <row r="4" spans="1:4">
      <c r="A4" s="4" t="s">
        <v>583</v>
      </c>
    </row>
    <row r="5" spans="1:4">
      <c r="A5" s="4" t="s">
        <v>818</v>
      </c>
      <c r="D5" s="6" t="n">
        <v>40</v>
      </c>
    </row>
    <row r="6" spans="1:4">
      <c r="A6" s="4" t="s">
        <v>819</v>
      </c>
      <c r="D6" s="6" t="n">
        <v>3</v>
      </c>
    </row>
    <row r="7" spans="1:4">
      <c r="A7" s="4" t="s">
        <v>820</v>
      </c>
      <c r="B7" s="5" t="n">
        <v>11700</v>
      </c>
      <c r="C7" s="5" t="n">
        <v>347200</v>
      </c>
    </row>
    <row r="8" spans="1:4">
      <c r="A8" s="4" t="s">
        <v>602</v>
      </c>
    </row>
    <row r="9" spans="1:4">
      <c r="A9" s="4" t="s">
        <v>818</v>
      </c>
      <c r="D9" s="6" t="n">
        <v>1</v>
      </c>
    </row>
    <row r="10" spans="1:4">
      <c r="A10" s="4" t="s">
        <v>821</v>
      </c>
      <c r="D10" s="5" t="n">
        <v>11700</v>
      </c>
    </row>
    <row r="11" spans="1:4">
      <c r="A11" s="4" t="s">
        <v>822</v>
      </c>
    </row>
    <row r="12" spans="1:4">
      <c r="A12" s="4" t="s">
        <v>823</v>
      </c>
      <c r="B12" s="6" t="n">
        <v>4280</v>
      </c>
    </row>
    <row r="13" spans="1:4">
      <c r="A13" s="4" t="s">
        <v>369</v>
      </c>
    </row>
    <row r="14" spans="1:4">
      <c r="A14" s="4" t="s">
        <v>823</v>
      </c>
      <c r="B14" s="6" t="n">
        <v>15000</v>
      </c>
    </row>
    <row r="15" spans="1:4">
      <c r="A15" s="4" t="s">
        <v>554</v>
      </c>
    </row>
    <row r="16" spans="1:4">
      <c r="A16" s="4" t="s">
        <v>818</v>
      </c>
      <c r="B16" s="6" t="n">
        <v>2</v>
      </c>
    </row>
    <row r="17" spans="1:4">
      <c r="A17" s="4" t="s">
        <v>824</v>
      </c>
      <c r="B17" s="6"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28"/>
    <col customWidth="1" max="3" min="3" width="21"/>
    <col customWidth="1" max="4" min="4" width="21"/>
  </cols>
  <sheetData>
    <row r="1" spans="1:4">
      <c r="A1" s="1" t="s">
        <v>825</v>
      </c>
      <c r="B1" s="2" t="s">
        <v>1</v>
      </c>
    </row>
    <row r="2" spans="1:4">
      <c r="B2" s="2" t="s">
        <v>589</v>
      </c>
      <c r="C2" s="2" t="s">
        <v>590</v>
      </c>
      <c r="D2" s="2" t="s">
        <v>591</v>
      </c>
    </row>
    <row r="3" spans="1:4">
      <c r="A3" s="4" t="s">
        <v>826</v>
      </c>
      <c r="B3" s="6" t="n">
        <v>63</v>
      </c>
    </row>
    <row r="4" spans="1:4">
      <c r="A4" s="4" t="s">
        <v>827</v>
      </c>
      <c r="B4" s="5" t="n">
        <v>1212</v>
      </c>
    </row>
    <row r="5" spans="1:4">
      <c r="A5" s="4" t="s">
        <v>828</v>
      </c>
      <c r="B5" s="6" t="n">
        <v>949</v>
      </c>
    </row>
    <row r="6" spans="1:4">
      <c r="A6" s="4" t="s">
        <v>829</v>
      </c>
      <c r="B6" s="6" t="n">
        <v>136655</v>
      </c>
    </row>
    <row r="7" spans="1:4">
      <c r="A7" s="4" t="s">
        <v>830</v>
      </c>
      <c r="B7" s="6" t="n">
        <v>137867</v>
      </c>
      <c r="C7" s="5" t="n">
        <v>165212</v>
      </c>
      <c r="D7" s="5" t="n">
        <v>0</v>
      </c>
    </row>
    <row r="8" spans="1:4">
      <c r="A8" s="4" t="s">
        <v>831</v>
      </c>
      <c r="B8" s="6" t="n">
        <v>88925</v>
      </c>
      <c r="C8" s="6" t="n">
        <v>88789</v>
      </c>
    </row>
    <row r="9" spans="1:4">
      <c r="A9" s="4" t="s">
        <v>832</v>
      </c>
      <c r="B9" s="6" t="n">
        <v>93065</v>
      </c>
      <c r="C9" s="5" t="n">
        <v>87983</v>
      </c>
    </row>
    <row r="10" spans="1:4">
      <c r="A10" s="4" t="s">
        <v>833</v>
      </c>
    </row>
    <row r="11" spans="1:4">
      <c r="A11" s="4" t="s">
        <v>834</v>
      </c>
      <c r="B11" s="5" t="n">
        <v>1378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835</v>
      </c>
      <c r="B1" s="2" t="s">
        <v>606</v>
      </c>
      <c r="D1" s="2" t="s">
        <v>1</v>
      </c>
    </row>
    <row r="2" spans="1:6">
      <c r="B2" s="2" t="s">
        <v>836</v>
      </c>
      <c r="C2" s="2" t="s">
        <v>837</v>
      </c>
      <c r="D2" s="2" t="s">
        <v>2</v>
      </c>
      <c r="E2" s="2" t="s">
        <v>41</v>
      </c>
      <c r="F2" s="2" t="s">
        <v>90</v>
      </c>
    </row>
    <row r="3" spans="1:6">
      <c r="A3" s="3" t="s">
        <v>838</v>
      </c>
    </row>
    <row r="4" spans="1:6">
      <c r="A4" s="4" t="s">
        <v>839</v>
      </c>
      <c r="B4" s="5" t="n">
        <v>-465</v>
      </c>
      <c r="C4" s="5" t="n">
        <v>2000</v>
      </c>
      <c r="D4" s="5" t="n">
        <v>0</v>
      </c>
      <c r="E4" s="5" t="n">
        <v>-465</v>
      </c>
      <c r="F4" s="5" t="n">
        <v>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840</v>
      </c>
      <c r="B1" s="2" t="s">
        <v>469</v>
      </c>
    </row>
    <row r="2" spans="1:2">
      <c r="A2" s="3" t="s">
        <v>249</v>
      </c>
    </row>
    <row r="3" spans="1:2">
      <c r="A3" s="4" t="s">
        <v>841</v>
      </c>
      <c r="B3" s="5" t="n">
        <v>14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8"/>
  </cols>
  <sheetData>
    <row r="1" spans="1:2">
      <c r="A1" s="1" t="s">
        <v>842</v>
      </c>
      <c r="B1" s="2" t="s">
        <v>1</v>
      </c>
    </row>
    <row r="2" spans="1:2">
      <c r="B2" s="2" t="s">
        <v>589</v>
      </c>
    </row>
    <row r="3" spans="1:2">
      <c r="A3" s="4" t="s">
        <v>843</v>
      </c>
      <c r="B3" s="6" t="n">
        <v>5</v>
      </c>
    </row>
    <row r="4" spans="1:2">
      <c r="A4" s="4" t="s">
        <v>844</v>
      </c>
    </row>
    <row r="5" spans="1:2">
      <c r="A5" s="4" t="s">
        <v>845</v>
      </c>
      <c r="B5" s="4" t="s">
        <v>846</v>
      </c>
    </row>
    <row r="6" spans="1:2">
      <c r="A6" s="4" t="s">
        <v>847</v>
      </c>
      <c r="B6" s="5" t="n">
        <v>29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848</v>
      </c>
      <c r="B1" s="2" t="s">
        <v>1</v>
      </c>
    </row>
    <row r="2" spans="1:4">
      <c r="B2" s="2" t="s">
        <v>469</v>
      </c>
      <c r="C2" s="2" t="s">
        <v>590</v>
      </c>
      <c r="D2" s="2" t="s">
        <v>849</v>
      </c>
    </row>
    <row r="3" spans="1:4">
      <c r="A3" s="4" t="s">
        <v>818</v>
      </c>
      <c r="D3" s="6" t="n">
        <v>40</v>
      </c>
    </row>
    <row r="4" spans="1:4">
      <c r="A4" s="4" t="s">
        <v>819</v>
      </c>
      <c r="D4" s="6" t="n">
        <v>3</v>
      </c>
    </row>
    <row r="5" spans="1:4">
      <c r="A5" s="4" t="s">
        <v>820</v>
      </c>
      <c r="B5" s="5" t="n">
        <v>11700</v>
      </c>
      <c r="C5" s="5" t="n">
        <v>3472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7"/>
  </cols>
  <sheetData>
    <row r="1" spans="1:4">
      <c r="A1" s="1" t="s">
        <v>850</v>
      </c>
      <c r="B1" s="2" t="s">
        <v>1</v>
      </c>
    </row>
    <row r="2" spans="1:4">
      <c r="B2" s="2" t="s">
        <v>469</v>
      </c>
      <c r="C2" s="2" t="s">
        <v>590</v>
      </c>
      <c r="D2" s="2" t="s">
        <v>592</v>
      </c>
    </row>
    <row r="3" spans="1:4">
      <c r="A3" s="4" t="s">
        <v>583</v>
      </c>
    </row>
    <row r="4" spans="1:4">
      <c r="A4" s="4" t="s">
        <v>818</v>
      </c>
      <c r="D4" s="6" t="n">
        <v>40</v>
      </c>
    </row>
    <row r="5" spans="1:4">
      <c r="A5" s="4" t="s">
        <v>819</v>
      </c>
      <c r="D5" s="6" t="n">
        <v>3</v>
      </c>
    </row>
    <row r="6" spans="1:4">
      <c r="A6" s="4" t="s">
        <v>820</v>
      </c>
      <c r="B6" s="5" t="n">
        <v>11700</v>
      </c>
      <c r="C6" s="5" t="n">
        <v>347200</v>
      </c>
    </row>
    <row r="7" spans="1:4">
      <c r="A7" s="4" t="s">
        <v>602</v>
      </c>
    </row>
    <row r="8" spans="1:4">
      <c r="A8" s="4" t="s">
        <v>818</v>
      </c>
      <c r="D8" s="6" t="n">
        <v>1</v>
      </c>
    </row>
    <row r="9" spans="1:4">
      <c r="A9" s="4" t="s">
        <v>821</v>
      </c>
      <c r="D9" s="5" t="n">
        <v>11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41</v>
      </c>
      <c r="D2" s="2" t="s">
        <v>90</v>
      </c>
    </row>
    <row r="3" spans="1:4">
      <c r="A3" s="3" t="s">
        <v>137</v>
      </c>
    </row>
    <row r="4" spans="1:4">
      <c r="A4" s="4" t="s">
        <v>113</v>
      </c>
      <c r="B4" s="5" t="n">
        <v>15678</v>
      </c>
      <c r="C4" s="5" t="n">
        <v>123088</v>
      </c>
      <c r="D4" s="5" t="n">
        <v>60551</v>
      </c>
    </row>
    <row r="5" spans="1:4">
      <c r="A5" s="3" t="s">
        <v>138</v>
      </c>
    </row>
    <row r="6" spans="1:4">
      <c r="A6" s="4" t="s">
        <v>139</v>
      </c>
      <c r="B6" s="6" t="n">
        <v>-6856</v>
      </c>
      <c r="C6" s="6" t="n">
        <v>-122129</v>
      </c>
      <c r="D6" s="6" t="n">
        <v>-11003</v>
      </c>
    </row>
    <row r="7" spans="1:4">
      <c r="A7" s="4" t="s">
        <v>96</v>
      </c>
      <c r="B7" s="6" t="n">
        <v>6158</v>
      </c>
      <c r="C7" s="6" t="n">
        <v>8209</v>
      </c>
      <c r="D7" s="6" t="n">
        <v>5978</v>
      </c>
    </row>
    <row r="8" spans="1:4">
      <c r="A8" s="4" t="s">
        <v>68</v>
      </c>
      <c r="B8" s="6" t="n">
        <v>22130</v>
      </c>
      <c r="C8" s="6" t="n">
        <v>1999</v>
      </c>
      <c r="D8" s="6" t="n">
        <v>9527</v>
      </c>
    </row>
    <row r="9" spans="1:4">
      <c r="A9" s="4" t="s">
        <v>106</v>
      </c>
      <c r="B9" s="6" t="n">
        <v>1954</v>
      </c>
      <c r="C9" s="6" t="n">
        <v>88</v>
      </c>
      <c r="D9" s="6" t="n">
        <v>1598</v>
      </c>
    </row>
    <row r="10" spans="1:4">
      <c r="A10" s="4" t="s">
        <v>107</v>
      </c>
      <c r="B10" s="6" t="n">
        <v>0</v>
      </c>
      <c r="C10" s="6" t="n">
        <v>0</v>
      </c>
      <c r="D10" s="6" t="n">
        <v>-60196</v>
      </c>
    </row>
    <row r="11" spans="1:4">
      <c r="A11" s="4" t="s">
        <v>140</v>
      </c>
      <c r="B11" s="6" t="n">
        <v>-674</v>
      </c>
      <c r="C11" s="6" t="n">
        <v>-82</v>
      </c>
      <c r="D11" s="6" t="n">
        <v>-15</v>
      </c>
    </row>
    <row r="12" spans="1:4">
      <c r="A12" s="4" t="s">
        <v>141</v>
      </c>
      <c r="B12" s="6" t="n">
        <v>232</v>
      </c>
      <c r="C12" s="6" t="n">
        <v>1662</v>
      </c>
      <c r="D12" s="6" t="n">
        <v>713</v>
      </c>
    </row>
    <row r="13" spans="1:4">
      <c r="A13" s="4" t="s">
        <v>142</v>
      </c>
      <c r="B13" s="6" t="n">
        <v>-949</v>
      </c>
      <c r="C13" s="6" t="n">
        <v>1195</v>
      </c>
      <c r="D13" s="6" t="n">
        <v>0</v>
      </c>
    </row>
    <row r="14" spans="1:4">
      <c r="A14" s="3" t="s">
        <v>143</v>
      </c>
    </row>
    <row r="15" spans="1:4">
      <c r="A15" s="4" t="s">
        <v>144</v>
      </c>
      <c r="B15" s="6" t="n">
        <v>18</v>
      </c>
      <c r="C15" s="6" t="n">
        <v>51</v>
      </c>
      <c r="D15" s="6" t="n">
        <v>-247</v>
      </c>
    </row>
    <row r="16" spans="1:4">
      <c r="A16" s="4" t="s">
        <v>145</v>
      </c>
      <c r="B16" s="6" t="n">
        <v>-1072</v>
      </c>
      <c r="C16" s="6" t="n">
        <v>-234</v>
      </c>
      <c r="D16" s="6" t="n">
        <v>784</v>
      </c>
    </row>
    <row r="17" spans="1:4">
      <c r="A17" s="4" t="s">
        <v>64</v>
      </c>
      <c r="B17" s="6" t="n">
        <v>-350</v>
      </c>
      <c r="C17" s="6" t="n">
        <v>1384</v>
      </c>
      <c r="D17" s="6" t="n">
        <v>-745</v>
      </c>
    </row>
    <row r="18" spans="1:4">
      <c r="A18" s="4" t="s">
        <v>146</v>
      </c>
      <c r="B18" s="6" t="n">
        <v>10358</v>
      </c>
      <c r="C18" s="6" t="n">
        <v>-6892</v>
      </c>
      <c r="D18" s="6" t="n">
        <v>-3849</v>
      </c>
    </row>
    <row r="19" spans="1:4">
      <c r="A19" s="4" t="s">
        <v>147</v>
      </c>
      <c r="B19" s="6" t="n">
        <v>2138</v>
      </c>
      <c r="C19" s="6" t="n">
        <v>-1945</v>
      </c>
      <c r="D19" s="6" t="n">
        <v>-4</v>
      </c>
    </row>
    <row r="20" spans="1:4">
      <c r="A20" s="4" t="s">
        <v>148</v>
      </c>
      <c r="B20" s="6" t="n">
        <v>48765</v>
      </c>
      <c r="C20" s="6" t="n">
        <v>6394</v>
      </c>
      <c r="D20" s="6" t="n">
        <v>3092</v>
      </c>
    </row>
    <row r="21" spans="1:4">
      <c r="A21" s="4" t="s">
        <v>149</v>
      </c>
      <c r="B21" s="6" t="n">
        <v>-1742</v>
      </c>
      <c r="C21" s="6" t="n">
        <v>-43580</v>
      </c>
      <c r="D21" s="6" t="n">
        <v>17967</v>
      </c>
    </row>
    <row r="22" spans="1:4">
      <c r="A22" s="4" t="s">
        <v>150</v>
      </c>
      <c r="B22" s="6" t="n">
        <v>47023</v>
      </c>
      <c r="C22" s="6" t="n">
        <v>-37186</v>
      </c>
      <c r="D22" s="6" t="n">
        <v>21059</v>
      </c>
    </row>
    <row r="23" spans="1:4">
      <c r="A23" s="3" t="s">
        <v>151</v>
      </c>
    </row>
    <row r="24" spans="1:4">
      <c r="A24" s="4" t="s">
        <v>152</v>
      </c>
      <c r="B24" s="6" t="n">
        <v>-10434</v>
      </c>
      <c r="C24" s="6" t="n">
        <v>-7294</v>
      </c>
      <c r="D24" s="6" t="n">
        <v>-3296</v>
      </c>
    </row>
    <row r="25" spans="1:4">
      <c r="A25" s="4" t="s">
        <v>50</v>
      </c>
      <c r="B25" s="6" t="n">
        <v>-73529</v>
      </c>
      <c r="C25" s="6" t="n">
        <v>-71007</v>
      </c>
      <c r="D25" s="6" t="n">
        <v>-693</v>
      </c>
    </row>
    <row r="26" spans="1:4">
      <c r="A26" s="4" t="s">
        <v>153</v>
      </c>
      <c r="B26" s="6" t="n">
        <v>-86261</v>
      </c>
      <c r="C26" s="6" t="n">
        <v>-446974</v>
      </c>
      <c r="D26" s="6" t="n">
        <v>0</v>
      </c>
    </row>
    <row r="27" spans="1:4">
      <c r="A27" s="4" t="s">
        <v>154</v>
      </c>
      <c r="B27" s="6" t="n">
        <v>116434</v>
      </c>
      <c r="C27" s="6" t="n">
        <v>279553</v>
      </c>
      <c r="D27" s="6" t="n">
        <v>0</v>
      </c>
    </row>
    <row r="28" spans="1:4">
      <c r="A28" s="4" t="s">
        <v>155</v>
      </c>
      <c r="B28" s="6" t="n">
        <v>0</v>
      </c>
      <c r="C28" s="6" t="n">
        <v>0</v>
      </c>
      <c r="D28" s="6" t="n">
        <v>2295</v>
      </c>
    </row>
    <row r="29" spans="1:4">
      <c r="A29" s="4" t="s">
        <v>53</v>
      </c>
      <c r="B29" s="6" t="n">
        <v>16</v>
      </c>
      <c r="C29" s="6" t="n">
        <v>131</v>
      </c>
      <c r="D29" s="6" t="n">
        <v>-162</v>
      </c>
    </row>
    <row r="30" spans="1:4">
      <c r="A30" s="4" t="s">
        <v>156</v>
      </c>
      <c r="B30" s="6" t="n">
        <v>8422</v>
      </c>
      <c r="C30" s="6" t="n">
        <v>447</v>
      </c>
      <c r="D30" s="6" t="n">
        <v>16</v>
      </c>
    </row>
    <row r="31" spans="1:4">
      <c r="A31" s="4" t="s">
        <v>157</v>
      </c>
      <c r="B31" s="6" t="n">
        <v>-45352</v>
      </c>
      <c r="C31" s="6" t="n">
        <v>-245144</v>
      </c>
      <c r="D31" s="6" t="n">
        <v>-1840</v>
      </c>
    </row>
    <row r="32" spans="1:4">
      <c r="A32" s="4" t="s">
        <v>158</v>
      </c>
      <c r="B32" s="6" t="n">
        <v>11533</v>
      </c>
      <c r="C32" s="6" t="n">
        <v>336089</v>
      </c>
      <c r="D32" s="6" t="n">
        <v>-13314</v>
      </c>
    </row>
    <row r="33" spans="1:4">
      <c r="A33" s="4" t="s">
        <v>159</v>
      </c>
      <c r="B33" s="6" t="n">
        <v>-33819</v>
      </c>
      <c r="C33" s="6" t="n">
        <v>90945</v>
      </c>
      <c r="D33" s="6" t="n">
        <v>-15154</v>
      </c>
    </row>
    <row r="34" spans="1:4">
      <c r="A34" s="3" t="s">
        <v>160</v>
      </c>
    </row>
    <row r="35" spans="1:4">
      <c r="A35" s="4" t="s">
        <v>161</v>
      </c>
      <c r="B35" s="6" t="n">
        <v>-1392</v>
      </c>
      <c r="C35" s="6" t="n">
        <v>-1020</v>
      </c>
      <c r="D35" s="6" t="n">
        <v>-2167</v>
      </c>
    </row>
    <row r="36" spans="1:4">
      <c r="A36" s="4" t="s">
        <v>162</v>
      </c>
      <c r="B36" s="6" t="n">
        <v>0</v>
      </c>
      <c r="C36" s="6" t="n">
        <v>0</v>
      </c>
      <c r="D36" s="6" t="n">
        <v>-254</v>
      </c>
    </row>
    <row r="37" spans="1:4">
      <c r="A37" s="4" t="s">
        <v>163</v>
      </c>
      <c r="B37" s="6" t="n">
        <v>0</v>
      </c>
      <c r="C37" s="6" t="n">
        <v>0</v>
      </c>
      <c r="D37" s="6" t="n">
        <v>90496</v>
      </c>
    </row>
    <row r="38" spans="1:4">
      <c r="A38" s="4" t="s">
        <v>164</v>
      </c>
      <c r="B38" s="6" t="n">
        <v>0</v>
      </c>
      <c r="C38" s="6" t="n">
        <v>-1552</v>
      </c>
      <c r="D38" s="6" t="n">
        <v>-79310</v>
      </c>
    </row>
    <row r="39" spans="1:4">
      <c r="A39" s="4" t="s">
        <v>165</v>
      </c>
      <c r="B39" s="6" t="n">
        <v>0</v>
      </c>
      <c r="C39" s="6" t="n">
        <v>0</v>
      </c>
      <c r="D39" s="6" t="n">
        <v>-6441</v>
      </c>
    </row>
    <row r="40" spans="1:4">
      <c r="A40" s="4" t="s">
        <v>166</v>
      </c>
      <c r="B40" s="6" t="n">
        <v>0</v>
      </c>
      <c r="C40" s="6" t="n">
        <v>0</v>
      </c>
      <c r="D40" s="6" t="n">
        <v>-1406</v>
      </c>
    </row>
    <row r="41" spans="1:4">
      <c r="A41" s="4" t="s">
        <v>167</v>
      </c>
      <c r="B41" s="6" t="n">
        <v>-8210</v>
      </c>
      <c r="C41" s="6" t="n">
        <v>-5733</v>
      </c>
      <c r="D41" s="6" t="n">
        <v>-74</v>
      </c>
    </row>
    <row r="42" spans="1:4">
      <c r="A42" s="4" t="s">
        <v>168</v>
      </c>
      <c r="B42" s="6" t="n">
        <v>458</v>
      </c>
      <c r="C42" s="6" t="n">
        <v>1415</v>
      </c>
      <c r="D42" s="6" t="n">
        <v>2297</v>
      </c>
    </row>
    <row r="43" spans="1:4">
      <c r="A43" s="4" t="s">
        <v>169</v>
      </c>
      <c r="B43" s="6" t="n">
        <v>-9144</v>
      </c>
      <c r="C43" s="6" t="n">
        <v>-6890</v>
      </c>
      <c r="D43" s="6" t="n">
        <v>3141</v>
      </c>
    </row>
    <row r="44" spans="1:4">
      <c r="A44" s="4" t="s">
        <v>170</v>
      </c>
      <c r="B44" s="6" t="n">
        <v>0</v>
      </c>
      <c r="C44" s="6" t="n">
        <v>-28846</v>
      </c>
      <c r="D44" s="6" t="n">
        <v>-4522</v>
      </c>
    </row>
    <row r="45" spans="1:4">
      <c r="A45" s="4" t="s">
        <v>171</v>
      </c>
      <c r="B45" s="6" t="n">
        <v>-9144</v>
      </c>
      <c r="C45" s="6" t="n">
        <v>-35736</v>
      </c>
      <c r="D45" s="6" t="n">
        <v>-1381</v>
      </c>
    </row>
    <row r="46" spans="1:4">
      <c r="A46" s="4" t="s">
        <v>172</v>
      </c>
      <c r="B46" s="6" t="n">
        <v>4060</v>
      </c>
      <c r="C46" s="6" t="n">
        <v>18023</v>
      </c>
      <c r="D46" s="6" t="n">
        <v>4524</v>
      </c>
    </row>
    <row r="47" spans="1:4">
      <c r="A47" s="4" t="s">
        <v>173</v>
      </c>
      <c r="B47" s="6" t="n">
        <v>22547</v>
      </c>
      <c r="C47" s="6" t="n">
        <v>4524</v>
      </c>
      <c r="D47" s="6" t="n">
        <v>0</v>
      </c>
    </row>
    <row r="48" spans="1:4">
      <c r="A48" s="4" t="s">
        <v>174</v>
      </c>
      <c r="B48" s="6" t="n">
        <v>26607</v>
      </c>
      <c r="C48" s="6" t="n">
        <v>22547</v>
      </c>
      <c r="D48" s="6" t="n">
        <v>4524</v>
      </c>
    </row>
    <row r="49" spans="1:4">
      <c r="A49" s="3" t="s">
        <v>175</v>
      </c>
    </row>
    <row r="50" spans="1:4">
      <c r="A50" s="4" t="s">
        <v>176</v>
      </c>
      <c r="B50" s="6" t="n">
        <v>914</v>
      </c>
      <c r="C50" s="6" t="n">
        <v>2851</v>
      </c>
      <c r="D50" s="6" t="n">
        <v>3960</v>
      </c>
    </row>
    <row r="51" spans="1:4">
      <c r="A51" s="4" t="s">
        <v>177</v>
      </c>
      <c r="B51" s="5" t="n">
        <v>-26380</v>
      </c>
      <c r="C51" s="5" t="n">
        <v>50427</v>
      </c>
      <c r="D51" s="5" t="n">
        <v>16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54"/>
    <col customWidth="1" max="2" min="2" width="13"/>
    <col customWidth="1" max="3" min="3" width="31"/>
    <col customWidth="1" max="4" min="4" width="18"/>
    <col customWidth="1" max="5" min="5" width="51"/>
    <col customWidth="1" max="6" min="6" width="27"/>
    <col customWidth="1" max="7" min="7" width="24"/>
    <col customWidth="1" max="8" min="8" width="11"/>
  </cols>
  <sheetData>
    <row r="1" spans="1:8">
      <c r="A1" s="1" t="s">
        <v>178</v>
      </c>
      <c r="B1" s="2" t="s">
        <v>179</v>
      </c>
      <c r="C1" s="2" t="s">
        <v>180</v>
      </c>
      <c r="D1" s="2" t="s">
        <v>181</v>
      </c>
      <c r="E1" s="2" t="s">
        <v>182</v>
      </c>
      <c r="F1" s="2" t="s">
        <v>183</v>
      </c>
      <c r="G1" s="2" t="s">
        <v>184</v>
      </c>
      <c r="H1" s="2" t="s">
        <v>185</v>
      </c>
    </row>
    <row r="2" spans="1:8">
      <c r="A2" s="4" t="s">
        <v>186</v>
      </c>
      <c r="B2" s="6" t="n">
        <v>9914054</v>
      </c>
    </row>
    <row r="3" spans="1:8">
      <c r="A3" s="4" t="s">
        <v>187</v>
      </c>
      <c r="B3" s="5" t="n">
        <v>991</v>
      </c>
      <c r="C3" s="5" t="n">
        <v>52647</v>
      </c>
      <c r="D3" s="5" t="n">
        <v>145168</v>
      </c>
      <c r="E3" s="5" t="n">
        <v>14</v>
      </c>
      <c r="F3" s="5" t="n">
        <v>198820</v>
      </c>
      <c r="G3" s="5" t="n">
        <v>0</v>
      </c>
      <c r="H3" s="5" t="n">
        <v>198820</v>
      </c>
    </row>
    <row r="4" spans="1:8">
      <c r="A4" s="4" t="s">
        <v>188</v>
      </c>
      <c r="B4" s="6" t="n">
        <v>92130</v>
      </c>
      <c r="H4" s="6" t="n">
        <v>92130</v>
      </c>
    </row>
    <row r="5" spans="1:8">
      <c r="A5" s="4" t="s">
        <v>189</v>
      </c>
      <c r="B5" s="5" t="n">
        <v>9</v>
      </c>
      <c r="C5" s="6" t="n">
        <v>2288</v>
      </c>
      <c r="F5" s="6" t="n">
        <v>2297</v>
      </c>
      <c r="H5" s="5" t="n">
        <v>2297</v>
      </c>
    </row>
    <row r="6" spans="1:8">
      <c r="A6" s="4" t="s">
        <v>190</v>
      </c>
      <c r="C6" s="6" t="n">
        <v>268</v>
      </c>
      <c r="F6" s="6" t="n">
        <v>268</v>
      </c>
      <c r="H6" s="6" t="n">
        <v>268</v>
      </c>
    </row>
    <row r="7" spans="1:8">
      <c r="A7" s="4" t="s">
        <v>191</v>
      </c>
      <c r="B7" s="6" t="n">
        <v>10483</v>
      </c>
    </row>
    <row r="8" spans="1:8">
      <c r="A8" s="4" t="s">
        <v>192</v>
      </c>
      <c r="B8" s="5" t="n">
        <v>1</v>
      </c>
      <c r="C8" s="6" t="n">
        <v>444</v>
      </c>
      <c r="F8" s="6" t="n">
        <v>445</v>
      </c>
      <c r="H8" s="6" t="n">
        <v>445</v>
      </c>
    </row>
    <row r="9" spans="1:8">
      <c r="A9" s="4" t="s">
        <v>193</v>
      </c>
      <c r="B9" s="6" t="n">
        <v>-2000</v>
      </c>
    </row>
    <row r="10" spans="1:8">
      <c r="A10" s="4" t="s">
        <v>194</v>
      </c>
      <c r="C10" s="6" t="n">
        <v>-11</v>
      </c>
      <c r="D10" s="6" t="n">
        <v>-63</v>
      </c>
      <c r="F10" s="6" t="n">
        <v>-74</v>
      </c>
      <c r="H10" s="6" t="n">
        <v>-74</v>
      </c>
    </row>
    <row r="11" spans="1:8">
      <c r="A11" s="4" t="s">
        <v>113</v>
      </c>
      <c r="D11" s="6" t="n">
        <v>41750</v>
      </c>
      <c r="F11" s="6" t="n">
        <v>41750</v>
      </c>
      <c r="H11" s="6" t="n">
        <v>41750</v>
      </c>
    </row>
    <row r="12" spans="1:8">
      <c r="A12" s="4" t="s">
        <v>114</v>
      </c>
      <c r="G12" s="6" t="n">
        <v>18801</v>
      </c>
      <c r="H12" s="6" t="n">
        <v>18801</v>
      </c>
    </row>
    <row r="13" spans="1:8">
      <c r="A13" s="4" t="s">
        <v>195</v>
      </c>
      <c r="G13" s="6" t="n">
        <v>4418</v>
      </c>
      <c r="H13" s="6" t="n">
        <v>4418</v>
      </c>
    </row>
    <row r="14" spans="1:8">
      <c r="A14" s="4" t="s">
        <v>196</v>
      </c>
      <c r="G14" s="6" t="n">
        <v>-2167</v>
      </c>
      <c r="H14" s="6" t="n">
        <v>-2167</v>
      </c>
    </row>
    <row r="15" spans="1:8">
      <c r="A15" s="4" t="s">
        <v>197</v>
      </c>
      <c r="E15" s="6" t="n">
        <v>24</v>
      </c>
      <c r="F15" s="6" t="n">
        <v>24</v>
      </c>
      <c r="H15" s="6" t="n">
        <v>24</v>
      </c>
    </row>
    <row r="16" spans="1:8">
      <c r="A16" s="4" t="s">
        <v>198</v>
      </c>
      <c r="H16" s="6" t="n">
        <v>0</v>
      </c>
    </row>
    <row r="17" spans="1:8">
      <c r="A17" s="4" t="s">
        <v>199</v>
      </c>
      <c r="B17" s="6" t="n">
        <v>10014667</v>
      </c>
    </row>
    <row r="18" spans="1:8">
      <c r="A18" s="4" t="s">
        <v>200</v>
      </c>
      <c r="B18" s="5" t="n">
        <v>1001</v>
      </c>
      <c r="C18" s="6" t="n">
        <v>55636</v>
      </c>
      <c r="D18" s="6" t="n">
        <v>186855</v>
      </c>
      <c r="E18" s="6" t="n">
        <v>38</v>
      </c>
      <c r="F18" s="6" t="n">
        <v>243530</v>
      </c>
      <c r="G18" s="6" t="n">
        <v>21052</v>
      </c>
      <c r="H18" s="5" t="n">
        <v>264582</v>
      </c>
    </row>
    <row r="19" spans="1:8">
      <c r="A19" s="4" t="s">
        <v>188</v>
      </c>
      <c r="B19" s="6" t="n">
        <v>56232</v>
      </c>
      <c r="H19" s="6" t="n">
        <v>56232</v>
      </c>
    </row>
    <row r="20" spans="1:8">
      <c r="A20" s="4" t="s">
        <v>189</v>
      </c>
      <c r="B20" s="5" t="n">
        <v>6</v>
      </c>
      <c r="C20" s="6" t="n">
        <v>1409</v>
      </c>
      <c r="F20" s="6" t="n">
        <v>1415</v>
      </c>
      <c r="H20" s="5" t="n">
        <v>1415</v>
      </c>
    </row>
    <row r="21" spans="1:8">
      <c r="A21" s="4" t="s">
        <v>190</v>
      </c>
      <c r="C21" s="6" t="n">
        <v>607</v>
      </c>
      <c r="F21" s="6" t="n">
        <v>607</v>
      </c>
      <c r="H21" s="6" t="n">
        <v>607</v>
      </c>
    </row>
    <row r="22" spans="1:8">
      <c r="A22" s="4" t="s">
        <v>191</v>
      </c>
      <c r="B22" s="6" t="n">
        <v>20092</v>
      </c>
    </row>
    <row r="23" spans="1:8">
      <c r="A23" s="4" t="s">
        <v>192</v>
      </c>
      <c r="B23" s="5" t="n">
        <v>2</v>
      </c>
      <c r="C23" s="6" t="n">
        <v>1053</v>
      </c>
      <c r="F23" s="6" t="n">
        <v>1055</v>
      </c>
      <c r="H23" s="6" t="n">
        <v>1055</v>
      </c>
    </row>
    <row r="24" spans="1:8">
      <c r="A24" s="4" t="s">
        <v>193</v>
      </c>
      <c r="B24" s="6" t="n">
        <v>-121817</v>
      </c>
    </row>
    <row r="25" spans="1:8">
      <c r="A25" s="4" t="s">
        <v>194</v>
      </c>
      <c r="B25" s="5" t="n">
        <v>-12</v>
      </c>
      <c r="C25" s="6" t="n">
        <v>-701</v>
      </c>
      <c r="D25" s="6" t="n">
        <v>-5020</v>
      </c>
      <c r="F25" s="6" t="n">
        <v>-5733</v>
      </c>
      <c r="H25" s="6" t="n">
        <v>-5733</v>
      </c>
    </row>
    <row r="26" spans="1:8">
      <c r="A26" s="4" t="s">
        <v>113</v>
      </c>
      <c r="D26" s="6" t="n">
        <v>124472</v>
      </c>
      <c r="F26" s="6" t="n">
        <v>124472</v>
      </c>
      <c r="H26" s="6" t="n">
        <v>124472</v>
      </c>
    </row>
    <row r="27" spans="1:8">
      <c r="A27" s="4" t="s">
        <v>114</v>
      </c>
      <c r="G27" s="6" t="n">
        <v>-1384</v>
      </c>
      <c r="H27" s="6" t="n">
        <v>-1384</v>
      </c>
    </row>
    <row r="28" spans="1:8">
      <c r="A28" s="4" t="s">
        <v>196</v>
      </c>
      <c r="G28" s="6" t="n">
        <v>-1020</v>
      </c>
      <c r="H28" s="6" t="n">
        <v>-1020</v>
      </c>
    </row>
    <row r="29" spans="1:8">
      <c r="A29" s="4" t="s">
        <v>197</v>
      </c>
      <c r="H29" s="6" t="n">
        <v>0</v>
      </c>
    </row>
    <row r="30" spans="1:8">
      <c r="A30" s="4" t="s">
        <v>198</v>
      </c>
      <c r="E30" s="6" t="n">
        <v>-739</v>
      </c>
      <c r="F30" s="6" t="n">
        <v>-739</v>
      </c>
      <c r="H30" s="6" t="n">
        <v>-739</v>
      </c>
    </row>
    <row r="31" spans="1:8">
      <c r="A31" s="4" t="s">
        <v>201</v>
      </c>
      <c r="B31" s="6" t="n">
        <v>9969174</v>
      </c>
    </row>
    <row r="32" spans="1:8">
      <c r="A32" s="4" t="s">
        <v>202</v>
      </c>
      <c r="B32" s="5" t="n">
        <v>997</v>
      </c>
      <c r="C32" s="6" t="n">
        <v>58004</v>
      </c>
      <c r="D32" s="6" t="n">
        <v>306307</v>
      </c>
      <c r="E32" s="6" t="n">
        <v>-701</v>
      </c>
      <c r="F32" s="6" t="n">
        <v>364607</v>
      </c>
      <c r="G32" s="6" t="n">
        <v>18648</v>
      </c>
      <c r="H32" s="5" t="n">
        <v>383255</v>
      </c>
    </row>
    <row r="33" spans="1:8">
      <c r="A33" s="4" t="s">
        <v>188</v>
      </c>
      <c r="B33" s="6" t="n">
        <v>15034</v>
      </c>
      <c r="H33" s="6" t="n">
        <v>15034</v>
      </c>
    </row>
    <row r="34" spans="1:8">
      <c r="A34" s="4" t="s">
        <v>189</v>
      </c>
      <c r="B34" s="5" t="n">
        <v>2</v>
      </c>
      <c r="C34" s="6" t="n">
        <v>456</v>
      </c>
      <c r="F34" s="6" t="n">
        <v>458</v>
      </c>
      <c r="H34" s="5" t="n">
        <v>458</v>
      </c>
    </row>
    <row r="35" spans="1:8">
      <c r="A35" s="4" t="s">
        <v>190</v>
      </c>
      <c r="C35" s="6" t="n">
        <v>112</v>
      </c>
      <c r="F35" s="6" t="n">
        <v>112</v>
      </c>
      <c r="H35" s="6" t="n">
        <v>112</v>
      </c>
    </row>
    <row r="36" spans="1:8">
      <c r="A36" s="4" t="s">
        <v>203</v>
      </c>
      <c r="B36" s="6" t="n">
        <v>1012</v>
      </c>
    </row>
    <row r="37" spans="1:8">
      <c r="A37" s="4" t="s">
        <v>204</v>
      </c>
      <c r="C37" s="6" t="n">
        <v>50</v>
      </c>
      <c r="F37" s="6" t="n">
        <v>50</v>
      </c>
      <c r="H37" s="6" t="n">
        <v>50</v>
      </c>
    </row>
    <row r="38" spans="1:8">
      <c r="A38" s="4" t="s">
        <v>191</v>
      </c>
      <c r="B38" s="6" t="n">
        <v>1460</v>
      </c>
    </row>
    <row r="39" spans="1:8">
      <c r="A39" s="4" t="s">
        <v>192</v>
      </c>
      <c r="C39" s="6" t="n">
        <v>70</v>
      </c>
      <c r="F39" s="6" t="n">
        <v>70</v>
      </c>
      <c r="H39" s="6" t="n">
        <v>70</v>
      </c>
    </row>
    <row r="40" spans="1:8">
      <c r="A40" s="4" t="s">
        <v>193</v>
      </c>
      <c r="B40" s="6" t="n">
        <v>-169251</v>
      </c>
    </row>
    <row r="41" spans="1:8">
      <c r="A41" s="4" t="s">
        <v>194</v>
      </c>
      <c r="B41" s="5" t="n">
        <v>-17</v>
      </c>
      <c r="C41" s="6" t="n">
        <v>-987</v>
      </c>
      <c r="D41" s="6" t="n">
        <v>-7206</v>
      </c>
      <c r="F41" s="6" t="n">
        <v>-8210</v>
      </c>
      <c r="H41" s="6" t="n">
        <v>-8210</v>
      </c>
    </row>
    <row r="42" spans="1:8">
      <c r="A42" s="4" t="s">
        <v>113</v>
      </c>
      <c r="D42" s="6" t="n">
        <v>16177</v>
      </c>
      <c r="F42" s="6" t="n">
        <v>16177</v>
      </c>
      <c r="H42" s="6" t="n">
        <v>16177</v>
      </c>
    </row>
    <row r="43" spans="1:8">
      <c r="A43" s="4" t="s">
        <v>114</v>
      </c>
      <c r="G43" s="6" t="n">
        <v>-499</v>
      </c>
      <c r="H43" s="6" t="n">
        <v>-499</v>
      </c>
    </row>
    <row r="44" spans="1:8">
      <c r="A44" s="4" t="s">
        <v>196</v>
      </c>
      <c r="G44" s="6" t="n">
        <v>-1392</v>
      </c>
      <c r="H44" s="6" t="n">
        <v>-1392</v>
      </c>
    </row>
    <row r="45" spans="1:8">
      <c r="A45" s="4" t="s">
        <v>197</v>
      </c>
      <c r="H45" s="6" t="n">
        <v>0</v>
      </c>
    </row>
    <row r="46" spans="1:8">
      <c r="A46" s="4" t="s">
        <v>198</v>
      </c>
      <c r="E46" s="6" t="n">
        <v>1624</v>
      </c>
      <c r="F46" s="6" t="n">
        <v>1624</v>
      </c>
      <c r="H46" s="6" t="n">
        <v>1624</v>
      </c>
    </row>
    <row r="47" spans="1:8">
      <c r="A47" s="4" t="s">
        <v>205</v>
      </c>
      <c r="B47" s="6" t="n">
        <v>9817429</v>
      </c>
    </row>
    <row r="48" spans="1:8">
      <c r="A48" s="4" t="s">
        <v>206</v>
      </c>
      <c r="B48" s="5" t="n">
        <v>982</v>
      </c>
      <c r="C48" s="5" t="n">
        <v>57705</v>
      </c>
      <c r="D48" s="5" t="n">
        <v>315278</v>
      </c>
      <c r="E48" s="5" t="n">
        <v>923</v>
      </c>
      <c r="F48" s="5" t="n">
        <v>374888</v>
      </c>
      <c r="G48" s="5" t="n">
        <v>16757</v>
      </c>
      <c r="H48" s="5" t="n">
        <v>3916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43:53Z</dcterms:created>
  <dcterms:modified xmlns:dcterms="http://purl.org/dc/terms/" xmlns:xsi="http://www.w3.org/2001/XMLSchema-instance" xsi:type="dcterms:W3CDTF">2020-03-12T16:43:53Z</dcterms:modified>
</cp:coreProperties>
</file>